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lated Party Transaction  - Na" sheetId="8" state="visible" r:id="rId8"/>
    <sheet xmlns:r="http://schemas.openxmlformats.org/officeDocument/2006/relationships" name="Description of Business and Sum"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Other Noncurrent Assets (Notes)" sheetId="14" state="visible" r:id="rId14"/>
    <sheet xmlns:r="http://schemas.openxmlformats.org/officeDocument/2006/relationships" name="Accounts Payable Accounts Payab" sheetId="15" state="visible" r:id="rId15"/>
    <sheet xmlns:r="http://schemas.openxmlformats.org/officeDocument/2006/relationships" name="Accrued Expenses" sheetId="16" state="visible" r:id="rId16"/>
    <sheet xmlns:r="http://schemas.openxmlformats.org/officeDocument/2006/relationships" name="Indebtedness and Interest Expen" sheetId="17" state="visible" r:id="rId17"/>
    <sheet xmlns:r="http://schemas.openxmlformats.org/officeDocument/2006/relationships" name="Fair Value of Financial Instrum" sheetId="18" state="visible" r:id="rId18"/>
    <sheet xmlns:r="http://schemas.openxmlformats.org/officeDocument/2006/relationships" name="Other Non-current Liabilities" sheetId="19" state="visible" r:id="rId19"/>
    <sheet xmlns:r="http://schemas.openxmlformats.org/officeDocument/2006/relationships" name="Sale Leaseback Transac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Arrang" sheetId="23" state="visible" r:id="rId23"/>
    <sheet xmlns:r="http://schemas.openxmlformats.org/officeDocument/2006/relationships" name="Stockholders' Equity" sheetId="24" state="visible" r:id="rId24"/>
    <sheet xmlns:r="http://schemas.openxmlformats.org/officeDocument/2006/relationships" name="Related Party Transaction Relat" sheetId="25" state="visible" r:id="rId25"/>
    <sheet xmlns:r="http://schemas.openxmlformats.org/officeDocument/2006/relationships" name="Consolidating Guarantor Financi"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_2" sheetId="34" state="visible" r:id="rId34"/>
    <sheet xmlns:r="http://schemas.openxmlformats.org/officeDocument/2006/relationships" name="Other Noncurrent Assets (Tables" sheetId="35" state="visible" r:id="rId35"/>
    <sheet xmlns:r="http://schemas.openxmlformats.org/officeDocument/2006/relationships" name="Accounts Payable (Tables)" sheetId="36" state="visible" r:id="rId36"/>
    <sheet xmlns:r="http://schemas.openxmlformats.org/officeDocument/2006/relationships" name="Accrued Expenses (Tables)" sheetId="37" state="visible" r:id="rId37"/>
    <sheet xmlns:r="http://schemas.openxmlformats.org/officeDocument/2006/relationships" name="Indebtedness and Interest Exp_2" sheetId="38" state="visible" r:id="rId38"/>
    <sheet xmlns:r="http://schemas.openxmlformats.org/officeDocument/2006/relationships" name="Fair Value of Financial Instr_2" sheetId="39" state="visible" r:id="rId39"/>
    <sheet xmlns:r="http://schemas.openxmlformats.org/officeDocument/2006/relationships" name="Other Non-current Liabilities ("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tock-Based Compensation Arra_2" sheetId="43" state="visible" r:id="rId43"/>
    <sheet xmlns:r="http://schemas.openxmlformats.org/officeDocument/2006/relationships" name="Consolidating Guarantor Finan_2" sheetId="44" state="visible" r:id="rId44"/>
    <sheet xmlns:r="http://schemas.openxmlformats.org/officeDocument/2006/relationships" name="Quarterly Results of Operatio_2"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Description of Business and S_8" sheetId="50" state="visible" r:id="rId50"/>
    <sheet xmlns:r="http://schemas.openxmlformats.org/officeDocument/2006/relationships" name="Description of Business and S_9" sheetId="51" state="visible" r:id="rId51"/>
    <sheet xmlns:r="http://schemas.openxmlformats.org/officeDocument/2006/relationships" name="Revenue (Details)"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Other Noncurrent Assets (Detail" sheetId="61" state="visible" r:id="rId61"/>
    <sheet xmlns:r="http://schemas.openxmlformats.org/officeDocument/2006/relationships" name="Accounts Payable (Details)" sheetId="62" state="visible" r:id="rId62"/>
    <sheet xmlns:r="http://schemas.openxmlformats.org/officeDocument/2006/relationships" name="Accrued Expenses (Details)" sheetId="63" state="visible" r:id="rId63"/>
    <sheet xmlns:r="http://schemas.openxmlformats.org/officeDocument/2006/relationships" name="Indebtedness and Interest Exp_3" sheetId="64" state="visible" r:id="rId64"/>
    <sheet xmlns:r="http://schemas.openxmlformats.org/officeDocument/2006/relationships" name="Indebtedness and Interest Exp_4" sheetId="65" state="visible" r:id="rId65"/>
    <sheet xmlns:r="http://schemas.openxmlformats.org/officeDocument/2006/relationships" name="Indebtedness and Interest Exp_5" sheetId="66" state="visible" r:id="rId66"/>
    <sheet xmlns:r="http://schemas.openxmlformats.org/officeDocument/2006/relationships" name="Indebtedness and Interest Exp_6" sheetId="67" state="visible" r:id="rId67"/>
    <sheet xmlns:r="http://schemas.openxmlformats.org/officeDocument/2006/relationships" name="Fair Value of Financial Instr_3" sheetId="68" state="visible" r:id="rId68"/>
    <sheet xmlns:r="http://schemas.openxmlformats.org/officeDocument/2006/relationships" name="Other Non-current Liabilities_2" sheetId="69" state="visible" r:id="rId69"/>
    <sheet xmlns:r="http://schemas.openxmlformats.org/officeDocument/2006/relationships" name="Sale Leaseback Transaction (Det" sheetId="70" state="visible" r:id="rId70"/>
    <sheet xmlns:r="http://schemas.openxmlformats.org/officeDocument/2006/relationships" name="Sale Leaseback Transaction - Fu"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Income Taxes - Income Tax Expen" sheetId="74" state="visible" r:id="rId74"/>
    <sheet xmlns:r="http://schemas.openxmlformats.org/officeDocument/2006/relationships" name="Income Taxes - Effective Income" sheetId="75" state="visible" r:id="rId75"/>
    <sheet xmlns:r="http://schemas.openxmlformats.org/officeDocument/2006/relationships" name="Income Taxes - Additional Infor"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Income Taxes Income before inco" sheetId="79" state="visible" r:id="rId79"/>
    <sheet xmlns:r="http://schemas.openxmlformats.org/officeDocument/2006/relationships" name="Income Taxes -Components of Inc" sheetId="80" state="visible" r:id="rId80"/>
    <sheet xmlns:r="http://schemas.openxmlformats.org/officeDocument/2006/relationships" name="Stock-Based Compensation Arra_3" sheetId="81" state="visible" r:id="rId81"/>
    <sheet xmlns:r="http://schemas.openxmlformats.org/officeDocument/2006/relationships" name="Stock-Based Compensation Arra_4" sheetId="82" state="visible" r:id="rId82"/>
    <sheet xmlns:r="http://schemas.openxmlformats.org/officeDocument/2006/relationships" name="Stock-Based Compensation Arra_5" sheetId="83" state="visible" r:id="rId83"/>
    <sheet xmlns:r="http://schemas.openxmlformats.org/officeDocument/2006/relationships" name="Stockholders' Equity - Narrativ" sheetId="84" state="visible" r:id="rId84"/>
    <sheet xmlns:r="http://schemas.openxmlformats.org/officeDocument/2006/relationships" name="Consolidating Guarantor Finan_3" sheetId="85" state="visible" r:id="rId85"/>
    <sheet xmlns:r="http://schemas.openxmlformats.org/officeDocument/2006/relationships" name="Consolidating Guarantor Finan_4" sheetId="86" state="visible" r:id="rId86"/>
    <sheet xmlns:r="http://schemas.openxmlformats.org/officeDocument/2006/relationships" name="Consolidating Guarantor Finan_5" sheetId="87" state="visible" r:id="rId87"/>
    <sheet xmlns:r="http://schemas.openxmlformats.org/officeDocument/2006/relationships" name="Quarterly Results of Operatio_3" sheetId="88" state="visible" r:id="rId88"/>
  </sheets>
  <definedNames/>
  <calcPr calcId="124519" fullCalcOnLoad="1"/>
</workbook>
</file>

<file path=xl/sharedStrings.xml><?xml version="1.0" encoding="utf-8"?>
<sst xmlns="http://schemas.openxmlformats.org/spreadsheetml/2006/main" uniqueCount="897">
  <si>
    <t>Document and Entity Information - USD ($)</t>
  </si>
  <si>
    <t>12 Months Ended</t>
  </si>
  <si>
    <t>Dec. 30, 2018</t>
  </si>
  <si>
    <t>Feb. 25, 2019</t>
  </si>
  <si>
    <t>Document Document And Entity Information [Abstract]</t>
  </si>
  <si>
    <t>Document Type</t>
  </si>
  <si>
    <t>10-K</t>
  </si>
  <si>
    <t>Amendment Flag</t>
  </si>
  <si>
    <t>false</t>
  </si>
  <si>
    <t>Document Period End Date</t>
  </si>
  <si>
    <t>Dec. 30,
		2018</t>
  </si>
  <si>
    <t>Document Fiscal Year Focus</t>
  </si>
  <si>
    <t>2018</t>
  </si>
  <si>
    <t>Document Fiscal Period Focus</t>
  </si>
  <si>
    <t>FY</t>
  </si>
  <si>
    <t>Trading Symbol</t>
  </si>
  <si>
    <t>CEC</t>
  </si>
  <si>
    <t>Entity Registrant Name</t>
  </si>
  <si>
    <t>CEC ENTERTAINMENT INC</t>
  </si>
  <si>
    <t>Entity Central Index Key</t>
  </si>
  <si>
    <t>0000813920</t>
  </si>
  <si>
    <t>Current Fiscal Year End Date</t>
  </si>
  <si>
    <t>--12-30</t>
  </si>
  <si>
    <t>Entity Filer Category</t>
  </si>
  <si>
    <t>Non-accelerated Filer</t>
  </si>
  <si>
    <t>Entity Common Stock, Shares Outstanding</t>
  </si>
  <si>
    <t>Entity Current Reporting Status</t>
  </si>
  <si>
    <t>Yes</t>
  </si>
  <si>
    <t>Entity Voluntary Filers</t>
  </si>
  <si>
    <t>No</t>
  </si>
  <si>
    <t>Entity Well-known Seasoned Issuer</t>
  </si>
  <si>
    <t>Entity Public Float</t>
  </si>
  <si>
    <t>Entity Shell Company</t>
  </si>
  <si>
    <t>Entity Emerging Growth Company</t>
  </si>
  <si>
    <t>Entity Small Business</t>
  </si>
  <si>
    <t>Consolidated Balance Sheets - USD ($) $ in Thousands</t>
  </si>
  <si>
    <t>Dec. 31, 2017</t>
  </si>
  <si>
    <t>Current assets:</t>
  </si>
  <si>
    <t>Cash and cash equivalents</t>
  </si>
  <si>
    <t>Restricted Cash and Investments, Current</t>
  </si>
  <si>
    <t>Accounts receivable</t>
  </si>
  <si>
    <t>Income taxes receivable</t>
  </si>
  <si>
    <t>Inventories</t>
  </si>
  <si>
    <t>Prepaid expenses</t>
  </si>
  <si>
    <t>Total current assets</t>
  </si>
  <si>
    <t>Property and equipment, net</t>
  </si>
  <si>
    <t>Goodwill</t>
  </si>
  <si>
    <t>Intangible assets, net</t>
  </si>
  <si>
    <t>Other noncurrent assets</t>
  </si>
  <si>
    <t>Total assets</t>
  </si>
  <si>
    <t>Current liabilities:</t>
  </si>
  <si>
    <t>Bank indebtedness and other long-term debt, current portion</t>
  </si>
  <si>
    <t>Capital lease obligations, current portion</t>
  </si>
  <si>
    <t>Accounts payable</t>
  </si>
  <si>
    <t>Accrued expenses</t>
  </si>
  <si>
    <t>Unearned revenues</t>
  </si>
  <si>
    <t>Accrued interest</t>
  </si>
  <si>
    <t>Other current liabilities</t>
  </si>
  <si>
    <t>Total current liabilities</t>
  </si>
  <si>
    <t>Capital lease obligations, less current portion</t>
  </si>
  <si>
    <t>Bank indebtedness and other long-term debt, net of deferred financing costs, less current portion</t>
  </si>
  <si>
    <t>Deferred tax liability, net</t>
  </si>
  <si>
    <t>Accrued insurance</t>
  </si>
  <si>
    <t>Other noncurrent liabilities</t>
  </si>
  <si>
    <t>Total liabilities</t>
  </si>
  <si>
    <t>Stockholder’s equity:</t>
  </si>
  <si>
    <t>Common stock, $0.01 par value; authorized 1,000 shares; 200 shares issued as of December 30, 2018 and December 31, 2017</t>
  </si>
  <si>
    <t>Capital in excess of par value</t>
  </si>
  <si>
    <t>Accumulated deficit</t>
  </si>
  <si>
    <t>Accumulated other comprehensive loss</t>
  </si>
  <si>
    <t>Total stockholder’s equity</t>
  </si>
  <si>
    <t>Total liabilities and stockholder’s equity</t>
  </si>
  <si>
    <t>Consolidated Balance Sheets (Parenthetical) - $ / shares</t>
  </si>
  <si>
    <t>Common stock, par value (in dollars per share)</t>
  </si>
  <si>
    <t xml:space="preserve"> </t>
  </si>
  <si>
    <t>Common stock, shares authorized</t>
  </si>
  <si>
    <t>Common stock, shares issued</t>
  </si>
  <si>
    <t>Treasury stock, shares</t>
  </si>
  <si>
    <t>Consolidated Statements of Earnings - USD ($) $ in Thousands</t>
  </si>
  <si>
    <t>3 Months Ended</t>
  </si>
  <si>
    <t>Sep. 30, 2018</t>
  </si>
  <si>
    <t>Jul. 01, 2018</t>
  </si>
  <si>
    <t>Apr. 01, 2018</t>
  </si>
  <si>
    <t>Oct. 01, 2017</t>
  </si>
  <si>
    <t>Jul. 02, 2017</t>
  </si>
  <si>
    <t>Apr. 02, 2017</t>
  </si>
  <si>
    <t>Jan. 01, 2017</t>
  </si>
  <si>
    <t>REVENUES:</t>
  </si>
  <si>
    <t>Total revenues</t>
  </si>
  <si>
    <t>Company store operating costs:</t>
  </si>
  <si>
    <t>Total cost of food, beverage, entertainment and merchandise</t>
  </si>
  <si>
    <t>Labor expenses</t>
  </si>
  <si>
    <t>Rent expense</t>
  </si>
  <si>
    <t>Other store operating expenses</t>
  </si>
  <si>
    <t>Total Company store operating costs</t>
  </si>
  <si>
    <t>Other costs and expenses:</t>
  </si>
  <si>
    <t>Advertising expense</t>
  </si>
  <si>
    <t>General and administrative expenses</t>
  </si>
  <si>
    <t>Depreciation, Amortization and Accretion, Net</t>
  </si>
  <si>
    <t>Transaction and severance costs</t>
  </si>
  <si>
    <t>Asset impairments</t>
  </si>
  <si>
    <t>Total operating costs and expenses</t>
  </si>
  <si>
    <t>Operating income (loss)</t>
  </si>
  <si>
    <t>Interest expense</t>
  </si>
  <si>
    <t>Income (loss) before income taxes</t>
  </si>
  <si>
    <t>Income tax expense (benefit)</t>
  </si>
  <si>
    <t>Net income (loss)</t>
  </si>
  <si>
    <t>Food and beverage sales</t>
  </si>
  <si>
    <t>Entertainment and merchandise sales</t>
  </si>
  <si>
    <t>Company venue sales</t>
  </si>
  <si>
    <t>Franchise fees and royalties</t>
  </si>
  <si>
    <t>Consolidated Statements of Comprehensive Income - USD ($) $ in Thousands</t>
  </si>
  <si>
    <t>Components of other comprehensive income (loss), net of tax:</t>
  </si>
  <si>
    <t>Foreign currency translation adjustments</t>
  </si>
  <si>
    <t>Total components of other comprehensive income (loss), net of tax</t>
  </si>
  <si>
    <t>Comprehensive income (loss)</t>
  </si>
  <si>
    <t>Consolidated Statements of Changes in Stockholders' Equity Statement - USD ($) $ in Thousands</t>
  </si>
  <si>
    <t>Total</t>
  </si>
  <si>
    <t>Common Stock [Member]</t>
  </si>
  <si>
    <t>Additional Paid-in Capital [Member]</t>
  </si>
  <si>
    <t>Retained Earnings [Member]</t>
  </si>
  <si>
    <t>Accumulated Other Comprehensive Income [Member]</t>
  </si>
  <si>
    <t>Beginning Balance (in shares) at Jan. 03, 2016</t>
  </si>
  <si>
    <t>Beginning balance at Jan. 03, 2016</t>
  </si>
  <si>
    <t>Increase (Decrease) in Stockholders' Equity [Roll Forward]</t>
  </si>
  <si>
    <t>Other comprehensive income (loss)</t>
  </si>
  <si>
    <t>Stock-based compensation costs</t>
  </si>
  <si>
    <t>Restricted stock issued, net of forfeitures</t>
  </si>
  <si>
    <t>Tax benefit from restricted stock, net</t>
  </si>
  <si>
    <t>Ending Balance (in shares) at Jan. 01, 2017</t>
  </si>
  <si>
    <t>Ending balance at Jan. 01, 2017</t>
  </si>
  <si>
    <t>Ending Balance (in shares) at Dec. 31, 2017</t>
  </si>
  <si>
    <t>Ending balance at Dec. 31, 2017</t>
  </si>
  <si>
    <t>Ending Balance (in shares) at Dec. 30, 2018</t>
  </si>
  <si>
    <t>Ending balance at Dec. 30, 2018</t>
  </si>
  <si>
    <t>Consolidated Statements of Cash Flows $ in Thousands</t>
  </si>
  <si>
    <t>Dec. 30, 2018USD ($)</t>
  </si>
  <si>
    <t>Dec. 31, 2017USD ($)</t>
  </si>
  <si>
    <t>Jan. 01, 2017USD ($)</t>
  </si>
  <si>
    <t>Cash, Cash Equivalents, Restricted Cash and Restricted Cash Equivalents</t>
  </si>
  <si>
    <t>CASH FLOWS FROM OPERATING ACTIVITIES:</t>
  </si>
  <si>
    <t>Adjustments to reconcile net income (loss) to net cash provided by operating activities:</t>
  </si>
  <si>
    <t>Depreciation and amortization</t>
  </si>
  <si>
    <t>Deferred income taxes</t>
  </si>
  <si>
    <t>Stock-based compensation expense</t>
  </si>
  <si>
    <t>Amortization of lease-related liabilities</t>
  </si>
  <si>
    <t>Amortization of original issue discount and deferred financing costs</t>
  </si>
  <si>
    <t>Loss on asset disposals, net</t>
  </si>
  <si>
    <t>Non-cash rent expenses</t>
  </si>
  <si>
    <t>Other adjustments</t>
  </si>
  <si>
    <t>Changes in operating assets and liabilities:</t>
  </si>
  <si>
    <t>Income taxes (receivable) payable</t>
  </si>
  <si>
    <t>Deferred landlord contributions</t>
  </si>
  <si>
    <t>Net cash provided by operating activities</t>
  </si>
  <si>
    <t>CASH FLOWS FROM INVESTING ACTIVITIES:</t>
  </si>
  <si>
    <t>Purchases of property and equipment</t>
  </si>
  <si>
    <t>Development of internal use software</t>
  </si>
  <si>
    <t>Proceeds from sale of property and equipment</t>
  </si>
  <si>
    <t>Net cash used in investing activities</t>
  </si>
  <si>
    <t>CASH FLOWS FROM FINANCING ACTIVITIES:</t>
  </si>
  <si>
    <t>Repayments on senior term loan</t>
  </si>
  <si>
    <t>Repayments of Notes Payable</t>
  </si>
  <si>
    <t>Proceeds from sale leaseback transaction</t>
  </si>
  <si>
    <t>Payments of Financing Costs</t>
  </si>
  <si>
    <t>Payments on capital lease obligations</t>
  </si>
  <si>
    <t>Payments on sale leaseback obligations</t>
  </si>
  <si>
    <t>Excess tax benefit realized from stock-based compensation</t>
  </si>
  <si>
    <t>Return of Capital</t>
  </si>
  <si>
    <t>Net cash used in financing activities</t>
  </si>
  <si>
    <t>Effect of foreign exchange rate changes on cash</t>
  </si>
  <si>
    <t>Change in cash, cash equivalents and restricted cash</t>
  </si>
  <si>
    <t>Cash, cash equivalents and restricted cash at end of period</t>
  </si>
  <si>
    <t>SUPPLEMENTAL CASH FLOW INFORMATION:</t>
  </si>
  <si>
    <t>Cash paid for interest</t>
  </si>
  <si>
    <t>Cash paid for income taxes, net</t>
  </si>
  <si>
    <t>NON-CASH INVESTING AND FINANCING ACTIVITIES:</t>
  </si>
  <si>
    <t>Accrued construction costs</t>
  </si>
  <si>
    <t>Related Party Transaction  - Narrative (details) - USD ($) $ in Thousands</t>
  </si>
  <si>
    <t>Related Party Transaction [Line Items]</t>
  </si>
  <si>
    <t>Accounts Receivable, Related Parties</t>
  </si>
  <si>
    <t>Apollo [Member]</t>
  </si>
  <si>
    <t>Related Party Transaction, Expenses from Transactions with Related Party</t>
  </si>
  <si>
    <t>Description of Business and Summary of Significant Accounting Policies</t>
  </si>
  <si>
    <t>Accounting Policies [Abstract]</t>
  </si>
  <si>
    <t>Description of Business and Summary of Significant Accounting Policies:</t>
  </si>
  <si>
    <t>Description of Business and Summary of Significant Accounting Policies: Description of Business: CEC Entertainment, Inc. and its subsidiaries (the “Company”) operate and franchise Chuck E. Cheese’s and Peter Piper Pizza family dining and entertainment centers (also referred to as “venues”) in a total of 47 states and 14 foreign countries and territories. As of December 30, 2018 we and our franchisees operated a total of 750 venues, of which 554 were Company-operated venues located in 44 states and Canada. Our franchisees operated a total of 196 venues located in 15 states and 13 foreign countries and territories, including Chile, Colombia, Guam, Guatemala, Honduras, Mexico, Panama, Peru, Puerto Rico, Saudi Arabia, Trinidad &amp; Tobago, and the United Arab Emirates. As of December 30, 2018 , a total of 181 Chuck E. Cheese's venues are located in California, Texas, and Florida ( 178 are Company-operated and three are franchised locations), and a total of 135 Peter Piper Pizza venues are located in Arizona, Texas, and Mexico ( 34 are Company-operated and 101 are franchised locations). The use of the terms “CEC Entertainment,” “we,” “us” and “our” throughout these Notes to Consolidated Financial Statements refer to the Company. All of our venu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 Basis of Presentation: All intercompany accounts and transactions have been eliminated in consolidation.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 The Association Funds are required to be segregated and used for specified purposes. Cash balances held by the Association are restricted for use in our advertising, entertainment and media programs, and are recorded as “Restricted cash” on our Consolidated Balance Sheets. Contributions to the advertising, entertainment and media funds from our franchisees were $2.2 million and $2.1 million for the year ended December 30, 2018 and December 31, 2017 , respectively. Cash balances held by the Association are restricted for use in our advertising, entertainment and media programs, and are recorded as “Restricted cash” on our Consolidated Balance Sheets. Fiscal Year: We operate on a 52 or 53 week fiscal year that ends on the Sunday nearest to December 31. Each quarterly period has 13 weeks, except for a 53 week year when the fourth quarter has 14 weeks. The fiscal years ended December 30, 2018 , December 31, 2017 and January 1, 2017 each consisted of 52 weeks. Use of Estimates and Assumptions: The preparation of thes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Actual results could differ from those estimates. Cash and Cash Equivalents: Cash and cash equivalents are comprised of demand deposits with banks and short-term cash investments with remaining maturities of three months or less from the purchase date. Concentrations of Credit Risk: We have exposure to credit risk to the extent that our cash and cash equivalents exceed amounts covered by the United States and Canada deposit insurance limits, as we currently maintain a significant amount of our cash and cash equivalents balances with two major financial institutions. The individual balances, at times, may exceed the insured limits. We have not experienced any losses in such accounts. In management’s opinion, the capitalization and operating history of the financial institutions are such that the likelihood of a material loss is considered remote. Inventories: Inventories of food, beverages, merchandise, paper products and other supplies needed for our food service and entertainment operations are stated at the lower of cost on a first-in, first-out basis or net realizable value. Our cost consists of amounts paid to third party suppliers. Property and Equipment: Property and equipment are stated at cost, net of accumulated depreciation and amortization. Depreciation and amortization are charged to operations using the straight-line method over the assets’ estimated useful lives, which are as follows: Buildings 40 years Game and ride equipment 4 to 12 years Non-technical play equipment 15 to 20 years Furniture, fixtures and other equipment 4 to 20 years Leasehold improvements are amortized using the straight-line method over the lesser of the lease term or the estimated useful lives of the related assets. We use a consistent lease period (generally, the initial non-cancelable lease term plus renewal option periods provided for in the lease that can be reasonably assured of being exercised) when estimating the depreciable lives of leasehold improvements, in determining classification of our leases as either operating or capital and in recognizing straight-line rent expense. Interest costs incurred during the construction period are capitalized and depreciated based on the estimated useful life of the underlying asset. We review our property and equipment for indicators of impairment on an ongoing basis at the lowest level of cash flows available, which is on a venue-by-venue basis, to assess if the carrying amount may not be recoverable. Potential indicators of impairment may include a significant change in the business climate in a particular market area (for example, due to economic downturn or natural disaster), historical negative cash flows or plans to dispose of or sell the property and equipment before the end of its previously estimated useful life. If an event or change in circumstances occurs, we estimate the future cash flows expected to result from the use of the property and equipment and its eventual disposition. If the sum of the expected future cash flows, undiscounted and without interest, is less than the asset carrying amount (an indication that the carrying amount may not be recoverable), we may be required to recognize an impairment loss. We estimate the fair value of a venue’s property and equipment by discounting the expected future cash flows of the venue over its remaining lease term using a weighted average cost of capital commensurate with the risk. Any impairment loss recognized equals the amount by which the asset carrying amount exceeds its estimated fair value. In the event an asset is impaired, its carrying value is adjusted to the estimated fair value, and any subsequent increases in fair value are not recorded. Additionally, if it is determined that the estimated remaining useful life of the asset should be decreased, any periodic depreciation and amortization expense is adjusted based on the new carrying value of the asset unless the asset is written down to salvage value, at which time depreciation or amortization ceases. In Fiscal 2018 , Fiscal 2017 and Fiscal 2016 , we recognized asset impairment charges of $6.9 million , $1.8 million , and $1.6 million , respectively. Development of Internal Use Software: We capitalize our internal and external costs that are directly attributable to the development, testing and validation of internal use software, such as our enterprise resource planning (ERP) system and corporate and venue related IT system initiatives. Capitalized internal development costs include the compensation, benefits and various office costs primarily related to our IT department. The capitalization of costs related to a software development project ceases once the software is ready for its intended use and the asset is amortized according to our amortization policies. In Fiscal 2018 , Fiscal 2017 and Fiscal 2016 , we capitalized costs of $2.8 million , $3.2 million and $10.5 million , respectively, related to the development of internal use software. Capitalized Venue Development Costs: We capitalize our external and internal department costs that are directly attributable to venue development projects, such as the design and construction of a new venue and the remodeling and expansion of our existing venues. Capitalized internal department costs include certain compensation, benefits, travel and overhead costs related to our design, construction, facilities and legal departments. We also capitalize interest costs in conjunction with the construction of new venues. Venue development costs are initially accumulated in our construction in progress account until a project is completed. At the time of completion, the costs accumulated to date are then reclassified to property and equipment and depreciated according to our depreciation policies. In Fiscal 2018 , Fiscal 2017 and Fiscal 2016 , we capitalized internal costs of $4.6 million , $3.5 million , and $3.4 million , respectively, related to our venue development activitie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amounts assigned to the assets acquired and liabilities assumed. Fair value measurements are applied based on assumptions that market participants would use in the pricing of the asset or liability. We initially perform these valuations based upon preliminary estimates and assumptions by management or independent valuation specialists under our supervision, where appropriate, and make revisions as estimates and assumptions are finalized. We record the net assets and results of operations of an acquired entity in our Consolidated Financial Statements from the acquisition date. We expense acquisition-related costs as incurred. Goodwill and Other Intangible Assets: The excess of the purchase price over fair value of net identifiable assets and liabilities of an acquired business (“goodwill”), trademarks, trade names and other indefinite-lived intangible assets are not amortized, but rather tested for impairment, at least annually. We assess the recoverability of the carrying amount of our goodwill and other indefinite-lived intangible assets either qualitatively or quantitatively annually at the beginning of the fourth quarter of each fiscal year, or whenever events or changes in circumstances indicate that the carrying amount of the assets may not be fully recoverable. When assessing the recoverability of goodwill and other indefinite-lived intangible assets, we may first assess qualitative factors. If an initial qualitative assessment indicates that it is more likely than not the carrying amount exceeds fair value, a quantitative analysis may be required. We may also elect to skip the qualitative assessment and proceed directly to the quantitative analysis. Recoverability of the carrying value of goodwill is measured at the reporting unit level. A reporting unit is an operating segment, or a business unit one level below that operating segment, for which discrete financial information is prepared and regularly reviewed by management. The Company has determined that the operations of Chuck E. Cheese’s and Peter Piper Pizza represent two separate reporting units for purposes of measuring the recoverability of the carrying value of goodwill. In performing a quantitative analysis, we measure the recoverability of goodwill using: (i) a discounted cash flow model incorporating discount rates commensurate with the risks involved, which is classified as a Level 3 fair value measurement, and (ii) a market approach based upon public trading and recent transaction valuation multiples for similar companies.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and are material to the financial statements. If the calculated fair value is less than the current carrying amount, impairment of the reporting unit may exist. When the recoverability test indicates potential impairment, we calculate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In performing a quantitative analysis, recoverability is measured by a comparison of the carrying amount of the indefinite-lived intangible asset over its fair value. Any excess of the carrying amount of the indefinite-lived intangible asset over its fair value is recognized as an impairment loss. We test indefinite-lived intangible assets utilizing the relief from royalty method to determine the estimated fair value for each indefinite-lived intangible asset, which is classified as a Level 3 fair value measurement. The relief from royalty method estimates our theoretical royalty savings from ownership of the intangible asset.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Intangible assets with finite lives are amortized over their estimated useful lives and are reviewed for impairment whenever events or changes in circumstances indicate that their carrying amount may not be recoverable. Estimated weighted average useful lives are 25 years for franchise agreements and 10 years for favorable lease agreemen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Fair Value Disclosures: Fair value is defined as the price that we would expect to receive to sell an asset or pay to transfer a liability (an exit price) in an orderly transaction between market participants on the measurement date. In determining fair value, GAAP establishes a three-level hierarchy used in measuring fair value, as follows: Level 1 – inputs are quoted prices available for identical assets or liabilities in active markets. Level 2 – inputs are observable for the asset or liability, either directly or indirectly, including quoted prices for similar assets and liabilities in active markets; or other inputs that are observable or can be corroborated by observable market data. Level 3 – inputs are unobservable and reflect our own assumptions. 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respective venue over its expected remaining useful life or lease term. Due to uncertainties in the estimates and assumptions used, actual results could differ from the estimated fair values. See Note 4. “Property and Equipment” for our impairment of long-lived assets disclosures and Note 10. “Fair Value of Financial Instruments” for our fair value disclosures. Self-Insurance Accruals: We are self-insured up to certain limits for certain losses related to workers’ compensation, general liability, property and our Company sponsored employee health insurance programs. We estimate the accrued liabilities for all risk retained by the Company at the end of each reporting period. This estimate is primarily based on historical claims experience and loss reserves, calculated with the assistance of an independent third-party actuary. Our deductibles generally range from $0.2 million to $0.5 million per occurrence. For claims that exceed the deductible amount, we record a gross liability and a corresponding receivable representing expected recoveries pursuant to the stop-loss coverage, since we are not legally relieved of our obligation to the claimant. Contingent Loss Accruals: When a contingency involving uncertainty as to a possible loss occurs, an estimate of the loss may be accrued as a charge to income and a reserve established on the Consolidated Balance Sheets. We perform regular assessments of our contingent losses and develop estimates of the degree of probability for and range of possible settlement. We accrue liabilities for losses we deem probable and for which we can reasonably estimate an amount of settlement. We do not record liabilities for losses we believe are only reasonably possible to result in an adverse outcome, but provide disclosure of the reasonably possible range of loss to the extent it is estimable. Reserve balances may be increased or decreased in the future to reflect further developments. However, there can be no assurance that there will not be a loss different from the amounts accrued. Any such loss, if realized, could have a material effect on our consolidated results of operations in the period during which the underlying matters are resolved. Foreign Currency Translation: Our Consolidated Financial Statements are presented in U.S. dollars. The assets and liabilities of our Canadian subsidiary are translated to U.S. dollars at year-end exchange rates, while revenues and expenses are translated at average exchange rates during the year. Adjustments that result from translating amounts are reported as a component of “Accumulated other comprehensive income (loss)” on our Consolidated Statements of Changes in Stockholder’s Equity and in our Consolidated Statements of Comprehensive Income (Loss). The effect of foreign currency exchange rate changes on cash is reported in our Consolidated Statements of Cash Flows as a separate component of the change in cash and cash equivalents during the period. Stock-Based Compensation: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typically is the period over which the award vests. Stock-based compensation is recognized only for awards that vest, and we record forfeitures as they occur. We measure the fair value of compensation cost related to stock options based on third party valuations. Stock-based compensation expense is recorded in “General and administrative expenses” in the Consolidated Statements of Earnings, which is the same financial statement caption where the associated salary expense of employees with stock-based compensation awards is recorded. The gross benefits of tax deductions in excess of the compensation cost recognized from the vesting of stock options are tax effected and classified as cash inflows from financing activities in our Consolidated Statements of Cash Flows. Revenue Recognition – Company Venue Activities: Food, beverage and merchandise revenues are recognized net of discounts, when sold. Game revenues are recognized as game-play tokens, game play credits on game cards, and game play time blocks are used by guests. Prior to the third quarter of 2018 , we offered value-priced combination packages, which generally were comprised of food, beverage and game credits (and in some instances, merchandise), and allocated the revenue recognized from the sale of these combination packages, between “Food and beverage sales” and “Entertainment and merchandise sales” based upon the price charged for each component when it is sold separately, or in limited circumstances our best estimate of selling price if a component is not sold on a stand-alone basis, which we believe approximates each component’s fair value. Beginning in the third quarter of 2018 , we offer combination packages comprised of food and beverage only, with game plays and/or time blocks available for purchase separately, and recognize revenue for each component at its stand-alone price. Our entertainment revenue includes customer purchases of game play credits on Play Pass game cards which allow our customers to play the games in our venues and earn tickets that can be redeemed for merchandise. We recognize a liability for the estimated amount of unused game play credits and unredeemed tickets, which we believe our customers will redeem or utilize in the future based on credits remaining on Play Pass cards, utilization patterns, and revenue per game play credit sold. Our total estimate of unearned revenue for unused Play Pass credits and unredeemed tickets as of December 30, 2018 and December 31, 2017 was $5.6 million and $12.0 million , respectively, and is included in “Unearned revenues” in our Consolidated Balance Sheets. We sell gift cards to our customers in our venues and through certain third-party distributors, which do not expire and do not incur a service fee on unused balances. Gift card sales are recorded as deferred revenue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historical redemption patterns of our gift cards. Revenue Recognition – Franchise Fees and Royalties: Revenues from franchise activities include area development and initial franchise fees received from franchisees to establish new venues, and once a venue is opened, a franchisee is charged monthly royalties based on a percentage of franchised venues’ sales. These fees are collectively referred to as “Franchise fees and royalties” in our Consolidated Statements of Earnings. We earn monthly royalties from our franchisees based on a percentage of each franchise venue’s sales. We also receive development and initial franchise fees to establish new franchised venues, as well as earn fees from the sale of equipment and other items or services to franchisees. Historically, we recognized development and franchise fees as revenues when the franchise venue had opened and we had substantially completed our obligations to the franchisee relating to the opening of a venue. Effective January 1, 2018, with the adoption of Accounting Standards Update 2016-10 Revenues from Contracts with Customers (Topic 606) (“ASC 606”), we recognize initial and renewal development and franchise fees as revenues on a straight-line basis over the life of the franchise agreement starting when the franchise venue has opened. Continuing royalties and other miscellaneous sales and fees are recognized in the period earned. Continuing royalties and other miscellaneous sales and fees of $20.7 million , $17.9 million and $17.4 million for Fiscal 2018 , Fiscal 2017 and Fiscal 2016 , respectively, are included in “Franchise fees and royalties” in our Consolidated Statements of Earnings. We and our franchisees are required to contribute a percentage of gross sales to administer all the national advertising programs that benefit both us and our franchisees. Effective January 1, 2018, with the adoption of ASC 606, our national advertising fund receipts from members of the International Association of CEC Entertainment, Inc. (the “Association”) are accounted for on a gross basis as revenue from franchisees, when historically they were netted against advertising expense (see Advertising Costs). Advertising contributions from our franchisees of $2.2 million for Fiscal 2018 are included in “Franchise fees and royalties” in our Consolidated Statements of Earnings. Cost of Food, Beverage, Entertainment and Merchandise: Cost of food and beverage includes all direct costs of food and beverage sold to our guests and related paper and birthday supplies used in our food service operations, less “vendor rebates” described below. Cost of entertainment and merchandise includes the direct cost of prizes provided and merchandise sold to our customers, as well as the cost of tickets dispensed to customers and redeemed for prize items, as well as the cost of Play Pass and AYCP cards and wristbands. These amounts exclude any allocation of other operating costs including labor and related costs for venue personnel and depreciation and amortization expense, which are disclosed separately. Vendor Rebates: We receive rebate payments from certain third-party vendors. Pursuant to the terms of volume purchasing and promotional agreements entered into with the vendors, rebates are primarily provided based on the quantity of the vendors’ products we purchase over the term of the agreement. We record these allowances in the period they are earned as a reduction in the cost of the vendors’ products, and when the related inventory is sold, the allowances are recognized in “Cost of food and beverage” in our Consolidated Statements of Earnings. Rent Expense: We recognize rent expense on a straight-line basis over the lease term, including the construction period and lease renewal option periods provided for in the lease that can be reasonably assured at the inception of the lease. The lease term commences on the date when we take possession and have the right to control use of the leased premises. The difference between actual rent payments and rent expense in any period is recorded as a deferred rent liability and included in “Other Noncurrent Liabilities” on our Consolidated Balance Sheets. Construction allowances received from the landlord as a lease incentive intended to reimburse us for the cost of leasehold improvements (“Landlord contributions”) are accrued as deferred landlord contributions. Landlord contributions are amortized on a straight-line basis over the lease term, including lease renewal option periods provided for in the lease that can be reasonably assured at the inception of the lease, as a reduction to rent expense. Advertising Costs: Production costs for commercials and coupons are expensed in the period in which the commercials are initially aired and the coupons are distributed. All other advertising costs are expensed as incurred. We and our franchisees are required to contribute a percentage of gross sales to administer all the national advertising programs that benefit both us and our franchisees. Prior to the adoption of ASC 606, effective January 1, 2018, our national advertising fund receipts from members the Association were netted against advertising expense. Our advertising contributions for Chuck E. Cheese’s franchise venues are paid to the Association and are eliminated in consolidation. Advertising contributions from our franchisees were $2.1 million in Fiscal 2017 and $2.2 million in Fiscal 2016 . Income Taxes: We account for income taxes under the asset and liability method, which requires the recognition of deferred tax assets and liabilities for the expected future tax consequences attributable to temporary differences between the financial statement carrying amounts of assets and liabilities and their respective tax basis. A valuation allowance is applied against net deferred tax assets if, based on the weight of available evidence, it is more likely than not that some or all of the deferred tax assets will not be realized. We maintain tax reserves for federal, state and foreign income taxes when we believe a position may not be fully sustained upon review by taxing authorities. Although we believe that our tax positions are fully supported by the applicable tax laws and regulations, there are matters for which the ultimate outcome is uncertain. We recognize the benefit from an uncertain tax position in our Consolidated Financial Statements when the position is at least more-likely-than-not (a greater than 50 percent chance of being sustained). The amount recognized is measured using a probability weighted approach and is the largest amount of benefit that is greater than 50 percent likelihood of being realized upon settlement or ultimate resolution with the taxing authority. We routinely assess the adequacy of the estimated liability for unrecognized tax benefits, which may be affected by changing interpretations of laws, rulings by tax authorities and administrative policies, certain changes and/or developments with respect to audits and expirations of the statute of limitations. In our Consolidated Statements of Earnings, we include interest expense related to unrecognized tax benefits in “Interest expense” and include penalties in “General and administrative expenses.” On our Consolidated Balance Sheets, we include current interest related to unrecognized tax benefits in “Accrued interest,” current penalties in “Accrued expenses” and noncurrent accrued interest and penalties in “Other noncurrent liabilities.” Recently Issued Accounting Guidance: Accounting Guidance Adopted: Effective January 1, 2018 , we adopted the following Accounting Standards Updates: (i) ASU 2016-04, Liabilities—Extinguishments of Liabilities (Subtopic 405-20). This amendment provides a narrow scope exception to Liabilities—Extinguishment of Liabilities (Subtopic 405-20) that requires breakage for those liabilities to be accounted for in accordance with the breakage guidance in ASU 2014-09 Revenue From Contracts With Customers (Topic 606). Under the new guidance, if an entity expects to be entitled to a breakage amount for a liability resulting from the sale of a prepaid stored-value product, the entity shall derecognize the amount related to the expected breakage in proportion to the pattern of rights expected to be exercised by the product holder only to the extent that it is probable that a significant reversal of the recognized breakage amount will not subsequently occur. If an entity does not expect to be entitled to a breakage amount for a prepaid stored-value product, the entity shall derecognize the amount related to the breakage when the likelihood of the product holder exercising its remaining rights becomes remote. The adoption of this amendment did not have a significant impact on our Consolidated Financial Statements. (ii) ASU 2014-09, Revenue from Contracts with Customers (Topic 606) (“ASU 2014-09”) and ASU 2016-10 , Revenue from Contracts with Customers (Topic 606): Identifying Performance Obligations and Licensing (“ASU 2016-10”). ASU 201</t>
  </si>
  <si>
    <t>Accounts Receivable</t>
  </si>
  <si>
    <t>Receivables [Abstract]</t>
  </si>
  <si>
    <t>Accounts Receivable: Accounts receivable consisted of the following at the dates presented: December 30, 2018 December 31, 2017 (in thousands) Trade receivables $ 11,185 $ 8,863 Vendor rebates 6,651 6,525 Other accounts receivable 6,184 4,673 Total Accounts receivable $ 24,020 $ 20,061 Trade receivables consist primarily of debit and credit card receivables due from third-party financial institutions. Vendor rebates receivable are based on amounts purchased primarily from one supplier. The other accounts receivable balance consists primarily of lease incentives, amounts due from our franchisees and amounts expected to be recovered from third-party insurers.</t>
  </si>
  <si>
    <t>Inventory Disclosure [Abstract]</t>
  </si>
  <si>
    <t>Inventories: Inventories consisted of the following at the dates presented: December 30, 2018 December 31, 2017 (in thousands) Food and beverage $ 5,383 $ 5,440 Entertainment and merchandise 18,424 16,560 Inventories $ 23,807 $ 22,000 Food and beverage inventories include food, beverage, paper products and other supplies needed for our food service operations and are procured from a single distributor. Entertainment and merchandise inventories consist primarily of novelty toy items, used as redemption prizes for certain games, sold directly to our guests or used as part of our birthday party packages. In addition, entertainment and merchandise inventories also consist of other supplies used in our entertainment operations.</t>
  </si>
  <si>
    <t>Property and Equipment</t>
  </si>
  <si>
    <t>Property, Plant and Equipment [Abstract]</t>
  </si>
  <si>
    <t>Property and Equipment: December 30, December 31, (in thousands) Land $ 50,135 $ 50,135 Buildings 61,378 56,415 Leasehold improvements 474,210 453,167 Game and ride equipment 263,689 250,139 Furniture, fixtures and other equipment 159,560 150,505 Buildings leased under capital leases 15,061 15,067 1,024,033 975,428 Less accumulated depreciation and amortization (495,125 ) (414,245 ) Net property and equipment in service 528,908 561,183 Construction in progress 10,277 8,838 Property and equipment, net $ 539,185 $ 570,021 Buildings includes certain venues leased under capital leases. Accumulated amortization related to these assets was $5.0 million and $4.0 million as of December 30, 2018 and December 31, 2017 , respectively. Amortization of assets under capital leases is included in “Depreciation and amortization” in our Consolidated Statements of Earnings. We procure games, rides and other entertainment-related equipment from a limited number of suppliers, some of which are located in China. Asset Impairments During Fiscal 2018 , we recognized an asset impairment charge of $6.9 million primarily related to eight venues, of which one was previously impaired. During Fiscal 2017 and Fiscal 2016 , we recognized asset impairment charges of $1.8 million and $1.6 million , respectively, primarily related to five venues and five venues, respectively. These impairment charges were the result of a decline in the venues’ financial performance, primarily related to various economic factors in the markets in which the venues are located. As of December 30, 2018 , the aggregate carrying value of the property and equipment at impaired venues, after the impairment charges, was $4.5 million for venues impaired in 2018 .</t>
  </si>
  <si>
    <t>Goodwill and Intangible Assets, Net</t>
  </si>
  <si>
    <t>Goodwill and Intangible Assets Disclosure [Abstract]</t>
  </si>
  <si>
    <t>Goodwill and Intangible Assets, Net: The following table presents changes in the carrying value of goodwill for the periods ended December 30, 2018 and December 31, 2017 : December 30, 2018 December 31, 2017 (in thousands) Balance at beginning of period $ 484,438 $ 483,876 Goodwill assigned in acquisition of franchisee (1) — 562 Balance at end of period $ 484,438 $ 484,438 __________________ (1) Represents goodwill related to two franchise venues the Company acquired in the second quarter of 2017. The acquisition did not have a significant impact on our Consolidated Balance Sheet as of December 31, 2017 or on our Consolidated Statements of Earnings for Fiscal 2017 . The following table presents our indefinite and definite-lived intangible assets at December 30, 2018 and December 31, 2017 : December 30, 2018 December 31, 2017 Weighted Average Life (Years) Gross Carrying Amount Accumulated Amortization Net Carrying Amount Gross Carrying Amount Accumulated Amortization Net Carrying Amount (in thousands) Chuck E. Cheese's tradename Indefinite $ 400,000 $ — $ 400,000 $ 400,000 $ — $ 400,000 Peter Piper Pizza tradename Indefinite 26,700 — 26,700 26,700 — 26,700 Favorable lease agreements (1) 10 14,880 (8,550 ) 6,330 14,880 (7,306 ) 7,574 Franchise agreements 25 53,300 (9,245 ) 44,055 53,300 (7,197 ) 46,103 $ 494,880 $ (17,795 ) $ 477,085 $ 494,880 $ (14,503 ) $ 480,377 __________________ (1) In connection with the Merger, as defined in Note 19 “Consolidating Guarantor Financial Information”, and the acquisition of Peter Piper Pizza (“PPP”) in October 2014 (the “PPP Acquisition”),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Our estimated future amortization expense related to the favorable lease agreements and franchise agreements is set forth as follows (in thousands): Favorable Lease Agreements Franchise Agreements Fiscal 2019 $ 1,102 $ 2,049 Fiscal 2020 1,050 2,088 Fiscal 2021 846 2,049 Fiscal 2022 753 2,049 Fiscal 2023 631 2,049 Thereafter 1,948 33,771 $6,330 $44,055 Amortization expense related to favorable lease agreements was $1.2 million for Fiscal 2018 , $1.6 million for Fiscal 2017 and $2.0 million for Fiscal 2016 , respectively, and is included in “Rent expense” in our Consolidated Statements of Earnings. Amortization expense related to franchise agreements was $2.0 million for Fiscal 2018 , Fiscal 2017 and Fiscal 2016 , respectively, and is included in “Depreciation and amortization” in our Consolidated Statements of Earnings.</t>
  </si>
  <si>
    <t>Other Noncurrent Assets (Notes)</t>
  </si>
  <si>
    <t>Other Noncurrent Assets Disclosure [Abstract]</t>
  </si>
  <si>
    <t>Other Assets Disclosure [Text Block]</t>
  </si>
  <si>
    <t>Note 7. Other Noncurrent Assets: Other noncurrent assets consisted of the following as of the dates presented: December 30, December 31, (in thousands) Internally developed software, net (1) $ 14,756 $ 17,167 Deferred charges (2) 1,122 24 Deposits 848 1,125 Other 1,999 1,161 Total other noncurrent assets $ 18,725 $ 19,477</t>
  </si>
  <si>
    <t>Accounts Payable Accounts Payable (Notes)</t>
  </si>
  <si>
    <t>Payables and Accruals [Abstract]</t>
  </si>
  <si>
    <t>Accounts Payable</t>
  </si>
  <si>
    <t>Accounts Payable: Accounts payable consisted of the following as of the dates presented: December 30, 2018 December 31, 2017 (in thousands) Trade and other amounts payable $ 20,685 $ 20,492 Book overdraft 10,725 10,882 Accounts Payable $ 31,410 $ 31,374 Trade and other amounts payable represents amounts payable to our vendors, legal fee accruals and settlements payable. The book overdraft balance represents checks issued but not yet presented to banks. Accrued Expenses: Accrued expenses consisted of the following as of the dates presented: December 30, 2018 December 31, 2017 (in thousands) Current: Salaries and wages $ 13,702 $ 11,366 Insurance 4,836 6,614 Taxes, other than income taxes 13,488 13,151 Other accrued operating expenses 4,004 5,485 Accrued expenses $ 36,030 $ 36,616 Noncurrent: Insurance $ 9,861 $ 8,311 Accrued current and noncurrent insurance represents estimated claims incurred but unpaid under our self-insurance programs for general liability, workers’ compensation, health benefits and certain other insured risks.</t>
  </si>
  <si>
    <t>Accrued Expenses</t>
  </si>
  <si>
    <t>Indebtedness and Interest Expense</t>
  </si>
  <si>
    <t>Debt Disclosure [Abstract]</t>
  </si>
  <si>
    <t>Indebtedness and Interest Expense: Our long-term debt consisted of the following for the periods presented: December 30, December 31, (in thousands) Term loan facility $ 723,900 $ 731,500 Senior notes 255,000 255,000 Total debt outstanding 978,900 986,500 Less: Unamortized original issue discount (1,153 ) (1,694 ) Deferred financing costs, net (8,633 ) (11,993 ) Current portion (7,600 ) (7,600 ) Bank indebtedness and other long-term debt, less current portion $ 961,514 $ 965,213 We were in compliance with the debt covenants in effect as of December 30, 2018 for both the secured credit facilities and the senior notes. For further discussion regarding the debt covenants, see Secured Credit Facilities and Senior Unsecured Notes sections below. Secured Credit Facilities In connection with the Merger on February 14, 2014, we entered into new senior secured credit facilities, which include an initial $760.0 million term loan facility with a maturity date of February 14, 2021 (the “term loan facility”) and a $150.0 million senior secured revolving credit facility with an original maturity date of February 14, 2019, which includes a letter of credit sub-facility and a $30.0 million swingline loan sub-facility (the “revolving credit facility” and, together with the term loan facility, the “secured credit facilities”). As of December 30, 2018 , we had no borrowings outstanding and a $9.0 million letter of credit issued but undrawn under the revolving credit facility and no borrowings outstanding and $9.9 million of letter of credit issued but undrawn under the revolving credit facility as of December 31, 2017 . On May 8, 2018 we entered into an incremental assumption agreement with certain of our revolving credit facility lenders to extend the maturity on $95.0 million of the revolving credit facility through November 16, 2020. In connection with the extension of the maturity date, we paid fees of $0.4 million and agreed to the following covenants for the benefit of the revolving facility lenders: (a) with respect to each fiscal year (commencing with the fiscal year ending December 30, 2018), we are required to make a mandatory prepayment of term loan principal to the extent that 75% times our excess cash flow (as defined in the secured credit facilities agreement and subject to step-downs based on our net first lien senior secured leverage ratio) exceeds $10 million and any such required mandatory payment shall be reduced by any optional prepayments of principal that may have occurred during the fiscal year, and (b) we shall not incur additional first lien senior secured debt in connection with certain acquisitions, mergers or consolidations unless our net first lien senior secured leverage ratio is not greater than 3.65 to 1.00 on a pro forma basis. The maturity date of the amount of the revolving credit facility that was not extended remains February 14, 2019. All borrowings under our revolving credit facility are subject to the satisfaction of customary conditions, including the absence of a default and the accuracy of representations and warranties. We received net proceeds from the term loan facility of $756.2 million , net of original issue discount of $3.8 million , which were used to fund a portion of the Acquisition. We paid $17.8 million and $3.8 million in debt issuance costs related to the term loan facility and revolving credit facility (including fees related to extending the maturity date), respectively, which we capitalized in “Bank indebtedness and other long-term debt, net of deferred financing costs” on our Consolidated Balance Sheets. The original issue discount and deferred financing costs are amortized over the lives of the facilities and are included in “Interest expense” on our Consolidated Statements of Earnings. We may request one or more incremental term loan facilities and/or increase commitments under our revolving credit facility in an aggregate amount of up to the sum of (a) $200.0 million plus (b) such additional amount so long as, (i) in the case of loans under additional credit facilities that rank equally and without preference with the liens on the collateral securing the secured credit facilities, our consolidated net first lien senior secured leverage ratio would be no greater than 4.25 to 1.00 and (ii) in the case of loans under additional credit facilities that rank junior to the liens on the collateral securing the secured credit facilities, our consolidated total net secured leverage ratio would be no greater than 5.25 to 1.00, subject to certain conditions, and receipt of commitments by existing or additional lenders. We may voluntarily repay outstanding loans under the secured credit facilities at any time, without prepayment premium or penalty, except in connection with a repricing event as described below, subject to customary “breakage” costs with respect to London Interbank Offered Rate (“LIBOR”) loans. The secured credit facilities require scheduled quarterly payments on the term loan equal to 0.25% of the original principal amount of the term loan from July 2014 to December 2020, with the remaining balance paid at maturity, February 14, 2021. The secured credit facilities include customary mandatory prepayment requirements based on defined events, such as certain asset sales and debt issuances. In addition (as described above in more detail), we are required to make a mandatory prepayment of term loan principal to the extent that 75% times our excess cash flow exceeds $10.0 million. Borrowings under the secured credit facilities bear interest at a rate equal to, at our option, either (a)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applicable margin for borrowings under the term loan facility is subject to one step down to 3.00% based on our net first lien senior secured leverage ratio, and the applicable margin for borrowings under the revolving credit facility is subject to two step-downs to 3.00% and 2.75% based on our net first lien senior secured leverage ratio. During Fiscal 2018 , the applicable margin for LIBOR borrowings under both the term loan facility and the revolving credit facility was 3.25% . During Fiscal 2018 , the federal funds rate ranged from 1.34% to 2.40% , the prime rate ranged from 4.50% to 5.50% and the one-month LIBOR ranged from 1.55% to 2.52% . The weighted average effective interest rate incurred on our borrowings under our secured credit facilities was 5.8% for the 2018 fiscal year , 4.7% for the 2017 fiscal year and 4.6% for the 2016 fiscal year, which includes amortization of debt issuance costs related to our secured credit facilities, amortization of our term loan facility original issue discount, and commitment and other fees related to our secured credit facilities. All borrowings under our revolving credit facility are subject to the satisfaction of customary conditions, including the absence of a default and the accuracy of representations and warranties. In addition to paying interest on outstanding principal under the secured credit facilities, we are required to pay a commitment fee equal to 0.50% per annum to the lenders under the revolving credit facility in respect of the unutilized commitments thereunder. The applicable commitment fee under the revolving credit facility is subject to one step-down to 0.375% based on our net first lien senior secured leverage ratio. During Fiscal 2018 , the commitment fee rate was 0.50% .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and fronting fees computed at a rate equal to 0.125% per annum on the daily stated amount of each letter of credit. Obligations under the secured credit facilities are unconditionally guaranteed by Queso Holdings Inc. (“Parent”) on a limited-recourse basis and each of our existing and future direct and indirect material, wholly owned domestic subsidiaries, subject to certain exceptions. The obligations are secured by a pledge of our capital stock and substantially all of our assets and those of each subsidiary guarantor, including capital stock of the subsidiary guarantors and 65.0% of the capital stock of the first-tier foreign subsidiaries that are not subsidiary guarantors, in each case subject to exceptions. Such security interests consist of a first-priority lien with respect to the collateral. The secured credit facilities also contain customary covenants and events of default. The covenants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enter into certain transactions with our affiliates; (vii) enter into sale-leaseback transactions; (viii) change our lines of business; restrict dividends from our subsidiaries or restrict liens; (ix) change our fiscal year; and (x) modify the terms of certain debt or organizational agreements. The PPP acquisition and the sale leaseback transactions discussed in Note 6. “Goodwill and Intangible Assets, Net” and Note 13. “Sale Leaseback Transactions” were permitted under the secured credit facilities agreement. Our revolving credit facility includes a springing financial maintenance covenant that requires our net first lien senior secured leverage ratio not to exceed 6.25 to 1.00 (the ratio of consolidated net debt secured by first-priority liens on the collateral to last twelve month’s EBITDA, as defined in the Senior Credit Facilities). The covenant will be tested quarterly when the revolving credit facility is more than 30.0% drawn (excluding outstanding letters of credit) and will be a condition to drawings under the revolving credit facility that would result in more than 30.0% drawn thereunder. Senior Unsecured Notes On February 19, 2014, we issued $255.0 million aggregate principal amount of 8.000% Senior Notes due 2022 which mature on February 15, 2022 (the “senior notes”) in a private offering. On December 2, 2014 we completed an exchange offer whereby the original senior notes were exchanged for new notes (the “exchange notes”) which are identical to the initial senior notes except that the issuance of the exchange notes is registered under the Securities Act, the exchange notes do not bear legends restricting their transfer and they are not entitled to registration rights under our registration rights agreement. We refer to the senior notes and the exchange notes collectively as the “senior notes.” We may redeem some or all of the senior notes at certain redemption prices set forth in the indenture governing the senior notes (the “indenture”). We paid $6.4 million in debt issuance costs related to the senior notes, which we recorded as an offset to “Bank indebtedness and other long-term debt, net of deferred financing costs” on our Consolidated Balance Sheets. The deferred financing costs are being amortized over the life of the senior notes to “Interest expense” o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and (viii) restrict dividends from our subsidiaries. The weighted average effective interest rate incurred on borrowings under our senior notes was 8.2% for the 2018 , 2017 , and 2016 fiscal years, which includes amortization of debt issuance costs and other fees related to our senior notes. Debt Obligations The following table sets forth our future debt payment obligations as of December 30, 2018 (in thousands): One year or less $ 7,600 Two years 7,600 Three years 708,700 Four years 255,000 Five years — 978,900 Less: debt financing costs, net (8,633 ) Less: unamortized discount (1,153 ) $ 969,114 Interest Expense Interest expense consisted of the following for the periods presented: Fiscal Year Ended December 30, December 31, 2017 January 1, (in thousands) Term loan facility (1) $ 39,065 $ 31,549 $ 30,987 Senior notes 20,330 20,330 19,774 Capital lease obligations 1,643 1,695 1,749 Sale leaseback obligations 10,488 10,585 10,714 Amortization of debt issuance costs 3,803 4,005 4,005 Other 954 951 516 Total interest expense $ 76,283 $ 69,115 $ 67,745 __________________ (1) Includes amortization of original issue discount The weighted average effective interest rate incurred on our borrowings under our secured credit facilities and senior notes (including amortized debt issuance costs, amortization of original issue discount, commitment and other fees related to the secured credit facilities and senior notes) was 6.4% for the 2018 fiscal year , 5.6% for the 2017 fiscal year, and 5.5% for the 2016 fiscal year.</t>
  </si>
  <si>
    <t>Fair Value of Financial Instruments</t>
  </si>
  <si>
    <t>Fair Value Disclosures [Abstract]</t>
  </si>
  <si>
    <t>Fair Value of Financial Instruments: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The following table presents information on our financial instruments as of the dates presented: December 30, 2018 December 31, 2017 Carrying Amount (1) Estimated Fair Value Carrying Amount (1) Estimated Fair Value (in thousands) Financial Liabilities: Bank indebtedness and other long-term debt: Current portion $ 7,600 $ 7,051 $ 7,600 $ 7,220 Long-term portion 970,147 885,212 977,206 937,662 Bank indebtedness and other long-term debt: $ 977,747 $ 892,263 $ 984,806 $ 944,882 __________________ (1) Excluding net deferred financing costs. Our financial instruments consist of cash and cash equivalents, restricted cash,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facility and senior notes was determined by using the respective average of the ask and bid price of our outstanding borrowings under our term loan facility and our senior notes as of the nearest open market date preceding the reporting period end. The average of the ask and bid price are classified as Level 2 in the fair value hierarchy. Our non-financial assets, which include long-lived assets, including property, plant and equipment,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During Fiscal 2018 and Fiscal 2017 , there were no significant transfers among level 1, 2 or 3 fair value determinations.</t>
  </si>
  <si>
    <t>Other Non-current Liabilities</t>
  </si>
  <si>
    <t>Other Liabilities Disclosure [Abstract]</t>
  </si>
  <si>
    <t>Other Noncurrent Liabilities</t>
  </si>
  <si>
    <t>Other Noncurrent Liabilities: Other noncurrent liabilities consisted of the following as of the dates presented: December 30, December 31, (in thousands) Sale leaseback obligations, less current portion (1) $ 174,520 $ 177,933 Deferred rent liability 31,978 27,951 Deferred landlord contributions 7,603 6,282 Long-term portion of unfavorable leases 3,796 5,453 Long-term portion of cease use liabilities (2) 1,818 — Other 6,534 4,268 Total other noncurrent liabilities $ 226,249 $ 221,887 _________________ (1) See Note 13 “Sale Leaseback Transaction” for further discussion on our sale leaseback obligations. (2) In connection with three Peter Piper Pizza venues in Oklahoma that were closed in 2018, we recorded cease use liabilities totaling $1.8 million related to future lease related obligations, net of expected future sublease income, which are included in “Other current liabilities” and “Other noncurrent liabilities” in our Consolidated Balance Sheets at December 30, 2018 . The liabilities consisted of $0.9 million related to future rental payments, net of expected future sublease income, and $0.9 million related to future common area maintenance, property tax and insurance expenses, which are included in “Rent expense” and “Other venue operating expenses”, respectively, in our Consolidated Statements of Earnings for Fiscal 2018 .</t>
  </si>
  <si>
    <t>Sale Leaseback Transaction</t>
  </si>
  <si>
    <t>Leases [Abstract]</t>
  </si>
  <si>
    <t>Sale Leaseback Transactions: On August 25, 2014, we completed a sale leaseback transaction (the “Sale Leaseback”) with National Retail Properties, Inc. (“NRP”). Pursuant to the Sale Leaseback, we sold 49 properties located throughout the United States to NRP, and we leased each of the 49 properties back from NRP pursuant to two separate master leases on a triple-net basis for their continued use as Chuck E. Cheese’s family dining and entertainment venues. On April 25, 2017 , we completed an additional sale leaseback transaction with NADG NNN Acquisitions, Inc. (“NADG NNN”), pursuant to which we sold our property located in Conyers, Georgia to NADG NNN (the “Conyers Sale Leaseback” and together with the Sale Leaseback, the “Sale Leasebacks”), and we leased the property back from NADG NNN pursuant to a master lease on a triple-net basis for its continued use as Chuck-E-Cheese’s family dining and entertainment venue. The leases in the Sale Leasebacks have an initial term of 20 years , with four five -year options to renew. For accounting purposes, these sale-leaseback transactions are accounted for under the financing method, rather than as completed sales. Under the financing method, we (i) include the sales proceeds received in other long-term liabilities until our continuing involvement with the properties is terminated, (ii) report the associated property as owned assets, (iii) continue to depreciate the assets over their remaining useful lives, and (iv)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 The aggregate purchase price for the properties in connection with the Sale Leaseback was $183.7 million in cash, and the proceeds, net of taxes and transaction costs, realized by the Company were $143.2 million . A portion of the proceeds from the Sale Leaseback was used for the PPP Acquisition. We used the remaining net proceeds from the Sale Leaseback for capital expenditure needs and other general corporate purposes. The aggregate purchase price for the property in connection with the Conyers Sale Leaseback transaction was approximately $4.1 million in cash, and the net proceeds realized were approximately $3.9 million . The long-term and current portions of our obligations under the Sale Leasebacks were $174.5 million and $3.4 million , respectively, as of December 30, 2018 , and are included in “Other noncurrent liabilities” and “Other current liabilities” in our Consolidated Balance Sheets. The net book value of the associated assets, which is included in “Property and equipment, net” in our Consolidated Balance Sheets, was $82.4 million and $79.3 million as of December 30, 2018 and December 31, 2017 , respectively. Our future minimum lease commitments related to the Sale Leasebacks, as of December 30, 2018 for fiscal years 2019 , 2020 , 2021 , 2022 , 2023 and thereafter are, in thousands, $14,083 , $14,360 , $14,641 , $14,947 , $15,249 and $183,737 .</t>
  </si>
  <si>
    <t>Commitments and Contingencies</t>
  </si>
  <si>
    <t>Commitments and Contingencies Disclosure [Abstract]</t>
  </si>
  <si>
    <t>Commitments and Contingencies: Leases We lease certain venues under operating and capital leases that expire at various dates through 2037 with renewal options that expire at various dates through 2054 . The leases generally require us to pay a minimum rent, property taxes, insurance, other maintenance costs and, in some instances, additional rent equal to the amount by which a percentage of the venue’s revenues exceed certain thresholds as stipulated in the respective lease agreement. The leases generally have initial terms of 10 to 20 years with various renewal options. The annual future lease commitments under capital lease obligations and non-cancelable operating leases, including reasonably assured option periods but excluding contingent rent, as of December 30, 2018 , are as follows: Capital Operating Fiscal Years (in thousands) 2019 $ 2,182 $ 92,435 2020 2,214 90,983 2021 2,201 88,914 2022 2,184 87,183 2023 1,956 84,806 Thereafter 13,266 457,277 Future minimum lease payments 24,003 901,598 Less amounts representing interest (10,996 ) Present value of future minimum lease payments 13,007 Less current portion (677 ) Capital lease obligations, net of current portion $ 12,330 Rent expense, including contingent rent based on a percentage of venues’ sales, when applicable, was comprised of the following: Fiscal Year 2018 2017 2016 (in thousands) Minimum rentals $ 97,598 $ 96,927 $ 96,953 Contingent rentals 43 156 217 $ 97,641 $ 97,083 $ 97,170 Rent expense of $1.2 million related to our corporate offices and warehouse facilities was included in “General and administrative expenses” in our Consolidated Statements of Earnings for the fiscal years ended December 30, 2018 , December 31, 2017 and January 1, 2017 . Unconditional Purchase Obligations Our unconditional purchase obligations consist of agreements to purchase goods or services that are enforceable and legally binding on us and that specify all significant terms, including (a) fixed or minimum quantities to be purchased; (b) fixed, minimum or variable price provisions; and (c) the approximate timing of the transaction. Our purchase obligations with terms in excess of one year totaled $9.2 million at December 30, 2018 and consisted primarily of obligations associated with the modernization of various information technology platforms and information technology data security service agreements, and the fixed price purchase agreements relating to beverage products. These purchase obligations exclude agreements that can be canceled without significant penalty. 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Litigation Related to the Merger: Following the January 16, 2014 announcement that CEC Entertainment had entered into an agreement (“Merger Agreement”), pursuant to which an entity controlled by Apollo Global Management, LLC (“Apollo”) and its subsidiaries merged with and into CEC Entertainment, with CEC Entertainment surviving the merger (the “Merger”), four putative shareholder class actions were filed in the District Court of Shawnee County, Kansas, on behalf of purported stockholders of CEC Entertainment, against A.P. VIII Queso Holdings, L.P., CEC Entertainment, CEC Entertainment's directors, Apollo and Merger Sub (as defined in the Merger Agreement), in connection with the Merger Agreement and the transactions contemplated thereby. These actions were consolidated into one action (the “Consolidated Shareholder Litigation”) in March 2014, and on July 21, 2015, a consolidated class action petition was filed as the operative consolidated complaint, asserting claims against CEC’s former directors, adding The Goldman Sachs Group (“Goldman Sachs”) as a defendant, and removing all Apollo entities as defendants (the “Consolidated Class Action Petition”). The Consolidated Class Action Petition alleges that CEC Entertainment’s directors breached their fiduciary duties to CEC Entertainment’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CEC Entertainment’s board who also served as the senior managers of CEC Entertainment had material conflicts of interest and that Goldman Sachs aided and abetted the board’s breaches as a result of various conflicts of interest facing the bank. The Consolidated Class Action Petition seeks, among other things, to recover damages, attorneys’ fees and costs. The Company assumed the defense of the Consolidated Shareholder Litigation on behalf of CEC’s named former directors and Goldman Sachs pursuant to existing indemnity agreements. On March 23, 2016, the Court conducted a hearing on the defendants’ Motion to Dismiss the Consolidated Class Action Petition and on March 1, 2017, the Special Master appointed by the Court issued a report recommending to the Court that the Consolidated Class Action Petition be dismissed. On September 9, 2018, the Court accepted the Special Master’s recommendations and dismissed the lawsuit in its entirety. On October 8, 2018, the Plaintiff in the Consolidated Shareholder Litigation filed a notice of appeal of the District Court’s decision. While no assurance can be given as to the ultimate outcome of the consolidated matter, we currently believe that the final resolution of the action will not have a material adverse effect on our results of operations, financial position, liquidity or capital resources.</t>
  </si>
  <si>
    <t>Income Taxes</t>
  </si>
  <si>
    <t>Income Tax Disclosure [Abstract]</t>
  </si>
  <si>
    <t>Income Taxes: For financial reporting purposes, income (loss) before income taxes includes the following components: Fiscal Year 2018 2017 2016 (in thousands) United States $ (28,731 ) $ (25,667 ) $ (11,002 ) Foreign (including U.S. Possessions) 3,249 4,442 4,709 Income (loss) before income taxes $ (25,482 ) $ (21,225 ) $ (6,293 ) Our income tax expense (benefit) consists of the following for the periods presented: Fiscal Year 2018 2017 2016 (in thousands) Current tax expense (benefit): Federal $ 1,276 $ (2,668 ) $ 8,008 State 1,090 (708 ) 3,879 Foreign 795 960 1,008 3,161 (2,416 ) 12,895 Deferred tax expense (benefit): Federal (8,382 ) (72,829 ) (11,848 ) State 24 (137 ) (3,274 ) Foreign 176 1,091 (399 ) (8,182 ) (71,875 ) (15,521 ) Income tax expense (benefit) $ (5,021 ) $ (74,291 ) $ (2,626 ) A reconciliation of the federal statutory income tax rate to our effective tax rate is as follows: Fiscal Year 2018 2017 2016 Federal statutory rate (21.0 )% (35.0 )% (35.0 )% State income taxes, net of federal benefit 2.0 % (4.5 )% 2.5 % Federal employment related income tax credits, net (2.9 )% (1.2 )% (21.8 )% Merger and litigation related costs 0.4 % 1.6 % 5.8 % Canadian tax rate difference — % 0.4 % 2.4 % Canadian nondeductible interest — % 0.7 % 1.8 % Canadian deferred tax valuation adjustment 0.7 % 5.7 % — % Canadian tax reorganization 0.8 % (7.6 )% — % State tax credit, valuation adjustment 1.3 % 2.0 % 2.8 % Foreign taxes withheld 1.4 % — % — % Other 0.4 % 1.9 % (0.2 )% Effective tax rate (before impact of Tax Cuts and Jobs Act of 2017 (1) (16.9 )% (36.0 )% (41.7 )% Adjustment related to the Tax Cuts and Jobs Act of 2017 (1) (2.8 )% (314.0 )% — % Adjusted effective tax rate (19.7 )% (350.0 )% (41.7 )% _________________ (1) The Tax Cuts and Jobs Act of 2017 (enacted on December 22, 2017) resulted in a $66.6 million decrease of our net deferred tax liability and a corresponding benefit to our deferred federal income taxes for Fiscal 2017 . Our effective income tax rates for Fiscal 2018 and Fiscal 2017 were 16.9% and 36.0% , respectively (excluding the adjustment to our deferred tax liability resulting from the decrease in the federal income tax rate from 35% to 21% enacted on December 22, 2017 , as part of tax the Tax Cuts and Jobs Act (the “TCJA”)). The TCJA made broad changes to the U.S. tax code that not only effected 2017 (e.g., one-time transition tax on certain unrepatriated earnings of foreign subsidiaries and bonus depreciation that will allow for full expensing of qualified property) but also impacted 2018 and subsequent years. Changes enacted by the TCJA that impact our 2018 and subsequent years include: (1) the reduction of the U.S. federal corporate income tax rate from 35% to 21% ; (2) bonus depreciation that will allow for full expensing of certain qualified property in the year acquired and placed in service; (3) elimination of the corporate alternative minimum tax (AMT); (4) a new limitation on the deductibility of interest expense; (5) limitations on the deductibility of certain executive compensation; (6) limitations on the use of foreign tax credits to reduce current U.S. income tax liability; and (7) limitations on net operating losses generated after December 31, 2017 , to 80 percent of taxable income. Our effective income tax rate for Fiscal 2018 was favorably impacted by employment-related federal income tax credits, offset by the negative impact of nondeductible litigation costs related to the Merger, nondeductible penalties, an increase in our state income tax expense for the year which in large part was caused by state tax legislation enacted during the second quarter that increased the amount of income subject to state taxation, foreign income taxes withheld (not offset by a foreign tax credits due to the foreign tax credit limitation), an increase in the reserve for uncertain tax positions, an increase in a valuation allowance for deferred tax assets associated with a carryforward of certain state tax credits and deferred tax assets relating to our Canada operations that could expire before they are utilized, partially offset by a favorable one-time adjustment to deferred tax (the tax effect of the cumulative foreign currency translation adjustment existing as of January 1, 2018) resulting from the change in our intent to no longer indefinitely reinvest monies previously loaned to our Canadian subsidiary recorded in the first quarter. Our effective income tax rate for Fiscal 2018 was also favorably impacted by adjustments to the provisional estimates provided in Fiscal 2017 to account for the impact of the TCJA pursuant to Staff Accounting Bulletin No. 118 (“SAB 118”). The SEC staff issued SAB 118 on December 22, 2017 , which allows a company to recognize provisional amounts during a measurement period when it does not have the necessary information available, prepared or analyzed (including computations) in reasonable detail to complete its accounting for the change in tax law. SAB 118 further provides that the measurement period for finalizing the provisional estimates should not extend beyond one year from the enactment of the TCJA and that any adjustments made to the provisional amounts under SAB 118 should be recorded as discrete adjustments in the period identified. Pursuant to SAB 118, we included a provisional estimate of $66.6 million tax benefit in our consolidated financial statements for the fiscal year ended December 31, 2017 , relating to the enactment of TJCA, which primarily related to the re-measurement of our deferred tax liability. In the second quarter of Fiscal 2018 , we recorded an adjustment to the provisional estimate of $0.2 million tax benefit, in the third quarter of Fiscal 2018 , we recorded an incremental adjustment to the provisional estimate of $0.5 million tax benefit. The measurement period relating to the enactment of the TCJA ended during our fourth quarter, and the tax effects thereof have been completed as of the end of Fiscal 2018 . Deferred income tax assets and liabilities consisted of the following at the dates presented: December 30, 2018 December 31, 2017 (in thousands) Deferred tax assets: Accrued compensation $ 1,523 $ 1,231 Unearned revenue 2,360 979 Deferred rent 8,272 6,914 Stock-based compensation 730 639 Accrued insurance and employee benefit plans 3,328 3,516 Unrecognized tax benefits (1) 377 452 NOL and other carryforwards 5,746 5,635 Loan costs 394 577 Other 722 552 Gross deferred tax assets 23,452 20,495 Less: Valuation allowance (2) 2,896 $ 2,424 Net deferred tax asset 20,556 18,071 Deferred tax liabilities: Depreciation and amortization (5,774 ) (9,492 ) Prepaid assets (621 ) (672 ) Intangibles (117,025 ) (117,717 ) Favorable/Unfavorable Leases (172 ) (65 ) Internal use software and other (4,022 ) (4,311 ) Gross deferred tax liabilities (127,614 ) (132,257 ) Net deferred tax liability $ (107,058 ) $ (114,186 ) _________________ (1) Amount represents the value of future tax benefits that would result if the liabilities for uncertain state tax positions and accrued interest related to uncertain tax positions are settled. (2) Valuation allowance for deferred tax assets relating to Canada net operating loss and other non-U.S. differences and certain state tax credits. As of December 30, 2018 , we have $8.1 million of federal net operating loss carryforwards ( $5.2 million expiring at the end of tax year 2037 and $2.8 million with an indefinite carryforward period), $14.5 million of state net operating loss carryforwards (expiring at the end of tax years 2022 through 2037 ), and $2.1 million of Canadian net operating loss carryforwards (expiring at the end of tax years 2034 through 2037 ). In addition, as of December 30, 2018 , we have $12.2 million of interest carryforwards with an indefinite carryforward period, $0.5 million of Alternative Minimum Tax credit carryforwards with an indefinite carryforward period, and state income tax credit carryforwards of $0.5 million net of their related valuation allowance (expiring at the end of 2019 through 2027 ). We file numerous federal, state, and local income tax returns in the U.S. and some foreign jurisdictions. As a matter of ordinary course, we are subject to regular examination by various tax authorities. Certain of our federal and state income tax returns are currently under examination and are in various stages of the audit/appeals process. In general, the U.S. federal statute of limitations has expired for our federal income tax returns filed for tax years ended before 2014 with the exception of the Peter Piper Pizza federal income tax returns with net operating losses which have been carried forward to open tax years (whereas, adjustments can be made to these prior returns until the respective statute of limitations expire for the particular tax years the net operating losses are utilized). In general, our state income tax statutes of limitations have expired for tax years ended before 2014. In general, the statute of limitations for our Canada income tax returns has expired for tax years ended before 2014. A reconciliation of the beginning and ending amount of unrecognized tax benefits is as follows: Fiscal Year 2018 2017 2016 (in thousands) Balance at beginning of period $ 3,853 $ 3,119 $ 3,288 Additions for tax positions taken in the current year 114 1,677 74 Increases for tax positions taken in prior years 571 16 1,479 Decreases for tax positions taken in prior years (48 ) (390 ) (964 ) Settlements with tax authorities (5 ) (32 ) (558 ) Expiration of statute of limitations (199 ) (537 ) (200 ) Balance at end of period $ 4,286 $ 3,853 $ 3,119 Our liability for uncertain tax positions (excluding interest and penalties) was $4.3 million and $3.9 million as of December 30, 2018 and December 31, 2017 , respectively, and if recognized would decrease our provision for income taxes by $3.3 million . Within the next twelve months, we could settle or otherwise conclude certain ongoing income tax audits. As such, it is reasonably possible that the liability for uncertain tax positions could decrease within the next twelve months by as much as $3.9 million as a result of payments and/or settlements with certain taxing authorities and expiring statutes of limitations within the next twelve months. The total accrued interest and penalties related to unrecognized tax benefits as of December 30, 2018 and December 31, 2017 , was $1.1 million and $1.0 million , respectively. On the Consolidated Balance Sheets, we include current accrued interest related to unrecognized tax benefits in “Accrued interest,” current accrued penalties in “Accrued expenses” and non-current accrued interest and penalties in “Other noncurrent liabilities.”</t>
  </si>
  <si>
    <t>Stock-Based Compensation Arrangements</t>
  </si>
  <si>
    <t>Disclosure of Compensation Related Costs, Share-based Payments [Abstract]</t>
  </si>
  <si>
    <t>Stock-Based Compensation Arrangements: 2014 Equity Incentive Plan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During 2018 , 2017 and 2016 , Parent granted options to purchase 112,769 shares, 123,603 shares, and 101,110 shares, respectively, of its common stock to certain directors, officers and employees of the Company. The options are subject to certain service and performance based vesting criteria, and were split evenly between Tranches A, B and C, which have different vesting requirements. The options in Tranche A are service based, and vest and become exercisable in equal installments on each of the first five anniversaries of the respective grant dates. The Black-Scholes model was used to estimate the fair value of Tranche A stock options. Tranche B and Tranche C options are performance based and vest and become exercisable when certain return thresholds are achieved. The Monte Carlo simulation model was used to estimate the fair value of Tranche B and Tranche C stock options. Unvested Tranche A options are also subject to accelerated vesting and exercisability on the first anniversary of a change in control of Parent or within 12 months following such a change in control. Tranche B and C options may also vest and become exercisable if applicable hurdles are achieved in connection with an initial public offering. Compensation costs related to options in the Parent were recorded by the Company. The weighted-average fair value of the options granted in 2018 , 2017 and 2016 was estimated at $4.93 , $1.93 and $0.98 per option, $3.71 , $2.28 and $1.28 per option and $2.99 , $1.68 and $0.87 per option, respectively, for Tranches A, B and C, respectively, on the date of grant based on the following assumptions: Fiscal Year 2018 2017 2016 February 2018 August 2017 February 2017 February 2016 Dividend yield — % — % — % — % Volatility for Tranche A 33 % 35 % 34 % 30 % Volatility for Tranches B and C 35 % 34 % 33 % 30 % Risk-free interest rate for Tranche A 2.70 % 1.39 % 1.38 % 1.09 % Risk-free interest rate for Tranches B and C 2.42 % 1.28 % 1.16 % 0.99 % Expected life - years 3.7 1.7 2.2 3.6 A summary of the option activity under the equity incentive plan as of December 30, 2018 and the activity for 2018 is presented below: Stock Options Weighted Average Exercise Price (1) Weighted Average Remaining Contractual Term Aggregate Intrinsic Value ($ per share) ($ in thousands) Outstanding stock options, December 31, 2017 2,349,288 $9.00 Options Granted 112,769 $13.73 Options Exercised (7,745 ) $9.96 Options Forfeited (466,981 ) $10.53 Outstanding stock options, December 30, 2018 1,987,331 $8.87 5.6 $ — Stock options expected to vest, December 30, 2018 1,360,557 $9.08 5.7 $ — Exercisable stock options, December 30, 2018 475,603 $8.21 5.2 $ 310 _________________ (1) The weighted average exercise price reflects the original grant date fair value per option as adjusted for the dividend payment made in August 2015. As of December 30, 2018 , we had $0.6 million of total unrecognized share based compensation expense related to unvested options, net of expected forfeitures, which is expected to be amortized over the remaining weighted average period of 3.1 years. In January 2019 and February 2019, the Parent granted additional options to purchase 314,051 shares and 110,994 shares, respectively, of its common stock to certain officers and employees of the Company. A summary of stock based compensation costs recognized and capitalized is presented below: Fiscal Year December 30, December 31, January 1, (in thousands) Stock-based compensation costs $ 337 $ 620 $ 702 Portion capitalized as property and equipment (1) (13 ) (14 ) (13 ) Stock-based compensation expense recognized $ 324 $ 606 $ 689 Tax benefit recognized from stock-based compensation awards $ — $ — $ 4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Stockholders' Equity</t>
  </si>
  <si>
    <t>Equity [Abstract]</t>
  </si>
  <si>
    <t>Stockholders’ Equity:</t>
  </si>
  <si>
    <t>Stockholder’s Equity: We have one class of common capital stock, as disclosed on our Consolidated Balance Sheets. All outstanding common stock is owned by Queso Holdings Inc. As of December 30, 2018 and December 31, 2017 , we have 200 shares issued and outstanding.</t>
  </si>
  <si>
    <t>Related Party Transaction Related Party Transaction</t>
  </si>
  <si>
    <t>Related Party Transactions [Abstract]</t>
  </si>
  <si>
    <t>Related Party Transactions</t>
  </si>
  <si>
    <t>Related Party Transactions: CEC Entertainment reimburses Apollo Management, L.P. for certain out-of-pocket expenses incurred in connection with travel and Board of Directors related expenses. In addition, CEC Entertainment engages Apollo portfolio companies to provide various services, including security services to its venues, licensed music video content for use in its venues, and employment screening services to its recruiting functions. Included in our Total operating costs and expenses are $1.5 million , $1.4 million and $1.7 million for Fiscal 2018 , Fiscal 2017 and Fiscal 2016 , respectively. Included in our Accounts Receivable balance are amounts due from Parent totaling $2.6 million and $2.5 million at December 30, 2018 and December 31, 2017 , respectively, primarily related to various general and administrative and transaction related expenses paid on behalf of Parent.</t>
  </si>
  <si>
    <t>Consolidating Guarantor Financial Information</t>
  </si>
  <si>
    <t>Condensed Financial Information Disclosure [Abstract]</t>
  </si>
  <si>
    <t xml:space="preserve"> Consolidating Guarantor Financial Information: On February 14, 2014 , CEC Entertainment, Inc. (the “Issuer”), merged with and into an entity controlled by Apollo Global Management, LLC and its subsidiaries, which we refer to as the “Merger.” The senior notes issued by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solidating Statement of Cash Flows Fiscal Year 2017 (in thousands) Issuer Guarantors Non-Guarantors Eliminations Consolidated Cash flows provided by (used in) operating activities: $ 73,925 $ 29,569 $ 803 $ — $ 104,297 Cash flows from investing activities: Purchases of property and equipment (62,544 ) (27,061 ) (1,353 ) — (90,958 ) Development of internal use software — (3,243 ) — — (3,243 ) Proceeds from sale of property and equipment 489 — — — 489 Cash flows provided by (used in) investing activities (62,055 ) — (30,304 ) — (1,353 ) — — — (93,712 ) Cash flows from financing activities: Repayments on senior term loan (7,600 ) — — — (7,600 ) Repayments on note payable — (13 ) — — (13 ) Proceeds from financing sale-leaseback transaction 4,073 — — — 4,073 Payments on capital lease obligations (460 ) — (7 ) — (467 ) Payments on sale leaseback transactions (2,470 ) — — — (2,470 ) Return of capital 1,447 — — — 1,447 Cash flows provided by (used in) financing activities (5,010 ) (13 ) (7 ) — (5,030 ) Effect of foreign exchange rate changes on cash — — 466 — 466 Change in cash and cash equivalents and restricted cash 6,860 (748 ) (91 ) — 6,021 Cash and cash equivalents and restricted cash at beginning of period 53,088 1,158 7,045 — 61,291 Cash and cash equivalents and restricted cash at end of period $ 59,948 $ 410 $ 6,954 $ — $ 67,312 CEC Entertainment, Inc. Consolidating Statement of Cash Flows Fiscal Year 2018 (in thousands) Issuer Guarantors Non-Guarantors Eliminations Consolidated Cash flows provided by (used in) operating activities: $ 68,828 $ 21,872 $ (3,910 ) $ — $ 86,790 Cash flows from investing activities: Purchases of property and equipment (61,178 ) (14,646 ) (1,264 ) — (77,088 ) Development of internal use software (1,845 ) (911 ) — — (2,756 ) Proceeds from sale of property and equipment 560 — — — 560 Cash flows provided by (used in) investing activities (62,463 ) (15,557 ) (1,264 ) — (79,284 ) Cash flows from financing activities: Repayments on senior term loan (7,600 ) — — — (7,600 ) Payment of debt financing costs (442 ) — — — (442 ) Payments on capital lease obligations (586 ) — (9 ) — (595 ) Payments on sale leaseback transactions (2,910 ) — — — — (2,910 ) Cash flows provided by (used in) financing activities (11,538 ) — (9 ) — (11,547 ) Effect of foreign exchange rate changes on cash — — 50 — 50 Change in cash, cash equivalents and restricted cash (5,173 ) 6,315 (5,133 ) — (3,991 ) Cash, cash equivalents and restricted cash at beginning of period 59,948 410 6,954 — 67,312 Cash, cash equivalents and restricted cash at end of period $ 54,775 $ 6,725 $ 1,821 $ — $ 63,321 CEC Entertainment, Inc. Consolidating Statement of Cash Flows Fiscal Year 2017 (in thousands) Issuer Guarantors Non-Guarantors Eliminations Consolidated Cash flows provided by (used in) operating activities: $ 73,925 $ 29,569 $ 803 $ — $ 104,297 Cash flows from investing activities: Purchases of property and equipment (62,544 ) (27,061 ) (1,353 ) — (90,958 ) Development of internal use software — (3,243 ) — — (3,243 ) Proceeds from sale of property and equipment 489 — — — 489 Cash flows provided by (used in) investing activities (62,055 ) — (30,304 ) — (1,353 ) — — — (93,712 ) Cash flows from financing activities: Repayments on senior term loan (7,600 ) — — — (7,600 ) Repayments on note payable — (13 ) — — (13 ) Proceeds from financing sale-leaseback transaction 4,073 — — — 4,073 Payments on capital lease obligations (460 ) — (7 ) — (467 ) Payments on sale leaseback transactions (2,470 ) — — — (2,470 ) Return of capital 1,447 — — — 1,447 Cash flows provided by (used in) financing activities (5,010 ) (13 ) (7 ) — (5,030 ) Effect of foreign exchange rate changes on cash — — 466 — 466 Change in cash and cash equivalents and restricted cash 6,860 (748 ) (91 ) — 6,021 Cash and cash equivalents and restricted cash at beginning of period 53,088 1,158 7,045 — 61,291 Cash and cash equivalents and restricted cash at end of period $ 59,948 $ 410 $ 6,954 $ — $ 67,312 CEC Entertainment, Inc. Consolidating Statement of Cash Flows Fiscal Year 2016 (in thousands) Successor Issuer Guarantors Non-Guarantors Eliminations Consolidated Cash flows provided by (used in) operating activities: $ 73,722 $ 44,608 $ 625 $ — $ 118,955 Cash flows from investing activities: Purchases of property and equipment (69,827 ) (18,439 ) (414 ) — (88,680 ) Development of internal use software (7,671 ) (2,784 ) — — (10,455 ) Proceeds from sale of property and equipment 696 — — — 696 Cash flows provided by (used in) investing activities (76,802 ) — (21,223 ) — (414 ) — — — (98,439 ) Cash flows from financing activities: Repayments on senior term loan (7,600 ) — — — (7,600 ) Repayments on note payable — (50 ) — — (50 ) Intercompany note 23,974 (23,974 ) — — — Payments on capital lease obligations (417 ) — (4 ) — (421 ) Payments on sale leaseback transactions (2,028 ) — — — (2,028 ) Excess tax benefit realized from stock-based compensation 4 — — — 4 Cash flows provided by (used in) financing activities 13,933 (24,024 ) (4 ) — (10,095 ) Effect of foreign exchange rate changes on cash — — 216 — 216 — — — — Change in cash and cash equivalents and restricted cash 10,853 (639 ) 423 — 10,637 Cash and cash equivalents and restricted cash at beginning of period $ 42,235 $ 1,797 $ 6,622 $ — $ 50,654 Cash and cash equivalents and restricted cash at end of period $ 53,088 $ 1,158 $ 7,045 $ — $ 61,291 CEC Entertainment, Inc. Consolidating Statement of Cash Flows Fiscal Year 2018 (in thousands) Issuer Guarantors Non-Guarantors Eliminations Consolidated Cash flows provided by (used in) operating activities: $ 68,828 $ 21,872 $ (3,910 ) $ — $ 86,790 Cash flows from investing activities: Purchases of property and equipment (61,178 ) (14,646 ) (1,264 ) — (77,088 ) Development of internal use software (1,845 ) (911 ) — — (2,756 ) Proceeds from sale of property and equipment 560 — — — 560 Cash flows provided by (used in) investing activities (62,463 ) (15,557 ) (1,264 ) — (79,284 ) Cash flows from financing activities: Repayments on senior term loan (7,600 ) — — — (7,600 ) Payment of debt financing costs (442 ) — — — (442 ) Payments on capital lease obligations (586 ) — (9 ) — (595 ) Payments on sale leaseback transactions (2,910 ) — — — — (2,910 ) Cash flows provided by (used in) financing activities (11,538 ) — (9 ) — (11,547 ) Effect of foreign exchange rate changes on cash — — 50 — 50 Change in cash, cash equivalents and restricted cash (5,173 ) 6,315 (5,133 ) — (3,991 ) Cash, cash equivalents and restricted cash at beginning of period 59,948 410 6,954 — 67,312 Cash, cash equivalents and restricted cash at end of period $ 54,775 $ 6,725 $ 1,821 $ — $ 63,321 CEC Entertainment, Inc. Consolidating Statement of Cash Flows Fiscal Year 2016 (in thousands) Successor Issuer Guarantors Non-Guarantors Eliminations Consolidated Cash flows provided by (used in) operating activities: $ 73,722 $ 44,608 $ 625 $ — $ 118,955 Cash flows from investing activities: Purchases of property and equipment (69,827 ) (18,439 ) (414 ) — (88,680 ) Development of internal use software (7,671 ) (2,784 ) — — (10,455 ) Proceeds from sale of property and equipment 696 — — — 696 Cash flows provided by (used in) investing activities (76,802 ) — (21,223 ) — (414 ) — — — (98,439 ) Cash flows from financing activities: Repayments on senior term loan (7,600 ) — — — (7,600 ) Repayments on note payable — (50 ) — — (50 ) Intercompany note 23,974 (23,974 ) — — — Payments on capital lease obligations (417 ) — (4 ) — (421 ) Payments on sale leaseback transactions (2,028 ) — — — (2,028 ) Excess tax benefit realized from stock-based compensation 4 — — — 4 Cash flows provided by (used in) financing activities 13,933 (24,024 ) (4 ) — (10,095 ) Effect of foreign exchange rate changes on cash — — 216 — 216 — — — — Change in cash and cash equivalents and restricted cash 10,853 (639 ) 423 — 10,637 Cash and cash equivalents and restricted cash at beginning of period $ 42,235 $ 1,797 $ 6,622 $ — $ 50,654 Cash and cash equivalents and restricted cash at end of period $ 53,088 $ 1,158 $ 7,045 $ — $ 61,291</t>
  </si>
  <si>
    <t>Quarterly Results of Operations (Unaudited)</t>
  </si>
  <si>
    <t>Quarterly Financial Information Disclosure [Abstract]</t>
  </si>
  <si>
    <t>Quarterly Results of Operations (Unaudited): The following table summarizes our unaudited quarterly condensed consolidated results of operations in 2018 and 2017 : Quarters in Fiscal Year 2018 April 1, July 1, September 30, December 30, (in thousands) Food and beverage sales $ 118,377 $ 96,258 $ 94,023 $ 88,000 Entertainment and merchandise sales 131,117 115,904 121,611 110,044 Company venue sales 249,494 212,162 215,634 198,044 Franchise fees and royalties 5,410 5,196 5,311 4,815 Total revenues $ 254,904 $ 217,358 $ 220,945 $ 202,859 Operating income (loss) $ 34,713 $ 7,974 $ 7,369 $ 745 Income (loss) before income taxes $ 16,156 $ (11,139 ) $ (11,700 ) $ (18,799 ) Net income (loss) $ 12,223 $ (8,965 ) $ (9,487 ) $ (14,232 ) Quarters in Fiscal Year 2017 April 2, July 2, October 1, December 31, (in thousands) Food and beverage sales $ 124,419 $ 97,411 $ 98,255 $ 90,524 Entertainment and merchandise sales 135,917 109,724 110,633 102,005 Company venue sales 260,336 207,135 208,888 192,529 Franchise fees and royalties 4,623 4,649 4,459 4,152 Total revenues $ 264,959 $ 211,784 $ 213,347 $ 196,681 Operating income (loss) $ 44,659 $ 7,814 $ 1,138 $ (5,721 ) Income (loss) before income taxes $ 27,598 $ (9,247 ) $ (16,313 ) $ (23,263 ) Net income (loss) $ 17,220 $ (5,930 ) $ (11,092 ) $ 52,868 Quarterly operating results are not necessarily representative of operations for a full year.</t>
  </si>
  <si>
    <t>Subsequent Events</t>
  </si>
  <si>
    <t>Dec. 28, 2014</t>
  </si>
  <si>
    <t>Subsequent Events [Abstract]</t>
  </si>
  <si>
    <t>Subsequent Events: [To be updated for any reportable subsequent events after year end]</t>
  </si>
  <si>
    <t>Description of Business and Summary of Significant Accounting Policies (Policies)</t>
  </si>
  <si>
    <t>Basis of Presentation</t>
  </si>
  <si>
    <t>Basis of Presentation: All intercompany accounts and transactions have been eliminated in consolidation.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t>
  </si>
  <si>
    <t>Fiscal Year</t>
  </si>
  <si>
    <t>Fiscal Year: We operate on a 52 or 53 week fiscal year that ends on the Sunday nearest to December 31. Each quarterly period has 13 weeks, except for a 53 week year when the fourth quarter has 14 weeks. The fiscal years ended December 30, 2018 , December 31, 2017 and January 1, 2017 each consisted of 52 weeks.</t>
  </si>
  <si>
    <t>Use of Estimates and Assumptions</t>
  </si>
  <si>
    <t>Use of Estimates and Assumptions: The preparation of thes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Actual results could differ from those estimates.</t>
  </si>
  <si>
    <t>Cash and Cash Equivalents</t>
  </si>
  <si>
    <t>Cash and Cash Equivalents: Cash and cash equivalents are comprised of demand deposits with banks and short-term cash investments with remaining maturities of three months or less from the purchase date.</t>
  </si>
  <si>
    <t>Concentration of Credit Risk</t>
  </si>
  <si>
    <t>Concentrations of Credit Risk: We have exposure to credit risk to the extent that our cash and cash equivalents exceed amounts covered by the United States and Canada deposit insurance limits, as we currently maintain a significant amount of our cash and cash equivalents balances with two major financial institutions. The individual balances, at times, may exceed the insured limits. We have not experienced any losses in such accounts. In management’s opinion, the capitalization and operating history of the financial institutions are such that the likelihood of a material loss is considered remote.</t>
  </si>
  <si>
    <t>Inventories: Inventories of food, beverages, merchandise, paper products and other supplies needed for our food service and entertainment operations are stated at the lower of cost on a first-in, first-out basis or net realizable value.</t>
  </si>
  <si>
    <t>Property and Equipment: Property and equipment are stated at cost, net of accumulated depreciation and amortization. Depreciation and amortization are charged to operations using the straight-line method over the assets’ estimated useful lives, which are as follows: Buildings 40 years Game and ride equipment 4 to 12 years Non-technical play equipment 15 to 20 years Furniture, fixtures and other equipment 4 to 20 years Leasehold improvements are amortized using the straight-line method over the lesser of the lease term or the estimated useful lives of the related assets. We use a consistent lease period (generally, the initial non-cancelable lease term plus renewal option periods provided for in the lease that can be reasonably assured of being exercised) when estimating the depreciable lives of leasehold improvements, in determining classification of our leases as either operating or capital and in recognizing straight-line rent expense. Interest costs incurred during the construction period are capitalized and depreciated based on the estimated useful life of the underlying asset. We review our property and equipment for indicators of impairment on an ongoing basis at the lowest level of cash flows available, which is on a venue-by-venue basis, to assess if the carrying amount may not be recoverable. Potential indicators of impairment may include a significant change in the business climate in a particular market area (for example, due to economic downturn or natural disaster), historical negative cash flows or plans to dispose of or sell the property and equipment before the end of its previously estimated useful life. If an event or change in circumstances occurs, we estimate the future cash flows expected to result from the use of the property and equipment and its eventual disposition. If the sum of the expected future cash flows, undiscounted and without interest, is less than the asset carrying amount (an indication that the carrying amount may not be recoverable), we may be required to recognize an impairment loss. We estimate the fair value of a venue’s property and equipment by discounting the expected future cash flows of the venue over its remaining lease term using a weighted average cost of capital commensurate with the risk. Any impairment loss recognized equals the amount by which the asset carrying amount exceeds its estimated fair value. In the event an asset is impaired, its carrying value is adjusted to the estimated fair value, and any subsequent increases in fair value are not recorded. Additionally, if it is determined that the estimated remaining useful life of the asset should be decreased, any periodic depreciation and amortization expense is adjusted based on the new carrying value of the asset unless the asset is written down to salvage value, at which time depreciation or amortization ceases.</t>
  </si>
  <si>
    <t>Capitalized Store Development Costs</t>
  </si>
  <si>
    <t>Capitalized Venue Development Costs: We capitalize our external and internal department costs that are directly attributable to venue development projects, such as the design and construction of a new venue and the remodeling and expansion of our existing venues. Capitalized internal department costs include certain compensation, benefits, travel and overhead costs related to our design, construction, facilities and legal departments. We also capitalize interest costs in conjunction with the construction of new venues. Venue development costs are initially accumulated in our construction in progress account until a project is completed. At the time of completion, the costs accumulated to date are then reclassified to property and equipment and depreciated according to our depreciation policies.</t>
  </si>
  <si>
    <t>Goodwill and Other Intangible Assets</t>
  </si>
  <si>
    <t>Goodwill and Other Intangible Assets: The excess of the purchase price over fair value of net identifiable assets and liabilities of an acquired business (“goodwill”), trademarks, trade names and other indefinite-lived intangible assets are not amortized, but rather tested for impairment, at least annually. We assess the recoverability of the carrying amount of our goodwill and other indefinite-lived intangible assets either qualitatively or quantitatively annually at the beginning of the fourth quarter of each fiscal year, or whenever events or changes in circumstances indicate that the carrying amount of the assets may not be fully recoverable. When assessing the recoverability of goodwill and other indefinite-lived intangible assets, we may first assess qualitative factors. If an initial qualitative assessment indicates that it is more likely than not the carrying amount exceeds fair value, a quantitative analysis may be required. We may also elect to skip the qualitative assessment and proceed directly to the quantitative analysis. Recoverability of the carrying value of goodwill is measured at the reporting unit level. A reporting unit is an operating segment, or a business unit one level below that operating segment, for which discrete financial information is prepared and regularly reviewed by management. The Company has determined that the operations of Chuck E. Cheese’s and Peter Piper Pizza represent two separate reporting units for purposes of measuring the recoverability of the carrying value of goodwill. In performing a quantitative analysis, we measure the recoverability of goodwill using: (i) a discounted cash flow model incorporating discount rates commensurate with the risks involved, which is classified as a Level 3 fair value measurement, and (ii) a market approach based upon public trading and recent transaction valuation multiples for similar companies.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and are material to the financial statements. If the calculated fair value is less than the current carrying amount, impairment of the reporting unit may exist. When the recoverability test indicates potential impairment, we calculate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In performing a quantitative analysis, recoverability is measured by a comparison of the carrying amount of the indefinite-lived intangible asset over its fair value. Any excess of the carrying amount of the indefinite-lived intangible asset over its fair value is recognized as an impairment loss. We test indefinite-lived intangible assets utilizing the relief from royalty method to determine the estimated fair value for each indefinite-lived intangible asset, which is classified as a Level 3 fair value measurement. The relief from royalty method estimates our theoretical royalty savings from ownership of the intangible asset.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Intangible assets with finite lives are amortized over their estimated useful lives and are reviewed for impairment whenever events or changes in circumstances indicate that their carrying amount may not be recoverable. Estimated weighted average useful lives are 25 years for franchise agreements and 10 years for favorable lease agreemen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Fair Value Disclosures</t>
  </si>
  <si>
    <t>Fair Value Disclosures: Fair value is defined as the price that we would expect to receive to sell an asset or pay to transfer a liability (an exit price) in an orderly transaction between market participants on the measurement date. In determining fair value, GAAP establishes a three-level hierarchy used in measuring fair value, as follows: Level 1 – inputs are quoted prices available for identical assets or liabilities in active markets. Level 2 – inputs are observable for the asset or liability, either directly or indirectly, including quoted prices for similar assets and liabilities in active markets; or other inputs that are observable or can be corroborated by observable market data. Level 3 – inputs are unobservable and reflect our own assumptions. 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respective venue over its expected remaining useful life or lease term. Due to uncertainties in the estimates and assumptions used, actual results could differ from the estimated fair values. See Note 4. “Property and Equipment” for our impairment of long-lived assets disclosures and Note 10. “Fair Value of Financial Instruments” for our fair value disclosures.</t>
  </si>
  <si>
    <t>Self Insurance Accruals</t>
  </si>
  <si>
    <t>Self-Insurance Accruals: We are self-insured up to certain limits for certain losses related to workers’ compensation, general liability, property and our Company sponsored employee health insurance programs. We estimate the accrued liabilities for all risk retained by the Company at the end of each reporting period. This estimate is primarily based on historical claims experience and loss reserves, calculated with the assistance of an independent third-party actuary. Our deductibles generally range from $0.2 million to $0.5 million per occurrence. For claims that exceed the deductible amount, we record a gross liability and a corresponding receivable representing expected recoveries pursuant to the stop-loss coverage, since we are not legally relieved of our obligation to the claimant.</t>
  </si>
  <si>
    <t>Contingent Loss Accruals</t>
  </si>
  <si>
    <t>Contingent Loss Accruals: When a contingency involving uncertainty as to a possible loss occurs, an estimate of the loss may be accrued as a charge to income and a reserve established on the Consolidated Balance Sheets. We perform regular assessments of our contingent losses and develop estimates of the degree of probability for and range of possible settlement. We accrue liabilities for losses we deem probable and for which we can reasonably estimate an amount of settlement. We do not record liabilities for losses we believe are only reasonably possible to result in an adverse outcome, but provide disclosure of the reasonably possible range of loss to the extent it is estimable. Reserve balances may be increased or decreased in the future to reflect further developments. However, there can be no assurance that there will not be a loss different from the amounts accrued. Any such loss, if realized, could have a material effect on our consolidated results of operations in the period during which the underlying matters are resolved.</t>
  </si>
  <si>
    <t>Foreign Currency Translations</t>
  </si>
  <si>
    <t>Foreign Currency Translation: Our Consolidated Financial Statements are presented in U.S. dollars. The assets and liabilities of our Canadian subsidiary are translated to U.S. dollars at year-end exchange rates, while revenues and expenses are translated at average exchange rates during the year. Adjustments that result from translating amounts are reported as a component of “Accumulated other comprehensive income (loss)” on our Consolidated Statements of Changes in Stockholder’s Equity and in our Consolidated Statements of Comprehensive Income (Loss). The effect of foreign currency exchange rate changes on cash is reported in our Consolidated Statements of Cash Flows as a separate component of the change in cash and cash equivalents during the period.</t>
  </si>
  <si>
    <t>Stock-based Compensation</t>
  </si>
  <si>
    <t>Stock-Based Compensation: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typically is the period over which the award vests. Stock-based compensation is recognized only for awards that vest, and we record forfeitures as they occur. We measure the fair value of compensation cost related to stock options based on third party valuations. Stock-based compensation expense is recorded in “General and administrative expenses” in the Consolidated Statements of Earnings, which is the same financial statement caption where the associated salary expense of employees with stock-based compensation awards is recorded. The gross benefits of tax deductions in excess of the compensation cost recognized from the vesting of stock options are tax effected and classified as cash inflows from financing activities in our Consolidated Statements of Cash Flows.</t>
  </si>
  <si>
    <t>Revenue Recognition – Company Store Activities</t>
  </si>
  <si>
    <t xml:space="preserve">Revenue Recognition – Company Venue Activities: Food, beverage and merchandise revenues are recognized net of discounts, when sold. Game revenues are recognized as game-play tokens, game play credits on game cards, and game play time blocks are used by guests. Prior to the third quarter of 2018 , we offered value-priced combination packages, which generally were comprised of food, beverage and game credits (and in some instances, merchandise), and allocated the revenue recognized from the sale of these combination packages, between “Food and beverage sales” and “Entertainment and merchandise sales” based upon the price charged for each component when it is sold separately, or in limited circumstances our best estimate of selling price if a component is not sold on a stand-alone basis, which we believe approximates each component’s fair value. Beginning in the third quarter of 2018 , we offer combination packages comprised of food and beverage only, with game plays and/or time blocks available for purchase separately, and recognize revenue for each component at its stand-alone price. Our entertainment revenue includes customer purchases of game play credits on Play Pass game cards which allow our customers to play the games in our venues and earn tickets that can be redeemed for merchandise. We recognize a liability for the estimated amount of unused game play credits and unredeemed tickets, which we believe our customers will redeem or utilize in the future based on credits remaining on Play Pass cards, utilization patterns, and revenue per game play credit sold. Our total estimate of unearned revenue for unused Play Pass credits and unredeemed tickets as of December 30, 2018 and December 31, 2017 was $5.6 million and $12.0 million , respectively, and is included in “Unearned revenues” in our Consolidated Balance Sheets. We sell gift cards to our customers in our venues and through certain third-party distributors, which do not expire and do not incur a service fee on unused balances. Gift card sales are recorded as deferred revenue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historical redemption patterns of our gift cards. </t>
  </si>
  <si>
    <t>Revenue Recognition – Franchise Fees and Royalties</t>
  </si>
  <si>
    <t>Revenue Recognition – Franchise Fees and Royalties: Revenues from franchise activities include area development and initial franchise fees received from franchisees to establish new venues, and once a venue is opened, a franchisee is charged monthly royalties based on a percentage of franchised venues’ sales. These fees are collectively referred to as “Franchise fees and royalties” in our Consolidated Statements of Earnings. We earn monthly royalties from our franchisees based on a percentage of each franchise venue’s sales. We also receive development and initial franchise fees to establish new franchised venues, as well as earn fees from the sale of equipment and other items or services to franchisees. Historically, we recognized development and franchise fees as revenues when the franchise venue had opened and we had substantially completed our obligations to the franchisee relating to the opening of a venue. Effective January 1, 2018, with the adoption of Accounting Standards Update 2016-10 Revenues from Contracts with Customers (Topic 606) (“ASC 606”), we recognize initial and renewal development and franchise fees as revenues on a straight-line basis over the life of the franchise agreement starting when the franchise venue has opened. Continuing royalties and other miscellaneous sales and fees are recognized in the period earned. Continuing royalties and other miscellaneous sales and fees of $20.7 million , $17.9 million and $17.4 million for Fiscal 2018 , Fiscal 2017 and Fiscal 2016 , respectively, are included in “Franchise fees and royalties” in our Consolidated Statements of Earnings. We and our franchisees are required to contribute a percentage of gross sales to administer all the national advertising programs that benefit both us and our franchisees. Effective January 1, 2018, with the adoption of ASC 606, our national advertising fund receipts from members of the International Association of CEC Entertainment, Inc. (the “Association”) are accounted for on a gross basis as revenue from franchisees, when historically they were netted against advertising expense (see Advertising Costs). Advertising contributions from our franchisees of $2.2 million for Fiscal 2018 are included in “Franchise fees and royalties” in our Consolidated Statements of Earnings.</t>
  </si>
  <si>
    <t>Cost of Food, Beverage, Entertainment and Merchandise</t>
  </si>
  <si>
    <t>Cost of Food, Beverage, Entertainment and Merchandise: Cost of food and beverage includes all direct costs of food and beverage sold to our guests and related paper and birthday supplies used in our food service operations, less “vendor rebates” described below. Cost of entertainment and merchandise includes the direct cost of prizes provided and merchandise sold to our customers, as well as the cost of tickets dispensed to customers and redeemed for prize items, as well as the cost of Play Pass and AYCP cards and wristbands. These amounts exclude any allocation of other operating costs including labor and related costs for venue personnel and depreciation and amortization expense, which are disclosed separately.</t>
  </si>
  <si>
    <t>Vendor Rebates</t>
  </si>
  <si>
    <t>Vendor Rebates: We receive rebate payments from certain third-party vendors. Pursuant to the terms of volume purchasing and promotional agreements entered into with the vendors, rebates are primarily provided based on the quantity of the vendors’ products we purchase over the term of the agreement. We record these allowances in the period they are earned as a reduction in the cost of the vendors’ products, and when the related inventory is sold, the allowances are recognized in “Cost of food and beverage” in our Consolidated Statements of Earnings.</t>
  </si>
  <si>
    <t>Rent Expense</t>
  </si>
  <si>
    <t>Rent Expense: We recognize rent expense on a straight-line basis over the lease term, including the construction period and lease renewal option periods provided for in the lease that can be reasonably assured at the inception of the lease. The lease term commences on the date when we take possession and have the right to control use of the leased premises. The difference between actual rent payments and rent expense in any period is recorded as a deferred rent liability and included in “Other Noncurrent Liabilities” on our Consolidated Balance Sheets. Construction allowances received from the landlord as a lease incentive intended to reimburse us for the cost of leasehold improvements (“Landlord contributions”) are accrued as deferred landlord contributions. Landlord contributions are amortized on a straight-line basis over the lease term, including lease renewal option periods provided for in the lease that can be reasonably assured at the inception of the lease, as a reduction to rent expense.</t>
  </si>
  <si>
    <t>Advertising Costs</t>
  </si>
  <si>
    <t>Advertising Costs: Production costs for commercials and coupons are expensed in the period in which the commercials are initially aired and the coupons are distributed. All other advertising costs are expensed as incurred. We and our franchisees are required to contribute a percentage of gross sales to administer all the national advertising programs that benefit both us and our franchisees. Prior to the adoption of ASC 606, effective January 1, 2018, our national advertising fund receipts from members the Association were netted against advertising expense. Our advertising contributions for Chuck E. Cheese’s franchise venues are paid to the Association and are eliminated in consolidation. Advertising contributions from our franchisees were $2.1 million in Fiscal 2017 and $2.2 million in Fiscal 2016 .</t>
  </si>
  <si>
    <t>Income Taxes: We account for income taxes under the asset and liability method, which requires the recognition of deferred tax assets and liabilities for the expected future tax consequences attributable to temporary differences between the financial statement carrying amounts of assets and liabilities and their respective tax basis. A valuation allowance is applied against net deferred tax assets if, based on the weight of available evidence, it is more likely than not that some or all of the deferred tax assets will not be realized. We maintain tax reserves for federal, state and foreign income taxes when we believe a position may not be fully sustained upon review by taxing authorities. Although we believe that our tax positions are fully supported by the applicable tax laws and regulations, there are matters for which the ultimate outcome is uncertain. We recognize the benefit from an uncertain tax position in our Consolidated Financial Statements when the position is at least more-likely-than-not (a greater than 50 percent chance of being sustained). The amount recognized is measured using a probability weighted approach and is the largest amount of benefit that is greater than 50 percent likelihood of being realized upon settlement or ultimate resolution with the taxing authority. We routinely assess the adequacy of the estimated liability for unrecognized tax benefits, which may be affected by changing interpretations of laws, rulings by tax authorities and administrative policies, certain changes and/or developments with respect to audits and expirations of the statute of limitations. In our Consolidated Statements of Earnings, we include interest expense related to unrecognized tax benefits in “Interest expense” and include penalties in “General and administrative expenses.” On our Consolidated Balance Sheets, we include current interest related to unrecognized tax benefits in “Accrued interest,” current penalties in “Accrued expenses” and noncurrent accrued interest and penalties in “Other noncurrent liabilities.”</t>
  </si>
  <si>
    <t>Recently Issued Accounting Guidance</t>
  </si>
  <si>
    <t>Recently Issued Accounting Guidance: Accounting Guidance Adopted: Effective January 1, 2018 , we adopted the following Accounting Standards Updates: (i) ASU 2016-04, Liabilities—Extinguishments of Liabilities (Subtopic 405-20). This amendment provides a narrow scope exception to Liabilities—Extinguishment of Liabilities (Subtopic 405-20) that requires breakage for those liabilities to be accounted for in accordance with the breakage guidance in ASU 2014-09 Revenue From Contracts With Customers (Topic 606). Under the new guidance, if an entity expects to be entitled to a breakage amount for a liability resulting from the sale of a prepaid stored-value product, the entity shall derecognize the amount related to the expected breakage in proportion to the pattern of rights expected to be exercised by the product holder only to the extent that it is probable that a significant reversal of the recognized breakage amount will not subsequently occur. If an entity does not expect to be entitled to a breakage amount for a prepaid stored-value product, the entity shall derecognize the amount related to the breakage when the likelihood of the product holder exercising its remaining rights becomes remote. The adoption of this amendment did not have a significant impact on our Consolidated Financial Statements. (ii) ASU 2014-09, Revenue from Contracts with Customers (Topic 606) (“ASU 2014-09”) and ASU 2016-10 , Revenue from Contracts with Customers (Topic 606): Identifying Performance Obligations and Licensing (“ASU 2016-10”). ASU 2014-09 replaces the historical U.S. GAAP revenue recognition guidance and establishes a new control-based revenue recognition model, changes the basis for deciding when revenue is recognized over time or at a point in time, provides new and more detailed guidance on specific topics, and expands and improves disclosure about revenues. ASU 2016-10 updates the revenue guidance on identifying performance obligations and accounting for licenses of intellectual property, changing the FASB's previous proposals on right-of-use licenses and contractual restrictions. We elected the modified retrospective method to apply these standards. Under the modified retrospective method, results for reporting periods beginning on or after January 1, 2018 are presented under the revenue guidance in these amendments, while prior period amounts are not adjusted and continue to be reported in accordance with our historic accounting treatment. The cumulative impact of adopting this amendment was not material, and as such we did not record an adjustment to our opening accumulated deficit in our Consolidated Balance Sheet as of January 1, 2018 . For further details, see Note 2. “Revenue.” (iii) ASU 2016-15, Statement of Cash Flows (Topic 230) and ASU 2016-18, Statement of Cash Flows (Topic 230): Restricted Cash on a retrospective basis . Amounts generally described as restricted cash and restricted cash equivalents are now presented with cash and cash equivalents when reconciling the beginning-of-period and end-of-period total amounts shown on the statement of cash flows. Accordingly, as a result of the adoption of these amendments, we reclassified $0.1 million of restricted cash into cash, cash equivalents and restricted cash as of December 31, 2017 for a total balance of $67.3 million , which resulted in a reduction in net cash provided by operating activities of less than $0.1 million in the Consolidated Statement of Cash Flows for the year ended December 31, 2017 . The adoption of these amendments did not impact net cash used in investing or financing activities for the year ended December 30, 2018 . The adoption of these amendments also requires us to reconcile our cash balance on our Consolidated Statements of Cash Flows to the cash balance on our Consolidated Balance Sheets, as well as make disclosures about the nature of restricted cash balances. A reconciliation of “Cash and cash equivalents” and “Restricted cash” as presented in our Consolidated Balance Sheets for the periods presented and “Cash, cash equivalents and restricted cash” as presented in our Consolidated Statements of Cash Flows for the years ended December 30, 2018 and December 31, 2017 is as follows: December 30, 2018 December 31, 2017 January 1, 2017 (in thousands) Cash and cash equivalents $ 63,170 $ 67,200 $ 61,023 Restricted cash (1) 151 112 268 Cash, cash equivalents and restricted cash $ 63,321 $ 67,312 $ 61,291 __________________ (1) Restricted cash represents cash balances held by the Association that are restricted for use in our advertising, entertainment and media programs (see “Basis of Presentation” above for further discussion of the Association Funds). (iv) ASU 2017-04, Goodwill and Other (Topic 350): Simplifying the Test for Goodwill Impairment on a prospective basis. This amendment eliminates Step 2 from the goodwill impairment test, which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We early adopted this amendment on January 1, 2018. The adoption of this amendment did not have a significant impact on our Consolidated Financial Statements. Accounting Guidance Not Yet Adopted: In February 2016, the Financial Accounting Standards Board (“FASB”) issued ASU 2016-02 , Leases (Topic 842) (“ASU 2016-02”) . This new standard introduces a new lease model that requires the recognition of lease assets and lease liabilities on the balance sheet and the disclosure of key information about leasing arrangements. While this new standard retains most of the principles of the existing lessor model under U.S. GAAP, it aligns many of those principles with Accounting Standards Codification (“ASC”) 606: Revenue from Contracts with Customers . Subsequent to ASU 2016-02, the FASB issued related ASUs, including ASU 2018-11 (“ASU 2018-11”), Leases (Topic 842): Targeted Improvements , which provides for another transition method in addition to the modified retrospective approach required by ASU 2016-02. This option allows entities to initially apply the new leases standard at the adoption date and recognize a cumulative adjustment to the opening balance sheet of retained earnings in the period of adoption. We will adopt ASU 2016-02 on December 31, 2018, the first day of Fiscal 2019 , and apply the package of practical expedients included therein, which among other things, allows us to carryforward our historical lease classification. We will also utilize the transition method included in ASU 2018-11. By applying ASU 2016-02 at the adoption date, as opposed to at the beginning of the earliest period presented, the presentation of financial information for periods prior to December 31, 2018 will remain unchanged and in accordance with Leases (Topic 840). The most significant impact of adopting the new guidance will be the recognition of Right of Use assets and lease liabilities for operating leases, while our accounting for capital leases will remain substantially unchanged. As of December 31, 2018 , we expect to recognize additional Right-of-Use assets related to our operating leases between $520 million and $620 million and lease liabilities related to our operating leases of between $550 million and $650 million , respectively, with the difference recognized in accumulated deficit. We do not believe the adoption of the standard will have a material impact on our ongoing results of operations and cash flows. In preparation for the adoption, we have designed internal controls and information system functionality to enable the preparation of the necessary financial information. In June 2016, the FASB issued ASU 2016-13, Financial Instruments—Credit Losses (Topic 326): Measurement of Credit Losses on Financial Instruments . This amendment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amendments in this update are effective for the Company for fiscal years beginning after December 15, 2020, including interim periods within those fiscal years. Entities may early adopt the amendments in this update as of the fiscal years beginning after December 15, 2018, including interim periods within those fiscal years. We do not expect the adoption of this amendment to have a significant impact on our Consolidated Financial Statements. In January 2017, the FASB issued ASU 2017-01, Clarifying the Definition of a Business (Topic 805 ). The amendments in this update clarify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is ASU will be effective for us for annual and interim reporting periods beginning on January 1, 2018. We do not expect the adoption of this amendment to have a significant impact on our Consolidated Financial Statements. In August 2017, the FASB issued ASU 2017-12, Derivatives and Hedging (Topic 815). This amendment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is ASU will be effective for us for annual and interim reporting periods beginning on December 31, 2019, with early adoption permitted. We do not expect the adoption of this amendment to have a significant impact on our Consolidated Financial Statements. In February 2018, the FASB issued ASU 2018-02, Income Statement—Reporting Comprehensive Income (Topic 220): Reclassification of Certain Tax Effects from Accumulated Other Comprehensive Income. This standard provides companies with an option to reclassify stranded tax effects resulting from enactment of the Tax Cuts and Jobs Act ("TCJA") from accumulated other comprehensive income to retained earnings. This ASU will be effective for us for annual and interim periods beginning on December 31, 2019. Early adoption of this standard is permitted and may be applied either in the period of adoption or retrospectively to each period in which the effect of the change in the tax rate as a result of TCJA is recognized. We do not expect the adoption of this ASU to have a material impact on our results of operations, financial position and cash flows. In August 2018, the FASB issued ASU 2018-13, Fair Value Measurement (Topic 820): Disclosure Framework - Changes to the Disclosure Requirements for Fair Value Measurement . This standard will require entities to disclose the amount of total gains or losses for the period recognized in other comprehensive income that is attributable to fair value changes in assets and liabilities held as of the balance sheet date and categorized within Level 3 of the fair value hierarchy. This ASU will be effective for us for annual and interim periods beginning on December 31, 2020. Early adoption of this standard is permitted. We do not expect the adoption of this ASU to have a material impact on our results of operations, financial position and cash flows. In August 2018, the FASB issued ASU 2018-15, Intangibles - Goodwill and Other - Internal-Use Software (Subtopic 350-40): Customer’s Accounting for Implementation Costs Incurred in a Cloud Computing Arrangement That Is a Service Contract . Under this standard customers will apply the same criteria for capitalizing implementation costs as they would for an arrangement that has a software license. The adoption of this new guidance prescribes the balance sheet, income statement, and cash flow classification of the capitalized implementation costs and related amortization expense, and additional quantitative and qualitative disclosures. This ASU will be effective for us for annual and interim periods beginning on December 30, 2020. Early adoption of this standard is permitted and may be applied either prospectively to eligible costs incurred on or after the date of the new guidance or retrospectively. We do not expect the adoption of this ASU to have a material impact on our results of operations, financial position and cash flows.</t>
  </si>
  <si>
    <t>Sale Leaseback Transactions</t>
  </si>
  <si>
    <t>For accounting purposes, these sale-leaseback transactions are accounted for under the financing method, rather than as completed sales. Under the financing method, we (i) include the sales proceeds received in other long-term liabilities until our continuing involvement with the properties is terminated, (ii) report the associated property as owned assets, (iii) continue to depreciate the assets over their remaining useful lives, and (iv)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t>
  </si>
  <si>
    <t>Description of Business and Summary of Significant Accounting Policies (Tables)</t>
  </si>
  <si>
    <t>Schedule Of Property Plant And Equipment Estimated Useful Lives</t>
  </si>
  <si>
    <t>Depreciation and amortization are charged to operations using the straight-line method over the assets’ estimated useful lives, which are as follows: Buildings 40 years Game and ride equipment 4 to 12 years Non-technical play equipment 15 to 20 years Furniture, fixtures and other equipment 4 to 20 years</t>
  </si>
  <si>
    <t>Accounts Receivable (Tables)</t>
  </si>
  <si>
    <t>Schedule of Accounts Receivable</t>
  </si>
  <si>
    <t>Accounts receivable consisted of the following at the dates presented: December 30, 2018 December 31, 2017 (in thousands) Trade receivables $ 11,185 $ 8,863 Vendor rebates 6,651 6,525 Other accounts receivable 6,184 4,673 Total Accounts receivable $ 24,020 $ 20,061</t>
  </si>
  <si>
    <t>Inventories (Tables)</t>
  </si>
  <si>
    <t>Schedule of Inventory</t>
  </si>
  <si>
    <t>Inventories consisted of the following at the dates presented: December 30, 2018 December 31, 2017 (in thousands) Food and beverage $ 5,383 $ 5,440 Entertainment and merchandise 18,424 16,560 Inventories $ 23,807 $ 22,000</t>
  </si>
  <si>
    <t>Property and Equipment (Tables)</t>
  </si>
  <si>
    <t>Schedule of Property and Equipment</t>
  </si>
  <si>
    <t xml:space="preserve"> December 30, December 31, (in thousands) Land $ 50,135 $ 50,135 Buildings 61,378 56,415 Leasehold improvements 474,210 453,167 Game and ride equipment 263,689 250,139 Furniture, fixtures and other equipment 159,560 150,505 Buildings leased under capital leases 15,061 15,067 1,024,033 975,428 Less accumulated depreciation and amortization (495,125 ) (414,245 ) Net property and equipment in service 528,908 561,183 Construction in progress 10,277 8,838 Property and equipment, net $ 539,185 $ 570,021</t>
  </si>
  <si>
    <t>Goodwill and Intangible Assets, Net (Tables)</t>
  </si>
  <si>
    <t>Schedule of Goodwill Activity</t>
  </si>
  <si>
    <t>The following table presents changes in the carrying value of goodwill for the periods ended December 30, 2018 and December 31, 2017 : December 30, 2018 December 31, 2017 (in thousands) Balance at beginning of period $ 484,438 $ 483,876 Goodwill assigned in acquisition of franchisee (1) — 562 Balance at end of period $ 484,438 $ 484,438 __________________ (1) Represents goodwill related to two franchise venues the Company acquired in the second quarter of 2017. The acquisition did not have a significant impact on our Consolidated Balance Sheet as of December 31, 2017 or on our Consolidated Statements of Earnings for Fiscal 2017 .</t>
  </si>
  <si>
    <t>Schedule of Indefinite-Lived Intangible Assets</t>
  </si>
  <si>
    <t>The following table presents our indefinite and definite-lived intangible assets at December 30, 2018 and December 31, 2017 : December 30, 2018 December 31, 2017 Weighted Average Life (Years) Gross Carrying Amount Accumulated Amortization Net Carrying Amount Gross Carrying Amount Accumulated Amortization Net Carrying Amount (in thousands) Chuck E. Cheese's tradename Indefinite $ 400,000 $ — $ 400,000 $ 400,000 $ — $ 400,000 Peter Piper Pizza tradename Indefinite 26,700 — 26,700 26,700 — 26,700 Favorable lease agreements (1) 10 14,880 (8,550 ) 6,330 14,880 (7,306 ) 7,574 Franchise agreements 25 53,300 (9,245 ) 44,055 53,300 (7,197 ) 46,103 $ 494,880 $ (17,795 ) $ 477,085 $ 494,880 $ (14,503 ) $ 480,377 __________________ (1) In connection with the Merger, as defined in Note 19 “Consolidating Guarantor Financial Information”, and the acquisition of Peter Piper Pizza (“PPP”) in October 2014 (the “PPP Acquisition”),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t>
  </si>
  <si>
    <t>Schedule of Finite-Lived Intangible Assets</t>
  </si>
  <si>
    <t>Schedule of Estimated Future Amortization Expense</t>
  </si>
  <si>
    <t>Our estimated future amortization expense related to the favorable lease agreements and franchise agreements is set forth as follows (in thousands): Favorable Lease Agreements Franchise Agreements Fiscal 2019 $ 1,102 $ 2,049 Fiscal 2020 1,050 2,088 Fiscal 2021 846 2,049 Fiscal 2022 753 2,049 Fiscal 2023 631 2,049 Thereafter 1,948 33,771 $6,330 $44,055</t>
  </si>
  <si>
    <t>Other Noncurrent Assets (Tables)</t>
  </si>
  <si>
    <t>Schedule of Other Assets, Noncurrent [Table Text Block]</t>
  </si>
  <si>
    <t xml:space="preserve"> December 30, December 31, (in thousands) Internally developed software, net (1) $ 14,756 $ 17,167 Deferred charges (2) 1,122 24 Deposits 848 1,125 Other 1,999 1,161 Total other noncurrent assets $ 18,725 $ 19,477</t>
  </si>
  <si>
    <t>Accounts Payable (Tables)</t>
  </si>
  <si>
    <t>Schedule of Accounts Payable</t>
  </si>
  <si>
    <t>Accounts payable consisted of the following as of the dates presented: December 30, 2018 December 31, 2017 (in thousands) Trade and other amounts payable $ 20,685 $ 20,492 Book overdraft 10,725 10,882 Accounts Payable $ 31,410 $ 31,374</t>
  </si>
  <si>
    <t>Accrued Expenses (Tables)</t>
  </si>
  <si>
    <t>Schedule of Accrued Expenses</t>
  </si>
  <si>
    <t>Accrued expenses consisted of the following as of the dates presented: December 30, 2018 December 31, 2017 (in thousands) Current: Salaries and wages $ 13,702 $ 11,366 Insurance 4,836 6,614 Taxes, other than income taxes 13,488 13,151 Other accrued operating expenses 4,004 5,485 Accrued expenses $ 36,030 $ 36,616 Noncurrent: Insurance $ 9,861 $ 8,311</t>
  </si>
  <si>
    <t>Indebtedness and Interest Expense (Tables)</t>
  </si>
  <si>
    <t>Schedule of Debt</t>
  </si>
  <si>
    <t xml:space="preserve"> Our long-term debt consisted of the following for the periods presented: December 30, December 31, (in thousands) Term loan facility $ 723,900 $ 731,500 Senior notes 255,000 255,000 Total debt outstanding 978,900 986,500 Less: Unamortized original issue discount (1,153 ) (1,694 ) Deferred financing costs, net (8,633 ) (11,993 ) Current portion (7,600 ) (7,600 ) Bank indebtedness and other long-term debt, less current portion $ 961,514 $ 965,213 We were in compliance with the debt covenants in effect as of December 30, 2018 for both the secured credit facilities and the senior notes. For further discussion regarding the debt covenants, see Secured Credit Facilities and Senior Unsecured Notes sections below.</t>
  </si>
  <si>
    <t>Schedule of Future Debt Payment Obligations</t>
  </si>
  <si>
    <t>The following table sets forth our future debt payment obligations as of December 30, 2018 (in thousands): One year or less $ 7,600 Two years 7,600 Three years 708,700 Four years 255,000 Five years — 978,900 Less: debt financing costs, net (8,633 ) Less: unamortized discount (1,153 ) $ 969,114</t>
  </si>
  <si>
    <t>Schedule of Interest Expense</t>
  </si>
  <si>
    <t>Interest expense consisted of the following for the periods presented: Fiscal Year Ended December 30, December 31, 2017 January 1, (in thousands) Term loan facility (1) $ 39,065 $ 31,549 $ 30,987 Senior notes 20,330 20,330 19,774 Capital lease obligations 1,643 1,695 1,749 Sale leaseback obligations 10,488 10,585 10,714 Amortization of debt issuance costs 3,803 4,005 4,005 Other 954 951 516 Total interest expense $ 76,283 $ 69,115 $ 67,745 __________________ (1) Includes amortization of original issue discount</t>
  </si>
  <si>
    <t>Fair Value of Financial Instruments (Tables)</t>
  </si>
  <si>
    <t>Fair Value by Balance Sheet Grouping</t>
  </si>
  <si>
    <t>The following table presents information on our financial instruments as of the dates presented: December 30, 2018 December 31, 2017 Carrying Amount (1) Estimated Fair Value Carrying Amount (1) Estimated Fair Value (in thousands) Financial Liabilities: Bank indebtedness and other long-term debt: Current portion $ 7,600 $ 7,051 $ 7,600 $ 7,220 Long-term portion 970,147 885,212 977,206 937,662 Bank indebtedness and other long-term debt: $ 977,747 $ 892,263 $ 984,806 $ 944,882 __________________ (1) Excluding net deferred financing costs.</t>
  </si>
  <si>
    <t>Other Non-current Liabilities (Tables)</t>
  </si>
  <si>
    <t>Other noncurrent liabilities consisted of the following as of the dates presented: December 30, December 31, (in thousands) Sale leaseback obligations, less current portion (1) $ 174,520 $ 177,933 Deferred rent liability 31,978 27,951 Deferred landlord contributions 7,603 6,282 Long-term portion of unfavorable leases 3,796 5,453 Long-term portion of cease use liabilities (2) 1,818 — Other 6,534 4,268 Total other noncurrent liabilities $ 226,249 $ 221,887 _________________ (1) See Note 13 “Sale Leaseback Transaction” for further discussion on our sale leaseback obligations. (2) In connection with three Peter Piper Pizza venues in Oklahoma that were closed in 2018, we recorded cease use liabilities totaling $1.8 million related to future lease related obligations, net of expected future sublease income, which are included in “Other current liabilities” and “Other noncurrent liabilities” in our Consolidated Balance Sheets at December 30, 2018 . The liabilities consisted of $0.9 million related to future rental payments, net of expected future sublease income, and $0.9 million related to future common area maintenance, property tax and insurance expenses, which are included in “Rent expense” and “Other venue operating expenses”, respectively, in our Consolidated Statements of Earnings for Fiscal 2018 .</t>
  </si>
  <si>
    <t>Commitments and Contingencies (Tables)</t>
  </si>
  <si>
    <t>Schedule of Future Minimum Rental Payments for Operating Leases</t>
  </si>
  <si>
    <t xml:space="preserve">Leases We lease certain venues under operating and capital leases that expire at various dates through 2037 with renewal options that expire at various dates through 2054 . The leases generally require us to pay a minimum rent, property taxes, insurance, other maintenance costs and, in some instances, additional rent equal to the amount by which a percentage of the venue’s revenues exceed certain thresholds as stipulated in the respective lease agreement. The leases generally have initial terms of 10 to 20 years with various renewal options. The annual future lease commitments under capital lease obligations and non-cancelable operating leases, including reasonably assured option periods but excluding contingent rent, as of December 30, 2018 , are as follows: Capital Operating Fiscal Years (in thousands) 2019 $ 2,182 $ 92,435 2020 2,214 90,983 2021 2,201 88,914 2022 2,184 87,183 2023 1,956 84,806 Thereafter 13,266 457,277 Future minimum lease payments 24,003 901,598 Less amounts representing interest (10,996 ) Present value of future minimum lease payments 13,007 Less current portion (677 ) Capital lease obligations, net of current portion $ 12,330 </t>
  </si>
  <si>
    <t>Schedule of Future Minimum Lease Payments for Capital Leases</t>
  </si>
  <si>
    <t xml:space="preserve">The annual future lease commitments under capital lease obligations and non-cancelable operating leases, including reasonably assured option periods but excluding contingent rent, as of December 30, 2018 , are as follows: Capital Operating Fiscal Years (in thousands) 2019 $ 2,182 $ 92,435 2020 2,214 90,983 2021 2,201 88,914 2022 2,184 87,183 2023 1,956 84,806 Thereafter 13,266 457,277 Future minimum lease payments 24,003 901,598 Less amounts representing interest (10,996 ) Present value of future minimum lease payments 13,007 Less current portion (677 ) Capital lease obligations, net of current portion $ 12,330 </t>
  </si>
  <si>
    <t>Schedule of Rent Expense</t>
  </si>
  <si>
    <t>Rent expense, including contingent rent based on a percentage of venues’ sales, when applicable, was comprised of the following: Fiscal Year 2018 2017 2016 (in thousands) Minimum rentals $ 97,598 $ 96,927 $ 96,953 Contingent rentals 43 156 217 $ 97,641 $ 97,083 $ 97,170</t>
  </si>
  <si>
    <t>Income Taxes (Tables)</t>
  </si>
  <si>
    <t>Schedule of Income before Income Tax, Domestic and Foreign</t>
  </si>
  <si>
    <t>For financial reporting purposes, income (loss) before income taxes includes the following components: Fiscal Year 2018 2017 2016 (in thousands) United States $ (28,731 ) $ (25,667 ) $ (11,002 ) Foreign (including U.S. Possessions) 3,249 4,442 4,709 Income (loss) before income taxes $ (25,482 ) $ (21,225 ) $ (6,293 )</t>
  </si>
  <si>
    <t>Schedule of Components of Income Tax Expense (Benefit)</t>
  </si>
  <si>
    <t>Our income tax expense (benefit) consists of the following for the periods presented: Fiscal Year 2018 2017 2016 (in thousands) Current tax expense (benefit): Federal $ 1,276 $ (2,668 ) $ 8,008 State 1,090 (708 ) 3,879 Foreign 795 960 1,008 3,161 (2,416 ) 12,895 Deferred tax expense (benefit): Federal (8,382 ) (72,829 ) (11,848 ) State 24 (137 ) (3,274 ) Foreign 176 1,091 (399 ) (8,182 ) (71,875 ) (15,521 ) Income tax expense (benefit) $ (5,021 ) $ (74,291 ) $ (2,626 )</t>
  </si>
  <si>
    <t>Schedule of Effective Income Tax Rate Reconciliation</t>
  </si>
  <si>
    <t>A reconciliation of the federal statutory income tax rate to our effective tax rate is as follows: Fiscal Year 2018 2017 2016 Federal statutory rate (21.0 )% (35.0 )% (35.0 )% State income taxes, net of federal benefit 2.0 % (4.5 )% 2.5 % Federal employment related income tax credits, net (2.9 )% (1.2 )% (21.8 )% Merger and litigation related costs 0.4 % 1.6 % 5.8 % Canadian tax rate difference — % 0.4 % 2.4 % Canadian nondeductible interest — % 0.7 % 1.8 % Canadian deferred tax valuation adjustment 0.7 % 5.7 % — % Canadian tax reorganization 0.8 % (7.6 )% — % State tax credit, valuation adjustment 1.3 % 2.0 % 2.8 % Foreign taxes withheld 1.4 % — % — % Other 0.4 % 1.9 % (0.2 )% Effective tax rate (before impact of Tax Cuts and Jobs Act of 2017 (1) (16.9 )% (36.0 )% (41.7 )% Adjustment related to the Tax Cuts and Jobs Act of 2017 (1) (2.8 )% (314.0 )% — % Adjusted effective tax rate (19.7 )% (350.0 )% (41.7 )% _________________ (1) The Tax Cuts and Jobs Act of 2017 (enacted on December 22, 2017) resulted in a $66.6 million decrease of our net deferred tax liability and a corresponding benefit to our deferred federal income taxes for Fiscal 2017 .</t>
  </si>
  <si>
    <t>Schedule of Deferred Tax Assets and Liabilities</t>
  </si>
  <si>
    <t xml:space="preserve">Deferred income tax assets and liabilities consisted of the following at the dates presented: December 30, 2018 December 31, 2017 (in thousands) Deferred tax assets: Accrued compensation $ 1,523 $ 1,231 Unearned revenue 2,360 979 Deferred rent 8,272 6,914 Stock-based compensation 730 639 Accrued insurance and employee benefit plans 3,328 3,516 Unrecognized tax benefits (1) 377 452 NOL and other carryforwards 5,746 5,635 Loan costs 394 577 Other 722 552 Gross deferred tax assets 23,452 20,495 Less: Valuation allowance (2) 2,896 $ 2,424 Net deferred tax asset 20,556 18,071 Deferred tax liabilities: Depreciation and amortization (5,774 ) (9,492 ) Prepaid assets (621 ) (672 ) Intangibles (117,025 ) (117,717 ) Favorable/Unfavorable Leases (172 ) (65 ) Internal use software and other (4,022 ) (4,311 ) Gross deferred tax liabilities (127,614 ) (132,257 ) Net deferred tax liability $ (107,058 ) $ (114,186 ) _________________ (1) Amount represents the value of future tax benefits that would result if the liabilities for uncertain state tax positions and accrued interest related to uncertain tax positions are settled. </t>
  </si>
  <si>
    <t>Schedule of Unrecognized Tax Benefits Roll Forward</t>
  </si>
  <si>
    <t>A reconciliation of the beginning and ending amount of unrecognized tax benefits is as follows: Fiscal Year 2018 2017 2016 (in thousands) Balance at beginning of period $ 3,853 $ 3,119 $ 3,288 Additions for tax positions taken in the current year 114 1,677 74 Increases for tax positions taken in prior years 571 16 1,479 Decreases for tax positions taken in prior years (48 ) (390 ) (964 ) Settlements with tax authorities (5 ) (32 ) (558 ) Expiration of statute of limitations (199 ) (537 ) (200 ) Balance at end of period $ 4,286 $ 3,853 $ 3,119</t>
  </si>
  <si>
    <t>Stock-Based Compensation Arrangements (Tables)</t>
  </si>
  <si>
    <t>Schedule of Stock Option Activity</t>
  </si>
  <si>
    <t>2014 Equity Incentive Plan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During 2018 , 2017 and 2016 , Parent granted options to purchase 112,769 shares, 123,603 shares, and 101,110 shares, respectively, of its common stock to certain directors, officers and employees of the Company. The options are subject to certain service and performance based vesting criteria, and were split evenly between Tranches A, B and C, which have different vesting requirements. The options in Tranche A are service based, and vest and become exercisable in equal installments on each of the first five anniversaries of the respective grant dates. The Black-Scholes model was used to estimate the fair value of Tranche A stock options. Tranche B and Tranche C options are performance based and vest and become exercisable when certain return thresholds are achieved. The Monte Carlo simulation model was used to estimate the fair value of Tranche B and Tranche C stock options. Unvested Tranche A options are also subject to accelerated vesting and exercisability on the first anniversary of a change in control of Parent or within 12 months following such a change in control. Tranche B and C options may also vest and become exercisable if applicable hurdles are achieved in connection with an initial public offering. Compensation costs related to options in the Parent were recorded by the Company. The weighted-average fair value of the options granted in 2018 , 2017 and 2016 was estimated at $4.93 , $1.93 and $0.98 per option, $3.71 , $2.28 and $1.28 per option and $2.99 , $1.68 and $0.87 per option, respectively, for Tranches A, B and C, respectively, on the date of grant based on the following assumptions: Fiscal Year 2018 2017 2016 February 2018 August 2017 February 2017 February 2016 Dividend yield — % — % — % — % Volatility for Tranche A 33 % 35 % 34 % 30 % Volatility for Tranches B and C 35 % 34 % 33 % 30 % Risk-free interest rate for Tranche A 2.70 % 1.39 % 1.38 % 1.09 % Risk-free interest rate for Tranches B and C 2.42 % 1.28 % 1.16 % 0.99 % Expected life - years 3.7 1.7 2.2 3.6 A summary of the option activity under the equity incentive plan as of December 30, 2018 and the activity for 2018 is presented below: Stock Options Weighted Average Exercise Price (1) Weighted Average Remaining Contractual Term Aggregate Intrinsic Value ($ per share) ($ in thousands) Outstanding stock options, December 31, 2017 2,349,288 $9.00 Options Granted 112,769 $13.73 Options Exercised (7,745 ) $9.96 Options Forfeited (466,981 ) $10.53 Outstanding stock options, December 30, 2018 1,987,331 $8.87 5.6 $ — Stock options expected to vest, December 30, 2018 1,360,557 $9.08 5.7 $ — Exercisable stock options, December 30, 2018 475,603 $8.21 5.2 $ 310 _________________ (1) The weighted average exercise price reflects the original grant date fair value per option as adjusted for the dividend payment made in August 2015. As of December 30, 2018 , we had $0.6 million of total unrecognized share based compensation expense related to unvested options, net of expected forfeitures, which is expected to be amortized over the remaining weighted average period of 3.1 years. In January 2019 and February 2019, the Parent granted additional options to purchase 314,051 shares and 110,994 shares, respectively, of its common stock to certain officers and employees of the Company.</t>
  </si>
  <si>
    <t>Schedule of Stock-Based Compensation Expense and Associated Tax Benefits Recognized</t>
  </si>
  <si>
    <t>_________________ (1) The weighted average exercise price reflects the original grant date fair value per option as adjusted for the dividend payment made in August 2015. As of December 30, 2018 , we had $0.6 million of total unrecognized share based compensation expense related to unvested options, net of expected forfeitures, which is expected to be amortized over the remaining weighted average period of 3.1 years. In January 2019 and February 2019, the Parent granted additional options to purchase 314,051 shares and 110,994 shares, respectively, of its common stock to certain officers and employees of the Company. A summary of stock based compensation costs recognized and capitalized is presented below: Fiscal Year December 30, December 31, January 1, (in thousands) Stock-based compensation costs $ 337 $ 620 $ 702 Portion capitalized as property and equipment (1) (13 ) (14 ) (13 ) Stock-based compensation expense recognized $ 324 $ 606 $ 689 Tax benefit recognized from stock-based compensation awards $ — $ — $ 4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Consolidating Guarantor Financial Information (Tables)</t>
  </si>
  <si>
    <t>Condensed Consolidating Balance Sheet</t>
  </si>
  <si>
    <t>CEC Entertainment, Inc. Condensed Consolidating Balance Sheet As of December 30, 2018 (in thousands) Issuer Guarantor Non-Guarantors Eliminations Consolidated Current assets: Cash and cash equivalents $ 54,775 $ 6,725 $ 1,670 $ — $ 63,170 Restricted cash — — 151 — 151 Accounts receivable 28,421 4,956 4,117 (3,314 ) 34,180 Inventories 16,896 6,617 294 — 23,807 Prepaid assets 14,264 10,562 598 — 25,424 Total current assets 114,356 28,860 6,830 (3,314 ) 146,732 Property and equipment, net 468,827 64,721 5,637 — 539,185 Goodwill 433,024 51,414 — — 484,438 Intangible assets, net 14,716 462,369 — — 477,085 Intercompany 78,402 66,373 — (144,775 ) — Investment in subsidiaries 477,556 — — (477,556 ) — Other noncurrent assets 7,292 11,409 24 — 18,725 Total assets $ 1,594,173 $ 685,146 $ 12,491 $ (625,645 ) $ 1,666,165 Current liabilities: Bank indebtedness and other long-term debt, current portion $ 7,600 $ — $ — $ — $ 7,600 Capital lease obligations, current portion 661 — 16 — 677 Accounts payable and accrued expenses 56,277 34,429 2,321 — 93,027 Other current liabilities 4,768 510 — — 5,278 Total current liabilities 69,306 34,939 2,337 — 106,582 Capital lease obligations, less current portion 12,296 — 34 — 12,330 Bank indebtedness and other long-term debt, less current portion 961,514 — — — 961,514 Deferred tax liability 91,049 17,866 (1,857 ) — 107,058 Intercompany — 119,498 28,591 (148,089 ) — Other noncurrent liabilities 217,437 18,191 482 — 236,110 Total liabilities 1,351,602 190,494 29,587 (148,089 ) 1,423,594 Stockholder's equity: Common stock — — — — — Capital in excess of par value 359,570 466,114 3,241 (469,355 ) 359,570 Retained earnings (deficit) (115,660 ) 28,538 (18,691 ) (9,847 ) (115,660 ) Accumulated other comprehensive income (loss) (1,339 ) — (1,646 ) 1,646 (1,339 ) Total stockholder's equity 242,571 494,652 (17,096 ) (477,556 ) 242,571 Total liabilities and stockholder's equity $ 1,594,173 $ 685,146 $ 12,491 $ (625,645 ) $ 1,666,165 CEC Entertainment, Inc. Condensed Consolidating Balance Sheet As of December 30, 2018 (in thousands) Issuer Guarantor Non-Guarantors Eliminations Consolidated Current assets: Cash and cash equivalents $ 54,775 $ 6,725 $ 1,670 $ — $ 63,170 Restricted cash — — 151 — 151 Accounts receivable 28,421 4,956 4,117 (3,314 ) 34,180 Inventories 16,896 6,617 294 — 23,807 Prepaid assets 14,264 10,562 598 — 25,424 Total current assets 114,356 28,860 6,830 (3,314 ) 146,732 Property and equipment, net 468,827 64,721 5,637 — 539,185 Goodwill 433,024 51,414 — — 484,438 Intangible assets, net 14,716 462,369 — — 477,085 Intercompany 78,402 66,373 — (144,775 ) — Investment in subsidiaries 477,556 — — (477,556 ) — Other noncurrent assets 7,292 11,409 24 — 18,725 Total assets $ 1,594,173 $ 685,146 $ 12,491 $ (625,645 ) $ 1,666,165 Current liabilities: Bank indebtedness and other long-term debt, current portion $ 7,600 $ — $ — $ — $ 7,600 Capital lease obligations, current portion 661 — 16 — 677 Accounts payable and accrued expenses 56,277 34,429 2,321 — 93,027 Other current liabilities 4,768 510 — — 5,278 Total current liabilities 69,306 34,939 2,337 — 106,582 Capital lease obligations, less current portion 12,296 — 34 — 12,330 Bank indebtedness and other long-term debt, less current portion 961,514 — — — 961,514 Deferred tax liability 91,049 17,866 (1,857 ) — 107,058 Intercompany — 119,498 28,591 (148,089 ) — Other noncurrent liabilities 217,437 18,191 482 — 236,110 Total liabilities 1,351,602 190,494 29,587 (148,089 ) 1,423,594 Stockholder's equity: Common stock — — — — — Capital in excess of par value 359,570 466,114 3,241 (469,355 ) 359,570 Retained earnings (deficit) (115,660 ) 28,538 (18,691 ) (9,847 ) (115,660 ) Accumulated other comprehensive income (loss) (1,339 ) — (1,646 ) 1,646 (1,339 ) Total stockholder's equity 242,571 494,652 (17,096 ) (477,556 ) 242,571 Total liabilities and stockholder's equity $ 1,594,173 $ 685,146 $ 12,491 $ (625,645 ) $ 1,666,165 CEC Entertainment, Inc. Condensed Consolidating Balance Sheet As of December 31, 2017 (in thousands) Issuer Guarantor Non-Guarantors Eliminations Consolidated Current assets: Cash and cash equivalents $ 59,948 $ 410 $ 6,842 — $ 67,200 Restricted cash — — 112 — 112 Accounts receivable 27,098 3,283 2,563 (1,923 ) 31,021 Inventories 17,104 4,614 282 — 22,000 Prepaid assets 13,766 5,549 1,083 — 20,398 Total current assets 117,916 13,856 10,882 (1,923 ) 140,731 Property and equipment, net 496,725 66,669 6,627 — 570,021 Goodwill 433,024 51,414 — — 484,438 Intangible assets, net 16,764 463,613 — — 480,377 Intercompany 90,937 10,770 — (101,707 ) — Investment in subsidiaries 462,873 — — (462,873 ) — Other noncurrent assets 7,913 11,359 205 — 19,477 Total assets $ 1,626,152 $ 617,681 $ 17,714 $ (566,503 ) $ 1,695,044 Current liabilities: Bank indebtedness and other long-term debt, current portion $ 7,600 $ — $ — $ — $ 7,600 Capital lease obligations, current portion 586 — 10 — 596 Accounts payable and accrued expenses 58,014 35,134 4,169 — 97,317 Other current liabilities 4,265 511 — — 4,776 Total current liabilities 70,465 35,645 4,179 — 110,289 Capital lease obligations, less current portion 12,956 — 54 — 13,010 Bank indebtedness and other long-term debt, less current portion 965,213 — — — 965,213 Deferred tax liability 99,083 16,697 (1,594 ) — 114,186 Intercompany — 75,052 28,578 (103,630 ) — Other noncurrent liabilities 216,287 13,465 446 — 230,198 Total liabilities 1,364,004 140,859 31,663 (103,630 ) 1,432,896 Stockholder's equity: Common stock — — — — — Capital in excess of par value 359,233 466,114 3,241 (469,355 ) 359,233 Retained earnings (deficit) (95,199 ) 10,708 (15,304 ) 4,596 (95,199 ) Accumulated other comprehensive income (loss) (1,886 ) — (1,886 ) 1,886 (1,886 ) Total stockholder's equity 262,148 476,822 (13,949 ) (462,873 ) 262,148 Total liabilities and stockholder's equity $ 1,626,152 $ 617,681 $ 17,714 $ (566,503 ) $ 1,695,044</t>
  </si>
  <si>
    <t>Condensed Consolidating Income Statement</t>
  </si>
  <si>
    <t>CEC Entertainment, Inc. Consolidating Statement of Comprehensive Income (Loss) Fiscal Year 2018 (in thousands) Issuer Guarantor Non-Guarantors Eliminations Consolidated Revenues: Food and beverage sales $ 338,837 $ 52,353 $ 5,468 $ — $ 396,658 Entertainment and merchandise sales 432,266 36,086 10,324 — 478,676 Total company venue sales 771,103 88,439 15,792 — 875,334 Franchise fees and royalties 1,797 16,693 2,242 — 20,732 International Association assessments and other fees 1,187 38,659 36,043 (75,889 ) — Total revenues 774,087 143,791 54,077 (75,889 ) 896,066 Operating Costs and Expenses: Company venue operating costs (excluding Depreciation and amortization): Cost of food and beverage 78,458 13,925 1,936 — 94,319 Cost of entertainment and merchandise 34,435 1,580 635 — 36,650 Total cost of food, beverage, entertainment and merchandise 112,893 15,505 2,571 — 130,969 Labor expenses 231,727 19,657 4,943 — 256,327 Rent expense 86,882 7,544 2,058 — 96,484 Other venue operating expenses 170,239 16,287 3,602 (39,873 ) 150,255 Total company venue operating costs 601,741 58,993 13,174 (39,873 ) 634,035 Advertising expense 36,833 6,051 41,330 (36,016 ) 48,198 General and administrative expenses 17,956 35,184 1,710 — 54,850 Depreciation and amortization 88,174 10,606 1,940 — 100,720 Transaction, severance and related litigation costs 277 250 — — 527 Asset Impairment 2,591 4,341 3 — 6,935 Total operating costs and expenses 747,572 115,425 58,157 (75,889 ) 845,265 Operating income (loss) 26,515 28,366 (4,080 ) — 50,801 Equity in earnings (loss) in affiliates 13,940 — — (13,940 ) — Interest expense 72,394 3,241 648 — 76,283 Income (loss) before income taxes (31,939 ) 25,125 (4,728 ) (13,940 ) (25,482 ) Income tax expense (benefit) (11,478 ) 7,295 (838 ) — (5,021 ) Net income (loss) $ (20,461 ) $ 17,830 $ (3,890 ) $ (13,940 ) $ (20,461 ) Components of other comprehensive income (loss), net of tax: Foreign currency translation adjustments 547 — 547 (547 ) 547 Comprehensive income (loss) $ (19,914 ) $ 17,830 $ (3,343 ) $ (14,487 ) $ (19,914 ) CEC Entertainment, Inc. Consolidating Statement of Comprehensive Income (Loss) Fiscal Year 2017 (in thousands) Issuer Guarantor Non-Guarantors Eliminations Consolidated Revenues: Food and beverage sales $ 351,374 $ 52,962 $ 6,273 $ — $ 410,609 Entertainment and merchandise sales 406,930 41,036 10,313 — 458,279 Total company venue sales 758,304 93,998 16,586 — 868,888 Franchise fees and royalties 1,694 16,189 — 17,883 International Association assessments and other fees 1,684 37,743 34,366 (73,793 ) — Total revenues 761,682 147,930 50,952 (73,793 ) 886,771 Operating Costs and Expenses: Company venue operating costs (excluding Depreciation and amortization): Cost of food and beverage 81,420 14,137 2,013 — 97,570 Cost of entertainment and merchandise 27,704 1,591 653 — 29,948 Total cost of food, beverage, entertainment and merchandise 109,124 15,728 2,666 — 127,518 Labor expenses 224,176 18,791 5,094 — 248,061 Rent expense 87,342 6,375 2,200 — 95,917 Other venue operating expenses 168,991 15,122 4,802 (39,453 ) 149,462 Total company venue operating costs 589,633 56,016 14,762 (39,453 ) 620,958 Advertising expense 35,514 5,437 41,768 (34,340 ) 48,379 General and administrative expenses 20,208 35,950 324 — 56,482 Depreciation and amortization 97,789 9,900 2,082 — 109,771 Transaction, severance and related litigation costs 974 474 — — 1,448 Asset Impairment 1,824 14 5 — 1,843 Total operating costs and expenses 745,942 107,791 58,941 (73,793 ) 838,881 Operating income (loss) 15,740 40,139 (7,989 ) — 47,890 Equity in earnings (loss) in affiliates 25,405 — — (25,405 ) — Interest expense 64,117 4,261 737 — 69,115 Income (loss) before income taxes (22,972 ) 35,878 (8,726 ) (25,405 ) (21,225 ) Income tax expense (benefit) (76,038 ) 2,407 (660 ) — (74,291 ) Net income (loss) $ 53,066 $ 33,471 $ (8,066 ) $ (25,405 ) $ 53,066 Components of other comprehensive income (loss), net of tax: Foreign currency translation adjustments 1,010 — 1,010 (1,010 ) 1,010 Comprehensive income (loss) $ 54,076 $ 33,471 $ (7,056 ) $ (26,415 ) $ 54,076 CEC Entertainment, Inc. Consolidating Statement of Comprehensive Income (Loss) Fiscal Year 2018 (in thousands) Issuer Guarantor Non-Guarantors Eliminations Consolidated Revenues: Food and beverage sales $ 338,837 $ 52,353 $ 5,468 $ — $ 396,658 Entertainment and merchandise sales 432,266 36,086 10,324 — 478,676 Total company venue sales 771,103 88,439 15,792 — 875,334 Franchise fees and royalties 1,797 16,693 2,242 — 20,732 International Association assessments and other fees 1,187 38,659 36,043 (75,889 ) — Total revenues 774,087 143,791 54,077 (75,889 ) 896,066 Operating Costs and Expenses: Company venue operating costs (excluding Depreciation and amortization): Cost of food and beverage 78,458 13,925 1,936 — 94,319 Cost of entertainment and merchandise 34,435 1,580 635 — 36,650 Total cost of food, beverage, entertainment and merchandise 112,893 15,505 2,571 — 130,969 Labor expenses 231,727 19,657 4,943 — 256,327 Rent expense 86,882 7,544 2,058 — 96,484 Other venue operating expenses 170,239 16,287 3,602 (39,873 ) 150,255 Total company venue operating costs 601,741 58,993 13,174 (39,873 ) 634,035 Advertising expense 36,833 6,051 41,330 (36,016 ) 48,198 General and administrative expenses 17,956 35,184 1,710 — 54,850 Depreciation and amortization 88,174 10,606 1,940 — 100,720 Transaction, severance and related litigation costs 277 250 — — 527 Asset Impairment 2,591 4,341 3 — 6,935 Total operating costs and expenses 747,572 115,425 58,157 (75,889 ) 845,265 Operating income (loss) 26,515 28,366 (4,080 ) — 50,801 Equity in earnings (loss) in affiliates 13,940 — — (13,940 ) — Interest expense 72,394 3,241 648 — 76,283 Income (loss) before income taxes (31,939 ) 25,125 (4,728 ) (13,940 ) (25,482 ) Income tax expense (benefit) (11,478 ) 7,295 (838 ) — (5,021 ) Net income (loss) $ (20,461 ) $ 17,830 $ (3,890 ) $ (13,940 ) $ (20,461 ) Components of other comprehensive income (loss), net of tax: Foreign currency translation adjustments 547 — 547 (547 ) 547 Comprehensive income (loss) $ (19,914 ) $ 17,830 $ (3,343 ) $ (14,487 ) $ (19,914 ) CEC Entertainment, Inc. Consolidating Statement of Comprehensive Income (Loss) Fiscal Year 2017 (in thousands) Issuer Guarantor Non-Guarantors Eliminations Consolidated Revenues: Food and beverage sales $ 351,374 $ 52,962 $ 6,273 $ — $ 410,609 Entertainment and merchandise sales 406,930 41,036 10,313 — 458,279 Total company venue sales 758,304 93,998 16,586 — 868,888 Franchise fees and royalties 1,694 16,189 — 17,883 International Association assessments and other fees 1,684 37,743 34,366 (73,793 ) — Total revenues 761,682 147,930 50,952 (73,793 ) 886,771 Operating Costs and Expenses: Company venue operating costs (excluding Depreciation and amortization): Cost of food and beverage 81,420 14,137 2,013 — 97,570 Cost of entertainment and merchandise 27,704 1,591 653 — 29,948 Total cost of food, beverage, entertainment and merchandise 109,124 15,728 2,666 — 127,518 Labor expenses 224,176 18,791 5,094 — 248,061 Rent expense 87,342 6,375 2,200 — 95,917 Other venue operating expenses 168,991 15,122 4,802 (39,453 ) 149,462 Total company venue operating costs 589,633 56,016 14,762 (39,453 ) 620,958 Advertising expense 35,514 5,437 41,768 (34,340 ) 48,379 General and administrative expenses 20,208 35,950 324 — 56,482 Depreciation and amortization 97,789 9,900 2,082 — 109,771 Transaction, severance and related litigation costs 974 474 — — 1,448 Asset Impairment 1,824 14 5 — 1,843 Total operating costs and expenses 745,942 107,791 58,941 (73,793 ) 838,881 Operating income (loss) 15,740 40,139 (7,989 ) — 47,890 Equity in earnings (loss) in affiliates 25,405 — — (25,405 ) — Interest expense 64,117 4,261 737 — 69,115 Income (loss) before income taxes (22,972 ) 35,878 (8,726 ) (25,405 ) (21,225 ) Income tax expense (benefit) (76,038 ) 2,407 (660 ) — (74,291 ) Net income (loss) $ 53,066 $ 33,471 $ (8,066 ) $ (25,405 ) $ 53,066 Components of other comprehensive income (loss), net of tax: Foreign currency translation adjustments 1,010 — 1,010 (1,010 ) 1,010 Comprehensive income (loss) $ 54,076 $ 33,471 $ (7,056 ) $ (26,415 ) $ 54,076 CEC Entertainment, Inc. Consolidating Statement of Comprehensive Income (Loss) Fiscal Year 2016 (in thousands) Issuer Guarantor Non-Guarantors Eliminations Consolidated Revenues: Food and beverage sales $ 361,111 $ 48,178 $ 5,770 $ — $ 415,059 Entertainment and merchandise sales 453,362 27,059 9,834 — 490,255 Total company venue sales 814,473 75,237 15,604 — 905,314 Franchise fees and royalties 2,011 16,328 — — 18,339 International Association assessments and other fees 1,308 36,861 36,250 (74,419 ) — Total revenues 817,792 128,426 51,854 (74,419 ) 923,653 Operating Costs and Expenses: Company venue operating costs (excluding Depreciation and amortization): Cost of food and beverage 89,373 12,835 2,107 — 104,315 Cost of entertainment and merchandise 29,668 1,690 656 — 32,014 Total cost of food, beverage, entertainment and merchandise 119,041 14,525 2,763 — 136,329 Labor expenses 230,526 15,865 5,035 — 251,426 Rent expense 88,557 5,234 2,215 — 96,006 Other venue operating expenses 170,385 12,134 4,545 (38,195 ) 148,869 Total company venue operating costs 608,509 47,758 14,558 (38,195 ) 632,630 Advertising expense 37,891 4,358 40,117 (36,224 ) 46,142 General and administrative expenses 24,704 35,867 440 — 61,011 Depreciation and amortization 109,985 7,343 2,241 — 119,569 Transaction, severance and related litigation costs 1,244 55 — — 1,299 Asset Impairment 1,487 — 63 — 1,550 Total operating costs and expenses 783,820 95,381 57,419 (74,419 ) 862,201 Operating income (loss) 33,972 33,045 (5,565 ) — 61,452 Equity in earnings (loss) in affiliates 13,654 — — (13,654 ) — Interest expense 62,630 4,664 451 — 67,745 Income (loss) before income taxes (15,004 ) 28,381 (6,016 ) (13,654 ) (6,293 ) Income tax expense (benefit) (11,337 ) 10,520 (1,809 ) — (2,626 ) Net income (loss) $ (3,667 ) $ 17,861 $ (4,207 ) $ (13,654 ) $ (3,667 ) Components of other comprehensive income (loss), net of tax: Foreign currency translation adjustments 420 — 420 (420 ) 420 Comprehensive income (loss) $ (3,247 ) $ 17,861 $ (3,787 ) $ (14,074 ) $ (3,247 ) CEC Entertainment, Inc. Consolidating Statement of Comprehensive Income (Loss) Fiscal Year 2016 (in thousands) Issuer Guarantor Non-Guarantors Eliminations Consolidated Revenues: Food and beverage sales $ 361,111 $ 48,178 $ 5,770 $ — $ 415,059 Entertainment and merchandise sales 453,362 27,059 9,834 — 490,255 Total company venue sales 814,473 75,237 15,604 — 905,314 Franchise fees and royalties 2,011 16,328 — — 18,339 International Association assessments and other fees 1,308 36,861 36,250 (74,419 ) — Total revenues 817,792 128,426 51,854 (74,419 ) 923,653 Operating Costs and Expenses: Company venue operating costs (excluding Depreciation and amortization): Cost of food and beverage 89,373 12,835 2,107 — 104,315 Cost of entertainment and merchandise 29,668 1,690 656 — 32,014 Total cost of food, beverage, entertainment and merchandise 119,041 14,525 2,763 — 136,329 Labor expenses 230,526 15,865 5,035 — 251,426 Rent expense 88,557 5,234 2,215 — 96,006 Other venue operating expenses 170,385 12,134 4,545 (38,195 ) 148,869 Total company venue operating costs 608,509 47,758 14,558 (38,195 ) 632,630 Advertising expense 37,891 4,358 40,117 (36,224 ) 46,142 General and administrative expenses 24,704 35,867 440 — 61,011 Depreciation and amortization 109,985 7,343 2,241 — 119,569 Transaction, severance and related litigation costs 1,244 55 — — 1,299 Asset Impairment 1,487 — 63 — 1,550 Total operating costs and expenses 783,820 95,381 57,419 (74,419 ) 862,201 Operating income (loss) 33,972 33,045 (5,565 ) — 61,452 Equity in earnings (loss) in affiliates 13,654 — — (13,654 ) — Interest expense 62,630 4,664 451 — 67,745 Income (loss) before income taxes (15,004 ) 28,381 (6,016 ) (13,654 ) (6,293 ) Income tax expense (benefit) (11,337 ) 10,520 (1,809 ) — (2,626 ) Net income (loss) $ (3,667 ) $ 17,861 $ (4,207 ) $ (13,654 ) $ (3,667 ) Components of other comprehensive income (loss), net of tax: Foreign currency translation adjustments 420 — 420 (420 ) 420 Comprehensive income (loss) $ (3,247 ) $ 17,861 $ (3,787 ) $ (14,074 ) $ (3,247 )</t>
  </si>
  <si>
    <t>Condensed Financial Statements [Text Block]</t>
  </si>
  <si>
    <t>Quarterly Results of Operations (Unaudited) (Tables)</t>
  </si>
  <si>
    <t>Schedule of Quarterly Results of Operations (Unaudited)</t>
  </si>
  <si>
    <t>The following table summarizes our unaudited quarterly condensed consolidated results of operations in 2018 and 2017 : Quarters in Fiscal Year 2018 April 1, July 1, September 30, December 30, (in thousands) Food and beverage sales $ 118,377 $ 96,258 $ 94,023 $ 88,000 Entertainment and merchandise sales 131,117 115,904 121,611 110,044 Company venue sales 249,494 212,162 215,634 198,044 Franchise fees and royalties 5,410 5,196 5,311 4,815 Total revenues $ 254,904 $ 217,358 $ 220,945 $ 202,859 Operating income (loss) $ 34,713 $ 7,974 $ 7,369 $ 745 Income (loss) before income taxes $ 16,156 $ (11,139 ) $ (11,700 ) $ (18,799 ) Net income (loss) $ 12,223 $ (8,965 ) $ (9,487 ) $ (14,232 ) Quarters in Fiscal Year 2017 April 2, July 2, October 1, December 31, (in thousands) Food and beverage sales $ 124,419 $ 97,411 $ 98,255 $ 90,524 Entertainment and merchandise sales 135,917 109,724 110,633 102,005 Company venue sales 260,336 207,135 208,888 192,529 Franchise fees and royalties 4,623 4,649 4,459 4,152 Total revenues $ 264,959 $ 211,784 $ 213,347 $ 196,681 Operating income (loss) $ 44,659 $ 7,814 $ 1,138 $ (5,721 ) Income (loss) before income taxes $ 27,598 $ (9,247 ) $ (16,313 ) $ (23,263 ) Net income (loss) $ 17,220 $ (5,930 ) $ (11,092 ) $ 52,868 Quarterly operating results are not necessarily representative of operations for a full year.</t>
  </si>
  <si>
    <t>Description of Business and Summary of Significant Accounting Policies - Additional Information (Detail) $ in Thousands</t>
  </si>
  <si>
    <t>Dec. 30, 2018USD ($)StoreCountryState</t>
  </si>
  <si>
    <t>Payments to Develop Software | $</t>
  </si>
  <si>
    <t>Deferred Revenue | $</t>
  </si>
  <si>
    <t>Number of states in which Entity operates | State</t>
  </si>
  <si>
    <t>Number of foreign countries in which Entity operates | Country</t>
  </si>
  <si>
    <t>number of stores in CA TX FL | Store</t>
  </si>
  <si>
    <t>Number of PPP stores in AZ TX MX | Store</t>
  </si>
  <si>
    <t>Number of stores operated by Entity | Store</t>
  </si>
  <si>
    <t>Income taxes receivable | $</t>
  </si>
  <si>
    <t>Capitalized Store Development Costs | $</t>
  </si>
  <si>
    <t>FranchiseRoyaltiesandContinuingSalesandFees | $</t>
  </si>
  <si>
    <t>Advertising expense | $</t>
  </si>
  <si>
    <t>Minimum [Member]</t>
  </si>
  <si>
    <t>general insurance deductible | $</t>
  </si>
  <si>
    <t>Maximum [Member]</t>
  </si>
  <si>
    <t>Company Operated [Member]</t>
  </si>
  <si>
    <t>Franchise Operated [Member]</t>
  </si>
  <si>
    <t>Game Cards [Member]</t>
  </si>
  <si>
    <t>Description of Business and Summary of Significant Accounting Policies - Property Plant and Equipment (Details) - USD ($) $ in Thousands</t>
  </si>
  <si>
    <t>Property, Plant and Equipment [Line Items]</t>
  </si>
  <si>
    <t>Asset Impairment</t>
  </si>
  <si>
    <t>Buildings [Member]</t>
  </si>
  <si>
    <t>Property, Plant and Equipment, Useful Life</t>
  </si>
  <si>
    <t>40 years</t>
  </si>
  <si>
    <t>Game and ride equipment [Member] | Minimum [Member]</t>
  </si>
  <si>
    <t>4 years</t>
  </si>
  <si>
    <t>Game and ride equipment [Member] | Maximum [Member]</t>
  </si>
  <si>
    <t>12 years</t>
  </si>
  <si>
    <t>Non-technical play equipment [Member] | Minimum [Member]</t>
  </si>
  <si>
    <t>15 years</t>
  </si>
  <si>
    <t>Non-technical play equipment [Member] | Maximum [Member]</t>
  </si>
  <si>
    <t>20 years</t>
  </si>
  <si>
    <t>Furniture, fixtures and other equipment [Member] | Minimum [Member]</t>
  </si>
  <si>
    <t>Furniture, fixtures and other equipment [Member] | Maximum [Member]</t>
  </si>
  <si>
    <t>Description of Business and Summary of Significant Accounting Policies - Goodwill and Other Intangible Assets (Details)</t>
  </si>
  <si>
    <t>Franchise Agreements [Member]</t>
  </si>
  <si>
    <t>Finite-Lived Intangible Assets [Line Items]</t>
  </si>
  <si>
    <t>Estimated weighted average useful lives</t>
  </si>
  <si>
    <t>25 years</t>
  </si>
  <si>
    <t>Favorable Lease Agreements [Member]</t>
  </si>
  <si>
    <t>10 years</t>
  </si>
  <si>
    <t>Description of Business and Summary of Significant Accounting Policies - Schedule of continuing franchise royalties and miscellaneous fees (Details) - USD ($) $ in Millions</t>
  </si>
  <si>
    <t>Franchisor Disclosure [Line Items]</t>
  </si>
  <si>
    <t>FranchiseRoyaltiesandContinuingSalesandFees</t>
  </si>
  <si>
    <t>Advertising contributions from franchisees</t>
  </si>
  <si>
    <t>Description of Business and Summary of Significant Accounting Policies Recently Issued Accounting Guidance (Details) - USD ($) $ in Thousands</t>
  </si>
  <si>
    <t>Jan. 03, 2016</t>
  </si>
  <si>
    <t>Statement of Cash Flows [Abstract]</t>
  </si>
  <si>
    <t>Assets [Member] | Minimum [Member]</t>
  </si>
  <si>
    <t>New Accounting Pronouncement or Change in Accounting Principle, Effect of Adoption, Quantification</t>
  </si>
  <si>
    <t>Assets [Member] | Maximum [Member]</t>
  </si>
  <si>
    <t>Liability [Member] | Minimum [Member]</t>
  </si>
  <si>
    <t>Liability [Member] | Maximum [Member]</t>
  </si>
  <si>
    <t>New Accounting Pronouncement or Change in Accounting Principle, Cumulative Effect of Change on Equity or Net Assets</t>
  </si>
  <si>
    <t>Description of Business and Summary of Significant Accounting Policies Accounting Guidance Not Yet Adopted (Details) $ in Millions</t>
  </si>
  <si>
    <t>Minimum [Member] | Assets [Member]</t>
  </si>
  <si>
    <t>Minimum [Member] | Liability [Member]</t>
  </si>
  <si>
    <t>Maximum [Member] | Assets [Member]</t>
  </si>
  <si>
    <t>Maximum [Member] | Liability [Member]</t>
  </si>
  <si>
    <t>Revenue (Details) - USD ($) $ in Thousands</t>
  </si>
  <si>
    <t>Revenue Recognition, Multiple-deliverable Arrangements [Line Items]</t>
  </si>
  <si>
    <t>Deferred Revenue</t>
  </si>
  <si>
    <t>Deferred Revenue, Additions</t>
  </si>
  <si>
    <t>Deferred Revenue, Revenue Recognized</t>
  </si>
  <si>
    <t>Revenue from Contract with Customer [Text Block]</t>
  </si>
  <si>
    <t>2. Revenue: Our venues sell food, beverages, entertainment, and merchandise to customers on a stand-alone basis and through discounted packaged deals. We consider our performance obligations for food and beverages to be separate and distinct from our performance obligations on entertainment and merchandise. Revenues are recognized net of discounts. Net revenue from each stand-alone purchase is allocated to the performance obligation purchased. Net revenue from each package deal is allocated to each performance obligation purchased pro-rata their stand-alone menu prices. Revenues are recognized at the time we complete the performance obligation, generally on the day of sale. The portion of our entertainment and merchandise revenues representing purchased and unused credits, as well as unredeemed credits, is deferred and subsequently recognized based on credits remaining and utilization patterns. We also earn revenues from our franchises. Our franchise agreements require the payment of various fixed fees as well as the payment of royalties that are based on a percentage of franchisee sales. In addition, franchisees have the option to purchase games and equipment from our inventory. We consider our performance obligations for the franchise agreement to be separate and distinct from our performance obligations on sales of inventory. Revenue from sales of our inventory is recognized when the franchisee takes possession of the games and equipment. All other payments from franchisees are allocated to the franchise agreement, where royalties are recognized as revenue on a monthly basis and the fixed fees are recognized as revenue on a straight-line basis over the life of the franchise agreement, beginning when the first venue opens. We sell gift cards to our customers in our venues and through certain third-party distributors, which do not expire and do not incur a service fee on unused balances. Gift card sales are recorded as deferred revenue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our historical redemption patterns. On January 1, 2018 we adopted the revenue guidance set forth in ASU 2016-10. Under the new guidance, there is a five-step model to apply to revenue recognition. The five-steps consist of: (i) the determination of whether a contract, an agreement between two or more parties that creates legally enforceable rights and obligations, exists; (ii) the identification of the performance obligations in the contract; (iii) the determination of the transaction price; (iv) the allocation of the transaction price to the performance obligations in the contract; and (v) recognition of revenue when (or as) the performance obligation is satisfied. ASU 2016-10 requires us to recognize initial and renewal franchise and development fees on a straight-line basis over the life of the related franchise agreement or the renewal period. Historically, we recognized revenue from initial franchise and development fees upon the opening of a franchised restaurant when we completed all of our material obligations and initial services. Additionally, our national advertising fund receipts from Association members are now accounted for on a gross basis as “Franchise fees and royalties,” when historically they were netted against “Advertising expense.” Revenue related to advertising contributions from our franchisees was $3.6 million the twelve months ended December 30, 2018 and is recorded in “Franchise fees and royalties” in our Consolidated Statement of Earnings. Liabilities relating to unused game credits, unredeemed tickets, gift card liabilities and deferred franchise and development fees are included in “Unearned revenues” on our Consolidated Balance Sheets. The following table presents changes in the Company’s Unearned revenue balances during the twelve months ended December 30, 2018 : Balance at Balance at January 1, 2018 Revenue Deferred Revenue Recognized December 30, 2018 (in thousands) Game credit and unredeemed ticket related deferred revenue $ 12,035 $ 58,496 $ (64,970 ) $ 5,561 Gift card related deferred revenue 3,868 8,392 (7,007 ) 5,253 Unearned franchise and development fees 4,274 2,131 (84 ) 6,321 Other unearned revenues 873 25,918 (25,802 ) 989 Total unearned revenue $ 21,050 $ 94,937 $ (97,863 ) $ 18,124</t>
  </si>
  <si>
    <t>Deferred Revenue, by Arrangement, Disclosure [Table Text Block]</t>
  </si>
  <si>
    <t>The following table presents changes in the Company’s Unearned revenue balances during the twelve months ended December 30, 2018 : Balance at Balance at January 1, 2018 Revenue Deferred Revenue Recognized December 30, 2018 (in thousands) Game credit and unredeemed ticket related deferred revenue $ 12,035 $ 58,496 $ (64,970 ) $ 5,561 Gift card related deferred revenue 3,868 8,392 (7,007 ) 5,253 Unearned franchise and development fees 4,274 2,131 (84 ) 6,321 Other unearned revenues 873 25,918 (25,802 ) 989 Total unearned revenue $ 21,050 $ 94,937 $ (97,863 ) $ 18,124</t>
  </si>
  <si>
    <t>Up-front Payment Arrangement [Member]</t>
  </si>
  <si>
    <t>Unearned Franchise and Development Fees [Member]</t>
  </si>
  <si>
    <t>Other Unearned Revenues [Member]</t>
  </si>
  <si>
    <t>Accounts Receivable (Details) $ in Thousands</t>
  </si>
  <si>
    <t>SuppliersProvidingRebates</t>
  </si>
  <si>
    <t>Trade receivables</t>
  </si>
  <si>
    <t>Vendor rebates</t>
  </si>
  <si>
    <t>Other accounts receivable</t>
  </si>
  <si>
    <t>Total Accounts Receivable</t>
  </si>
  <si>
    <t>Inventories (Details) $ in Thousands</t>
  </si>
  <si>
    <t>NumberofFoodBeverageDistributor</t>
  </si>
  <si>
    <t>Food and beverage</t>
  </si>
  <si>
    <t>Entertainment and merchandise</t>
  </si>
  <si>
    <t>Total Inventory</t>
  </si>
  <si>
    <t>Property and Equipment - Schedule of Property and Equipment (Details) - USD ($) $ in Thousands</t>
  </si>
  <si>
    <t>Land</t>
  </si>
  <si>
    <t>Buildings</t>
  </si>
  <si>
    <t>Leasehold improvements</t>
  </si>
  <si>
    <t>Game and ride equipment</t>
  </si>
  <si>
    <t>Furniture, fixtures and other equipment</t>
  </si>
  <si>
    <t>Buildings leased under capital leases</t>
  </si>
  <si>
    <t>Property and equipment, gross</t>
  </si>
  <si>
    <t>Less accumulated depreciation and amortization</t>
  </si>
  <si>
    <t>Net property and equipment in service</t>
  </si>
  <si>
    <t>Construction in progress</t>
  </si>
  <si>
    <t>Property and Equipment - Narrative (Details) - USD ($) $ in Thousands</t>
  </si>
  <si>
    <t>Accumulated depreciation of capital leases</t>
  </si>
  <si>
    <t>Impaired Property and Equipment at Impaired Stores [Member]</t>
  </si>
  <si>
    <t>Goodwill and Intangible Assets, Net - Schedule of Goodwill (Details) - USD ($) $ in Thousands</t>
  </si>
  <si>
    <t>Goodwill [Roll Forward]</t>
  </si>
  <si>
    <t>Peter Piper Pizza [Member]</t>
  </si>
  <si>
    <t>Goodwill, Period Increase (Decrease)</t>
  </si>
  <si>
    <t>[1]</t>
  </si>
  <si>
    <t>(1)Represents goodwill related to two franchise venues the Company acquired in the second quarter of 2017. The acquisition did not have a significant impact on our Consolidated Balance Sheet as of December 31, 2017 or on our Consolidated Statements of Earnings for Fiscal 2017.</t>
  </si>
  <si>
    <t>Goodwill and Intangible Assets, Net - Narrative (Details) - USD ($)</t>
  </si>
  <si>
    <t>2 Months Ended</t>
  </si>
  <si>
    <t>Feb. 14, 2014</t>
  </si>
  <si>
    <t>Dec. 29, 2013</t>
  </si>
  <si>
    <t>Finite-Lived Intangible Assets, Gross</t>
  </si>
  <si>
    <t>Amortization of Intangible Assets</t>
  </si>
  <si>
    <t>Trade Names [Member]</t>
  </si>
  <si>
    <t>Goodwill and Intangible Assets, Net - Schedule of Indefinite and Definite-lived Intangible Assets (Details) - USD ($)</t>
  </si>
  <si>
    <t>Long-term portion of unfavorable leases</t>
  </si>
  <si>
    <t>Intangible assets - Gross Carrying Amount</t>
  </si>
  <si>
    <t>Intangible assets - Accumulated Amortization</t>
  </si>
  <si>
    <t>Intangible assets - Net Carrying Amount</t>
  </si>
  <si>
    <t>Unfavorable lease amortization period</t>
  </si>
  <si>
    <t>CEC Entertainment, Inc. [Member]</t>
  </si>
  <si>
    <t>Finite-lived intangible assets - Net Carrying Amount</t>
  </si>
  <si>
    <t>Trade Names [Member] | Chuck E. Cheese [Member]</t>
  </si>
  <si>
    <t>Indefinite-lived intangible assets</t>
  </si>
  <si>
    <t>Accumulated Amortization, Debt Issuance Costs</t>
  </si>
  <si>
    <t>Trade Names [Member] | Peter Piper Pizza [Member]</t>
  </si>
  <si>
    <t>Goodwill and Intangible Assets, Net - Schedule of Estimated Future Amortization Expense (Details) - USD ($)</t>
  </si>
  <si>
    <t>Fiscal 2019</t>
  </si>
  <si>
    <t>Fiscal 2020</t>
  </si>
  <si>
    <t>Fiscal 2021</t>
  </si>
  <si>
    <t>Fiscal 2022</t>
  </si>
  <si>
    <t>Fiscal 2023</t>
  </si>
  <si>
    <t>Thereafter</t>
  </si>
  <si>
    <t>Other Noncurrent Assets (Details) - USD ($) $ in Thousands</t>
  </si>
  <si>
    <t>Capitalized Computer Software, Accumulated Amortization</t>
  </si>
  <si>
    <t>Capitalized Computer Software, Net</t>
  </si>
  <si>
    <t>Deferred Costs and Other Assets</t>
  </si>
  <si>
    <t>Prepaid Expense, Noncurrent</t>
  </si>
  <si>
    <t>Other Assets, Miscellaneous, Noncurrent</t>
  </si>
  <si>
    <t>Accounts Payable (Details) - USD ($) $ in Thousands</t>
  </si>
  <si>
    <t>Accounts Payable, Trade</t>
  </si>
  <si>
    <t>Bank Overdrafts</t>
  </si>
  <si>
    <t>Accounts Payable, Current</t>
  </si>
  <si>
    <t>Accrued Expenses (Details) - USD ($) $ in Thousands</t>
  </si>
  <si>
    <t>Salaries and wages</t>
  </si>
  <si>
    <t>Insurance</t>
  </si>
  <si>
    <t>Taxes, other than income taxes</t>
  </si>
  <si>
    <t>Other accrued operating expenses</t>
  </si>
  <si>
    <t>Total Accrued Expenses</t>
  </si>
  <si>
    <t>Indebtedness and Interest Expense - Schedule of Debt (Details) - USD ($) $ in Thousands</t>
  </si>
  <si>
    <t>Debt Instrument [Line Items]</t>
  </si>
  <si>
    <t>Long-term debt, gross</t>
  </si>
  <si>
    <t>Unamortized original issue discount</t>
  </si>
  <si>
    <t>Debt Issuance Costs, Net</t>
  </si>
  <si>
    <t>Current portion</t>
  </si>
  <si>
    <t>Bank indebtedness and other long-term debt, less current portion</t>
  </si>
  <si>
    <t>Term Loan Facility [Member]</t>
  </si>
  <si>
    <t>Senior Notes [Member]</t>
  </si>
  <si>
    <t>Interest Expense, Debt, Excluding Amortization</t>
  </si>
  <si>
    <t>Swingline Loan Facility, the Revolving Credit Facility [Member] | Revolving Credit Facility [Member] | Senior Loans [Member]</t>
  </si>
  <si>
    <t>Line of Credit Facility, Commitment Fee Percentage</t>
  </si>
  <si>
    <t>0.50%</t>
  </si>
  <si>
    <t>Line of Credit Facility, Commitment Fee Percentage Step Down</t>
  </si>
  <si>
    <t>0.00%</t>
  </si>
  <si>
    <t>Indebtedness and Interest Expense - Narrative (Details)</t>
  </si>
  <si>
    <t>Feb. 14, 2014USD ($)</t>
  </si>
  <si>
    <t>Dec. 28, 2014USD ($)</t>
  </si>
  <si>
    <t>Feb. 19, 2014USD ($)</t>
  </si>
  <si>
    <t>Long-term debt</t>
  </si>
  <si>
    <t>The Senior Secured Credit Facilities [Member]</t>
  </si>
  <si>
    <t>Line of credit facility additional borrowing capacity requestable</t>
  </si>
  <si>
    <t>Additional margin on variable rate</t>
  </si>
  <si>
    <t>3.00%</t>
  </si>
  <si>
    <t>Fronting fee percentage</t>
  </si>
  <si>
    <t>0.125%</t>
  </si>
  <si>
    <t>Percentage of capital stock first-tier of foreign subsidiaries securing obligations</t>
  </si>
  <si>
    <t>65.00%</t>
  </si>
  <si>
    <t>The Senior Secured Credit Facilities [Member] | London Interbank Offered Rate (LIBOR) [Member]</t>
  </si>
  <si>
    <t>Variable interest rate</t>
  </si>
  <si>
    <t>1.00%</t>
  </si>
  <si>
    <t>The Senior Secured Credit Facilities [Member] | Federal Funds Effective Swap Rate [Member]</t>
  </si>
  <si>
    <t>The Senior Secured Credit Facilities [Member] | Adjusted London Interbank Offered Rate (LIBOR) [Member]</t>
  </si>
  <si>
    <t>The Senior Secured Credit Facilities [Member] | Scenario One [Member]</t>
  </si>
  <si>
    <t>Maximum leverage ratio required for payment of dividends and stock repurchases</t>
  </si>
  <si>
    <t>The Senior Secured Credit Facilities [Member] | Scenario Two [Member]</t>
  </si>
  <si>
    <t>Secured Credit Facilities, Bridge Loan Facility and Senior Notes [Member]</t>
  </si>
  <si>
    <t>Debt Instrument, Interest Rate During Period</t>
  </si>
  <si>
    <t>6.40%</t>
  </si>
  <si>
    <t>5.60%</t>
  </si>
  <si>
    <t>5.50%</t>
  </si>
  <si>
    <t>Term Loan Facility [Member] | Term Loan Facility Maturing 2021 [Member]</t>
  </si>
  <si>
    <t>Debt instrument face amount</t>
  </si>
  <si>
    <t>Proceeds from issuance of debt net of issuance costs</t>
  </si>
  <si>
    <t>Debt issuance discount</t>
  </si>
  <si>
    <t>Debt issuance costs paid</t>
  </si>
  <si>
    <t>Senior Debt Obligations [Member] | Revolving Credit Facility [Member] | Senior Secured Revolving Credit Facility, Maturing 2019 [Member]</t>
  </si>
  <si>
    <t>Senior Debt Obligations [Member] | Letter of Credit [Member] | Letter of Credit Sub-Facility [Member]</t>
  </si>
  <si>
    <t>Letters of credit outstanding</t>
  </si>
  <si>
    <t>Senior Loans [Member] | Revolving Credit Facility [Member] | Swingline Loan Facility, the Revolving Credit Facility [Member]</t>
  </si>
  <si>
    <t>Credit facility outstanding</t>
  </si>
  <si>
    <t>Commitment fee percentage</t>
  </si>
  <si>
    <t>Covenant threshold related to percentage of credit facility drawn</t>
  </si>
  <si>
    <t>30.00%</t>
  </si>
  <si>
    <t>5.80%</t>
  </si>
  <si>
    <t>4.70%</t>
  </si>
  <si>
    <t>4.60%</t>
  </si>
  <si>
    <t>Unsecured Debt [Member] | Senior Notes due 2022 [Member]</t>
  </si>
  <si>
    <t>Senior Notes [Member] | Senior Notes due 2022 [Member]</t>
  </si>
  <si>
    <t>Debt instrument interest rate (Percentage)</t>
  </si>
  <si>
    <t>8.00%</t>
  </si>
  <si>
    <t>Debt, Weighted Average Interest Rate</t>
  </si>
  <si>
    <t>8.20%</t>
  </si>
  <si>
    <t>Minimum [Member] | The Senior Secured Credit Facilities [Member] | London Interbank Offered Rate (LIBOR) [Member]</t>
  </si>
  <si>
    <t>Minimum [Member] | Term Loan Facility [Member] | Term Loan Facility Maturing 2021 [Member] | London Interbank Offered Rate (LIBOR) [Member]</t>
  </si>
  <si>
    <t>1.5525%</t>
  </si>
  <si>
    <t>Minimum [Member] | Term Loan Facility [Member] | Term Loan Facility Maturing 2021 [Member] | Federal Funds Rate [Member]</t>
  </si>
  <si>
    <t>1.34%</t>
  </si>
  <si>
    <t>Minimum [Member] | Term Loan Facility [Member] | Term Loan Facility Maturing 2021 [Member] | Prime Rate [Member]</t>
  </si>
  <si>
    <t>4.50%</t>
  </si>
  <si>
    <t>Maximum [Member] | The Senior Secured Credit Facilities [Member] | London Interbank Offered Rate (LIBOR) [Member]</t>
  </si>
  <si>
    <t>2.75%</t>
  </si>
  <si>
    <t>Maximum [Member] | Term Loan Facility [Member] | Term Loan Facility Maturing 2021 [Member] | London Interbank Offered Rate (LIBOR) [Member]</t>
  </si>
  <si>
    <t>2.52238%</t>
  </si>
  <si>
    <t>Maximum [Member] | Term Loan Facility [Member] | Term Loan Facility Maturing 2021 [Member] | Federal Funds Rate [Member]</t>
  </si>
  <si>
    <t>2.40%</t>
  </si>
  <si>
    <t>Maximum [Member] | Term Loan Facility [Member] | Term Loan Facility Maturing 2021 [Member] | Prime Rate [Member]</t>
  </si>
  <si>
    <t>Includes amortization of original issue discount</t>
  </si>
  <si>
    <t>Indebtedness and Interest Expense - Schedule of Debt Obligations (Details) - USD ($) $ in Thousands</t>
  </si>
  <si>
    <t>One year or less</t>
  </si>
  <si>
    <t>Two years</t>
  </si>
  <si>
    <t>Three years</t>
  </si>
  <si>
    <t>Four years</t>
  </si>
  <si>
    <t>Five years</t>
  </si>
  <si>
    <t>Amortization of debt issuance costs</t>
  </si>
  <si>
    <t>Less: unamortized discount</t>
  </si>
  <si>
    <t>Indebtedness and Interest Expense - Interest Expense (Details) - USD ($) $ in Thousands</t>
  </si>
  <si>
    <t>Feb. 19, 2014</t>
  </si>
  <si>
    <t>Other</t>
  </si>
  <si>
    <t>Interest expense, excluding amortization</t>
  </si>
  <si>
    <t>Capital Lease Obligations [Member]</t>
  </si>
  <si>
    <t>Capital Leases, Income Statement, Interest Expense</t>
  </si>
  <si>
    <t>Sale Leaseback Obligations [Member]</t>
  </si>
  <si>
    <t>InteretExpenseSaleLeaseback</t>
  </si>
  <si>
    <t>Senior Notes due 2022 [Member] | Senior Notes [Member]</t>
  </si>
  <si>
    <t>Debt Instrument, Interest Rate, Stated Percentage</t>
  </si>
  <si>
    <t>Minimum [Member] | London Interbank Offered Rate (LIBOR) [Member] | The Senior Secured Credit Facilities [Member]</t>
  </si>
  <si>
    <t>Maximum [Member] | London Interbank Offered Rate (LIBOR) [Member] | The Senior Secured Credit Facilities [Member]</t>
  </si>
  <si>
    <t>Fair Value of Financial Instruments (Details) - USD ($) $ in Thousands</t>
  </si>
  <si>
    <t>Fair Value, Balance Sheet Grouping, Financial Statement Captions [Line Items]</t>
  </si>
  <si>
    <t>debt, net of unamortized issue discount</t>
  </si>
  <si>
    <t>Debt Instrument, Fair Value Disclosure</t>
  </si>
  <si>
    <t>Carrying Amount [Member]</t>
  </si>
  <si>
    <t>Estimate of Fair Value [Member]</t>
  </si>
  <si>
    <t>Short-term Debt, Fair Value</t>
  </si>
  <si>
    <t>Long-term Debt, Fair Value</t>
  </si>
  <si>
    <t>(1) Excluding net deferred financing costs.</t>
  </si>
  <si>
    <t>Other Non-current Liabilities (Details) - USD ($)</t>
  </si>
  <si>
    <t>Other Noncurrent Liabilities [Line Items]</t>
  </si>
  <si>
    <t>Sale Leaseback Obligations, current portion</t>
  </si>
  <si>
    <t>Sale leaseback obligations, less current portion</t>
  </si>
  <si>
    <t>Deferred rent liability</t>
  </si>
  <si>
    <t>cease-use lease liability</t>
  </si>
  <si>
    <t>general insurance deductible</t>
  </si>
  <si>
    <t>See Note 13 “Sale Leaseback Transaction” for further discussion on our sale leaseback obligations.(2)In connection with three Peter Piper Pizza venues in Oklahoma that were closed in 2018, we recorded cease use liabilities totaling $1.8 million related to future lease related obligations, net of expected future sublease income, which are included in “Other current liabilities” and “Other noncurrent liabilities” in our Consolidated Balance Sheets at December 30, 2018. The liabilities consisted of $0.9 million related to future rental payments, net of expected future sublease income, and $0.9 million related to future common area maintenance, property tax and insurance expenses, which are included in “Rent expense” and “Other venue operating expenses”, respectively, in our Consolidated Statements of Earnings for Fiscal 2018 .</t>
  </si>
  <si>
    <t>Sale Leaseback Transaction (Details) $ in Thousands</t>
  </si>
  <si>
    <t>Aug. 25, 2014USD ($)propertyextension</t>
  </si>
  <si>
    <t>Sale Leaseback Transaction [Line Items]</t>
  </si>
  <si>
    <t>Number of properties sold | property</t>
  </si>
  <si>
    <t>Number of properties leased | property</t>
  </si>
  <si>
    <t>Initial lease term</t>
  </si>
  <si>
    <t>Number of extension options | extension</t>
  </si>
  <si>
    <t>Duration of extension option</t>
  </si>
  <si>
    <t>5 years</t>
  </si>
  <si>
    <t>Sale leaseback obligations, current portion</t>
  </si>
  <si>
    <t>Net proceeds</t>
  </si>
  <si>
    <t>Net book value</t>
  </si>
  <si>
    <t>Conyers Sale Leaseback Transaction [Member]</t>
  </si>
  <si>
    <t>Sale Leaseback Transaction - Future Payments (Details) - USD ($) $ in Thousands</t>
  </si>
  <si>
    <t>Sale Leaseback Obligations, Noncurrent</t>
  </si>
  <si>
    <t>Minimum Lease Payments, Sale Leaseback Transactions, Fiscal Year Maturity [Abstract]</t>
  </si>
  <si>
    <t>2019</t>
  </si>
  <si>
    <t>2020</t>
  </si>
  <si>
    <t>2021</t>
  </si>
  <si>
    <t>2022</t>
  </si>
  <si>
    <t>Commitments and Contingencies - Leases (Details) - USD ($) $ in Thousands</t>
  </si>
  <si>
    <t>Dec. 30, 2012</t>
  </si>
  <si>
    <t>Minimum rentals</t>
  </si>
  <si>
    <t>Contingent rentals</t>
  </si>
  <si>
    <t>Total Rent Expense</t>
  </si>
  <si>
    <t>Capital Leases, Future Minimum Payments Due</t>
  </si>
  <si>
    <t>2015</t>
  </si>
  <si>
    <t>2016</t>
  </si>
  <si>
    <t>2017</t>
  </si>
  <si>
    <t>Future minimum lease payments</t>
  </si>
  <si>
    <t>Less amounts representing interest</t>
  </si>
  <si>
    <t>Present value of future minimum lease payments</t>
  </si>
  <si>
    <t>Less current portion</t>
  </si>
  <si>
    <t>Capital lease obligations, net of current portion</t>
  </si>
  <si>
    <t>Operating Leases, Future Minimum Payments Due</t>
  </si>
  <si>
    <t>General and Administrative Expense [Member]</t>
  </si>
  <si>
    <t>Operating Leased Assets [Line Items]</t>
  </si>
  <si>
    <t>Lease Expiration Date</t>
  </si>
  <si>
    <t>Dec. 31,
		2037</t>
  </si>
  <si>
    <t>Lease terms</t>
  </si>
  <si>
    <t>Capital lease interest rate (percent)</t>
  </si>
  <si>
    <t>2.99%</t>
  </si>
  <si>
    <t>Dec. 31,
		2054</t>
  </si>
  <si>
    <t>99.09%</t>
  </si>
  <si>
    <t>Commitments and Contingencies - Unconditional Purchase Obligations (Details) $ in Millions</t>
  </si>
  <si>
    <t>Long-term Purchase Commitment [Line Items]</t>
  </si>
  <si>
    <t>Income Taxes - Income Tax Expense (Benefit) (Details) - USD ($) $ in Thousands</t>
  </si>
  <si>
    <t>Current tax expense (benefit):</t>
  </si>
  <si>
    <t>Federal</t>
  </si>
  <si>
    <t>State</t>
  </si>
  <si>
    <t>Foreign</t>
  </si>
  <si>
    <t>Total current tax expense</t>
  </si>
  <si>
    <t>Deferred tax expense (benefit):</t>
  </si>
  <si>
    <t>Total deferred tax expense (benefit)</t>
  </si>
  <si>
    <t>Income Taxes - Effective Income Tax Reconciliation (Details) - USD ($) $ in Millions</t>
  </si>
  <si>
    <t>Income Taxes [Line Items]</t>
  </si>
  <si>
    <t>Tax Cuts And Jobs Act Of 2017, Incomplete Accounting, Change In Tax Rate, Deferred Tax Asset, Income Tax Expense</t>
  </si>
  <si>
    <t>Federal statutory rate</t>
  </si>
  <si>
    <t>(21.00%)</t>
  </si>
  <si>
    <t>(35.00%)</t>
  </si>
  <si>
    <t>State income taxes, net of federal benefit</t>
  </si>
  <si>
    <t>2.00%</t>
  </si>
  <si>
    <t>(4.50%)</t>
  </si>
  <si>
    <t>2.50%</t>
  </si>
  <si>
    <t>Federal employment related income tax credits, net</t>
  </si>
  <si>
    <t>(2.90%)</t>
  </si>
  <si>
    <t>(1.20%)</t>
  </si>
  <si>
    <t>(21.80%)</t>
  </si>
  <si>
    <t>Merger and litigation related costs</t>
  </si>
  <si>
    <t>0.40%</t>
  </si>
  <si>
    <t>1.60%</t>
  </si>
  <si>
    <t>Effective Income Tax Rate Reconciliation, Tax Contingency, Foreign, Percent</t>
  </si>
  <si>
    <t>(0.40%)</t>
  </si>
  <si>
    <t>(2.40%)</t>
  </si>
  <si>
    <t>Effective Income Tax Rate Reconciliation, Tax Settlement, Foreign, Percent</t>
  </si>
  <si>
    <t>(1.40%)</t>
  </si>
  <si>
    <t>(0.00%)</t>
  </si>
  <si>
    <t>Effective Income Tax Rate Reconciliation, Nondeductible Expense, Percent</t>
  </si>
  <si>
    <t>0.70%</t>
  </si>
  <si>
    <t>1.80%</t>
  </si>
  <si>
    <t>Effective Income Tax Rate Reconciliation, Change in Deferred Tax Assets Valuation Allowance, Percent</t>
  </si>
  <si>
    <t>5.70%</t>
  </si>
  <si>
    <t>Effective Income Tax Rate Reconciliation, Tax Reorganization, Percent</t>
  </si>
  <si>
    <t>0.80%</t>
  </si>
  <si>
    <t>(7.60%)</t>
  </si>
  <si>
    <t>State tax credit, valuation adjustment</t>
  </si>
  <si>
    <t>1.30%</t>
  </si>
  <si>
    <t>2.80%</t>
  </si>
  <si>
    <t>1.90%</t>
  </si>
  <si>
    <t>(0.20%)</t>
  </si>
  <si>
    <t>Effective income tax rate</t>
  </si>
  <si>
    <t>(16.90%)</t>
  </si>
  <si>
    <t>(36.00%)</t>
  </si>
  <si>
    <t>(41.70%)</t>
  </si>
  <si>
    <t>Effective Income Tax Rate Reconciliation, Change in Enacted Tax Rate, Percent</t>
  </si>
  <si>
    <t>(2.80%)</t>
  </si>
  <si>
    <t>(314.00%)</t>
  </si>
  <si>
    <t>Effective Income Tax Rate Reconciliation, Adjusted, Percent</t>
  </si>
  <si>
    <t>(19.70%)</t>
  </si>
  <si>
    <t>(350.00%)</t>
  </si>
  <si>
    <t>Income Taxes - Additional Information (Detail) - USD ($) $ in Thousands</t>
  </si>
  <si>
    <t>Tax Credit Carryforward [Line Items]</t>
  </si>
  <si>
    <t>16.90%</t>
  </si>
  <si>
    <t>36.00%</t>
  </si>
  <si>
    <t>41.70%</t>
  </si>
  <si>
    <t>Alternative minimum tax credit carryforward</t>
  </si>
  <si>
    <t>Tax credit carryforward</t>
  </si>
  <si>
    <t>Net deferred tax liability</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Federal [Member]</t>
  </si>
  <si>
    <t>Net operating loss carryforwards</t>
  </si>
  <si>
    <t>State [Member]</t>
  </si>
  <si>
    <t>Income Taxes - Deferred Tax Assets and Liabilities (Details) - USD ($) $ in Thousands</t>
  </si>
  <si>
    <t>Operating Loss Carryforwards [Line Items]</t>
  </si>
  <si>
    <t>Deferred Tax Assets, Tax Credit Carryforwards, Alternative Minimum Tax</t>
  </si>
  <si>
    <t>Tax Credit Carryforward, Amount</t>
  </si>
  <si>
    <t>Deferred Tax Assets</t>
  </si>
  <si>
    <t>Accrued compensation</t>
  </si>
  <si>
    <t>Unearned revenue</t>
  </si>
  <si>
    <t>Deferred rent</t>
  </si>
  <si>
    <t>Stock-based compensation</t>
  </si>
  <si>
    <t>Accrued insurance and employee benefit plans</t>
  </si>
  <si>
    <t>NOL and other carryforwards</t>
  </si>
  <si>
    <t>Loan costs</t>
  </si>
  <si>
    <t>Gross deferred tax assets</t>
  </si>
  <si>
    <t>Deferred Tax Assets, Valuation Allowance</t>
  </si>
  <si>
    <t>Deferred Tax Assets, Net of Valuation Allowance</t>
  </si>
  <si>
    <t>Deferred Tax Liabilities</t>
  </si>
  <si>
    <t>Prepaid assets</t>
  </si>
  <si>
    <t>Intangibles</t>
  </si>
  <si>
    <t>Favorable/Unfavorable Leases</t>
  </si>
  <si>
    <t>Internal use software and other</t>
  </si>
  <si>
    <t>Gross deferred tax liabilities</t>
  </si>
  <si>
    <t>Deferred Tax Assets, Operating Loss Carryforwards, Subject to Expiration</t>
  </si>
  <si>
    <t>Deferred Tax Assets, Operating Loss Carryforwards, Not Subject to Expiration</t>
  </si>
  <si>
    <t>State and Local Jurisdiction [Member]</t>
  </si>
  <si>
    <t>Foreign Tax Authority [Member]</t>
  </si>
  <si>
    <t>Income Taxes - Unrecognized Tax Benefits (Details) - USD ($) $ in Thousands</t>
  </si>
  <si>
    <t>Reconciliation of Unrecognized Tax Benefits, Excluding Amounts Pertaining to Examined Tax Returns [Roll Forward]</t>
  </si>
  <si>
    <t>Balance at beginning of period</t>
  </si>
  <si>
    <t>Additions for tax positions taken in the current year</t>
  </si>
  <si>
    <t>Increases for tax positions taken in prior years</t>
  </si>
  <si>
    <t>Decreases for tax positions taken in prior years</t>
  </si>
  <si>
    <t>Settlements with tax authorities</t>
  </si>
  <si>
    <t>Settlement with tax authorities</t>
  </si>
  <si>
    <t>Expiration of statute of limitations</t>
  </si>
  <si>
    <t>Balance at end of period</t>
  </si>
  <si>
    <t>Income Taxes Income before income taxes domestic and foreign (Details) - USD ($) $ in Thousands</t>
  </si>
  <si>
    <t>Income (Loss) from Continuing Operations before Income Taxes, Domestic</t>
  </si>
  <si>
    <t>Income (Loss) from Continuing Operations before Income Taxes, Foreign</t>
  </si>
  <si>
    <t>Income Taxes -Components of Income Taxes (Details) - USD ($) $ in Thousands</t>
  </si>
  <si>
    <t>schedule of income before income taxes domestic and foreign [Line Items]</t>
  </si>
  <si>
    <t>Stock-Based Compensation Arrangements - Additional Information (Detail) - USD ($) $ / shares in Units, $ in Millions</t>
  </si>
  <si>
    <t>Aug. 21, 2014</t>
  </si>
  <si>
    <t>Feb. 28, 2019</t>
  </si>
  <si>
    <t>Jan. 31, 2019</t>
  </si>
  <si>
    <t>Feb. 28, 2018</t>
  </si>
  <si>
    <t>Aug. 31, 2017</t>
  </si>
  <si>
    <t>Feb. 28, 2017</t>
  </si>
  <si>
    <t>Share-based Compensation Arrangement by Share-based Payment Award [Line Items]</t>
  </si>
  <si>
    <t>Share-based Compensation Arrangement by Share-based Payment Award, Fair Value Assumptions, Expected Dividend Rate</t>
  </si>
  <si>
    <t>Share-based Compensation Arrangement by Share-based Payment Award, Fair Value Assumptions, Expected Term</t>
  </si>
  <si>
    <t>3 years 8 months 5 days</t>
  </si>
  <si>
    <t>1 year 8 months 26 days</t>
  </si>
  <si>
    <t>2 years 2 months 26 days</t>
  </si>
  <si>
    <t>3 years 7 months 2 days</t>
  </si>
  <si>
    <t>Tranche B and C [Member]</t>
  </si>
  <si>
    <t>Share-based Compensation Arrangement by Share-based Payment Award, Fair Value Assumptions, Expected Volatility Rate</t>
  </si>
  <si>
    <t>Tranche B [Member]</t>
  </si>
  <si>
    <t>Share-based Compensation Arrangement by Share-based Payment Award, Options, Grants in Period, Weighted Average Grant Date Fair Value</t>
  </si>
  <si>
    <t>Share-based Compensation Arrangement by Share-based Payment Award, Fair Value Assumptions, Risk Free Interest Rate</t>
  </si>
  <si>
    <t>0.99%</t>
  </si>
  <si>
    <t>Tranche C [Member]</t>
  </si>
  <si>
    <t>Employee Stock Option [Member]</t>
  </si>
  <si>
    <t>Granted (in shares)</t>
  </si>
  <si>
    <t>Unrecognized share-based compensation</t>
  </si>
  <si>
    <t>Unrecognized share-based compensation period of recognition (in years)</t>
  </si>
  <si>
    <t>3 years 1 month 10 days</t>
  </si>
  <si>
    <t>Employee Stock Option [Member] | Tranche A [Member]</t>
  </si>
  <si>
    <t>Vesting period</t>
  </si>
  <si>
    <t>ShareBasedCompensationArrangmentbyShareBasedPaymentAward,Options,PeriodtoExercisefollowingChangeinControl</t>
  </si>
  <si>
    <t>12 months</t>
  </si>
  <si>
    <t>Tranche A [Member]</t>
  </si>
  <si>
    <t>2.70%</t>
  </si>
  <si>
    <t>1.39%</t>
  </si>
  <si>
    <t>1.38%</t>
  </si>
  <si>
    <t>Stock-Based Compensation Arrangements - Summary of Stock-Based Compensation Expense and Associated Tax Benefit Recognized (Details) - USD ($) $ / shares in Units, $ in Thousands</t>
  </si>
  <si>
    <t>Employee Service Share-based Compensation, Allocation of Recognized Period Costs [Line Items]</t>
  </si>
  <si>
    <t>Share-based Compensation Arrangement by Share-based Payment Award, Options, Outstanding, Weighted Average Exercise Price</t>
  </si>
  <si>
    <t>Portion capitalized as property and equipment</t>
  </si>
  <si>
    <t>Stock-based compensation expense recognized</t>
  </si>
  <si>
    <t>Tax benefit recognized from stock-based compensation awards</t>
  </si>
  <si>
    <t>[2]</t>
  </si>
  <si>
    <t>Fiscal Year December 30, 2018 December 31, 2017 January 1, 2017 (in thousands)Stock-based compensation costs $337 $620 $702Portion capitalized as property and equipment (1) (13) (14) (13)Stock-based compensation expense recognized $324 $606 $689Tax benefit recognized from stock-based compensation awards $— $— $4 __________________(1)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1)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Stock-Based Compensation Arrangements - Stock Option Activity (Details) - USD ($) $ / shares in Units, $ in Thousands</t>
  </si>
  <si>
    <t>1 Months Ended</t>
  </si>
  <si>
    <t>Share-based Compensation Arrangement by Share-based Payment Award, Options, Outstanding, Intrinsic Value</t>
  </si>
  <si>
    <t>Share-based Compensation Arrangement by Share-based Payment Award, Options, Outstanding, Number</t>
  </si>
  <si>
    <t>Share-based Compensation Arrangement by Share-based Payment Award, Options, Exercisable, Intrinsic Value</t>
  </si>
  <si>
    <t>Share-based Compensation Arrangement by Share-based Payment Award, Options, Exercises in Period</t>
  </si>
  <si>
    <t>Share-based Compensation Arrangement by Share-bassed Payment Award, Options, Exercised, Weighted Average Exercise Price</t>
  </si>
  <si>
    <t>ShareBasedCompensationArrangementbyShareBasedPaymentAwarad,Options,Outstanding,WeightedAverageRemainingContractualLife</t>
  </si>
  <si>
    <t>5 years 7 months 6 days</t>
  </si>
  <si>
    <t>Share-based Compensation Arrangement by Share-based Payment Award, Options, Vested and Expected to Vest, Outstanding, Aggregate Intrinsic Value</t>
  </si>
  <si>
    <t>Share-based Compensation Arrangement by Share-based Payment Award, Options, Nonvested, Number of Shares [Roll Forward]</t>
  </si>
  <si>
    <t>Share-BasedCompensationArrangementbyShareBasedPaymentAward,Options,GrantedinPeriod,WeightedAverageExercisePrice</t>
  </si>
  <si>
    <t>Forfeited (in shares)</t>
  </si>
  <si>
    <t>ShareBasedCompensationArrangementbyShareBasedPaymentAward,Options,NonvestedForfeited,WeightedAverageExercisePrice</t>
  </si>
  <si>
    <t>Stock options expected to vest, December 28, 2014 (in share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5 years 8 months 12 days</t>
  </si>
  <si>
    <t>Exercisable stock options, December 28, 2014 (in shares)</t>
  </si>
  <si>
    <t>Share-based Compensation Arrangement by Share-based Payment Award, Options, Exercisable, Weighted Average Exercise Price</t>
  </si>
  <si>
    <t>ShareBasedCompensationArrangementbyShareBasedPaymentAward,Options,Exercisable,WeightedAverageRemainingContractualLife</t>
  </si>
  <si>
    <t>5 years 2 months 12 days</t>
  </si>
  <si>
    <t>Stockholders' Equity - Narrative (Details) - shares</t>
  </si>
  <si>
    <t>Equity, Class of Treasury Stock [Line Items]</t>
  </si>
  <si>
    <t>Common stock issued (shares)</t>
  </si>
  <si>
    <t>Preferred Class B [Member]</t>
  </si>
  <si>
    <t>Preferred stock outstanding (shares)</t>
  </si>
  <si>
    <t>Consolidating Guarantor Financial Information - Condensed Consolidating Balance Sheet (Details) - USD ($) $ in Thousands</t>
  </si>
  <si>
    <t>Restricted Cash</t>
  </si>
  <si>
    <t>Restricted Cash and Cash Equivalents</t>
  </si>
  <si>
    <t>Intercompany</t>
  </si>
  <si>
    <t>Investment in subsidiaries</t>
  </si>
  <si>
    <t>Accounts payable and accrued expenses</t>
  </si>
  <si>
    <t>Common stock</t>
  </si>
  <si>
    <t>Reportable Legal Entities [Member] | Issuer [Member]</t>
  </si>
  <si>
    <t>Reportable Legal Entities [Member] | Guarantor Subsidiaries [Member]</t>
  </si>
  <si>
    <t>Reportable Legal Entities [Member] | Non-Guarantor Subsidiaries [Member]</t>
  </si>
  <si>
    <t>Eliminations [Member]</t>
  </si>
  <si>
    <t>Consolidating Guarantor Financial Information - Consolidating Statement of Comprehensive Income (Loss) (Details) - USD ($) $ in Thousands</t>
  </si>
  <si>
    <t>Operating Income (Loss)</t>
  </si>
  <si>
    <t>Equity in earnings (loss) in affiliates</t>
  </si>
  <si>
    <t>Reportable Legal Entities [Member] | Parent Company [Member]</t>
  </si>
  <si>
    <t>Food and beverage sales | Reportable Legal Entities [Member] | Parent Company [Member]</t>
  </si>
  <si>
    <t>Food and beverage sales | Reportable Legal Entities [Member] | Guarantor Subsidiaries [Member]</t>
  </si>
  <si>
    <t>Food and beverage sales | Reportable Legal Entities [Member] | Non-Guarantor Subsidiaries [Member]</t>
  </si>
  <si>
    <t>Food and beverage sales | Eliminations [Member]</t>
  </si>
  <si>
    <t>Entertainment and merchandise sales | Reportable Legal Entities [Member] | Parent Company [Member]</t>
  </si>
  <si>
    <t>Entertainment and merchandise sales | Reportable Legal Entities [Member] | Guarantor Subsidiaries [Member]</t>
  </si>
  <si>
    <t>Entertainment and merchandise sales | Reportable Legal Entities [Member] | Non-Guarantor Subsidiaries [Member]</t>
  </si>
  <si>
    <t>Entertainment and merchandise sales | Eliminations [Member]</t>
  </si>
  <si>
    <t>Company venue sales | Reportable Legal Entities [Member] | Parent Company [Member]</t>
  </si>
  <si>
    <t>Company venue sales | Reportable Legal Entities [Member] | Guarantor Subsidiaries [Member]</t>
  </si>
  <si>
    <t>Company venue sales | Reportable Legal Entities [Member] | Non-Guarantor Subsidiaries [Member]</t>
  </si>
  <si>
    <t>Company venue sales | Eliminations [Member]</t>
  </si>
  <si>
    <t>Franchise fees and royalties | Reportable Legal Entities [Member] | Parent Company [Member]</t>
  </si>
  <si>
    <t>Franchise fees and royalties | Reportable Legal Entities [Member] | Guarantor Subsidiaries [Member]</t>
  </si>
  <si>
    <t>Franchise fees and royalties | Reportable Legal Entities [Member] | Non-Guarantor Subsidiaries [Member]</t>
  </si>
  <si>
    <t>Franchise fees and royalties | Eliminations [Member]</t>
  </si>
  <si>
    <t>International Association assessments and other fees</t>
  </si>
  <si>
    <t>International Association assessments and other fees | Reportable Legal Entities [Member] | Parent Company [Member]</t>
  </si>
  <si>
    <t>International Association assessments and other fees | Reportable Legal Entities [Member] | Guarantor Subsidiaries [Member]</t>
  </si>
  <si>
    <t>International Association assessments and other fees | Reportable Legal Entities [Member] | Non-Guarantor Subsidiaries [Member]</t>
  </si>
  <si>
    <t>International Association assessments and other fees | Eliminations [Member]</t>
  </si>
  <si>
    <t>Consolidating Guarantor Financial Information - Consolidating Statement of Cash Flows (Details) - USD ($) $ in Thousands</t>
  </si>
  <si>
    <t>Aug. 25, 2014</t>
  </si>
  <si>
    <t>Cash flows provided by (used in) operating activities:</t>
  </si>
  <si>
    <t>Cash flows provided by (used in) investing activities:</t>
  </si>
  <si>
    <t>Payments to Acquire Property, Plant, and Equipment</t>
  </si>
  <si>
    <t>Cash flows from financing activities:</t>
  </si>
  <si>
    <t>Intercompany Note</t>
  </si>
  <si>
    <t>Parent Company [Member]</t>
  </si>
  <si>
    <t>Guarantor Subsidiaries [Member]</t>
  </si>
  <si>
    <t>Non-Guarantor Subsidiaries [Member]</t>
  </si>
  <si>
    <t>Quarterly Results of Operations (Unaudited) (Details) - USD ($) $ in Thousands</t>
  </si>
  <si>
    <t>Quarterly Results of Operations [Line Items]</t>
  </si>
  <si>
    <t>Product and Service,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00</v>
      </c>
    </row>
    <row r="15" spans="1:3">
      <c r="A15" s="4" t="s">
        <v>26</v>
      </c>
      <c r="B15" s="4" t="s">
        <v>27</v>
      </c>
    </row>
    <row r="16" spans="1:3">
      <c r="A16" s="4" t="s">
        <v>28</v>
      </c>
      <c r="B16" s="4" t="s">
        <v>29</v>
      </c>
    </row>
    <row r="17" spans="1:3">
      <c r="A17" s="4" t="s">
        <v>30</v>
      </c>
      <c r="B17" s="4" t="s">
        <v>29</v>
      </c>
    </row>
    <row r="18" spans="1:3">
      <c r="A18" s="4" t="s">
        <v>31</v>
      </c>
      <c r="B18" s="6" t="n">
        <v>0</v>
      </c>
    </row>
    <row r="19" spans="1:3">
      <c r="A19" s="4" t="s">
        <v>32</v>
      </c>
      <c r="B19" s="4" t="s">
        <v>8</v>
      </c>
    </row>
    <row r="20" spans="1:3">
      <c r="A20" s="4" t="s">
        <v>33</v>
      </c>
      <c r="B20" s="4" t="s">
        <v>8</v>
      </c>
    </row>
    <row r="21" spans="1:3">
      <c r="A21" s="4" t="s">
        <v>34</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89</v>
      </c>
    </row>
    <row r="4" spans="1:2">
      <c r="A4" s="4" t="s">
        <v>42</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2</v>
      </c>
    </row>
    <row r="4" spans="1:2">
      <c r="A4" s="4" t="s">
        <v>205</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3170</v>
      </c>
      <c r="C3" s="6" t="n">
        <v>67200</v>
      </c>
    </row>
    <row r="4" spans="1:3">
      <c r="A4" s="4" t="s">
        <v>39</v>
      </c>
      <c r="B4" s="5" t="n">
        <v>151</v>
      </c>
      <c r="C4" s="5" t="n">
        <v>112</v>
      </c>
    </row>
    <row r="5" spans="1:3">
      <c r="A5" s="4" t="s">
        <v>40</v>
      </c>
      <c r="B5" s="5" t="n">
        <v>24020</v>
      </c>
      <c r="C5" s="5" t="n">
        <v>20061</v>
      </c>
    </row>
    <row r="6" spans="1:3">
      <c r="A6" s="4" t="s">
        <v>41</v>
      </c>
      <c r="B6" s="5" t="n">
        <v>10160</v>
      </c>
      <c r="C6" s="5" t="n">
        <v>10960</v>
      </c>
    </row>
    <row r="7" spans="1:3">
      <c r="A7" s="4" t="s">
        <v>42</v>
      </c>
      <c r="B7" s="5" t="n">
        <v>23807</v>
      </c>
      <c r="C7" s="5" t="n">
        <v>22000</v>
      </c>
    </row>
    <row r="8" spans="1:3">
      <c r="A8" s="4" t="s">
        <v>43</v>
      </c>
      <c r="B8" s="5" t="n">
        <v>25424</v>
      </c>
      <c r="C8" s="5" t="n">
        <v>20398</v>
      </c>
    </row>
    <row r="9" spans="1:3">
      <c r="A9" s="4" t="s">
        <v>44</v>
      </c>
      <c r="B9" s="5" t="n">
        <v>146732</v>
      </c>
      <c r="C9" s="5" t="n">
        <v>140731</v>
      </c>
    </row>
    <row r="10" spans="1:3">
      <c r="A10" s="4" t="s">
        <v>45</v>
      </c>
      <c r="B10" s="5" t="n">
        <v>539185</v>
      </c>
      <c r="C10" s="5" t="n">
        <v>570021</v>
      </c>
    </row>
    <row r="11" spans="1:3">
      <c r="A11" s="4" t="s">
        <v>46</v>
      </c>
      <c r="B11" s="5" t="n">
        <v>484438</v>
      </c>
      <c r="C11" s="5" t="n">
        <v>484438</v>
      </c>
    </row>
    <row r="12" spans="1:3">
      <c r="A12" s="4" t="s">
        <v>47</v>
      </c>
      <c r="B12" s="5" t="n">
        <v>477085</v>
      </c>
      <c r="C12" s="5" t="n">
        <v>480377</v>
      </c>
    </row>
    <row r="13" spans="1:3">
      <c r="A13" s="4" t="s">
        <v>48</v>
      </c>
      <c r="B13" s="5" t="n">
        <v>18725</v>
      </c>
      <c r="C13" s="5" t="n">
        <v>19477</v>
      </c>
    </row>
    <row r="14" spans="1:3">
      <c r="A14" s="4" t="s">
        <v>49</v>
      </c>
      <c r="B14" s="5" t="n">
        <v>1666165</v>
      </c>
      <c r="C14" s="5" t="n">
        <v>1695044</v>
      </c>
    </row>
    <row r="15" spans="1:3">
      <c r="A15" s="3" t="s">
        <v>50</v>
      </c>
    </row>
    <row r="16" spans="1:3">
      <c r="A16" s="4" t="s">
        <v>51</v>
      </c>
      <c r="B16" s="5" t="n">
        <v>7600</v>
      </c>
      <c r="C16" s="5" t="n">
        <v>7600</v>
      </c>
    </row>
    <row r="17" spans="1:3">
      <c r="A17" s="4" t="s">
        <v>52</v>
      </c>
      <c r="B17" s="5" t="n">
        <v>677</v>
      </c>
      <c r="C17" s="5" t="n">
        <v>596</v>
      </c>
    </row>
    <row r="18" spans="1:3">
      <c r="A18" s="4" t="s">
        <v>53</v>
      </c>
      <c r="B18" s="5" t="n">
        <v>31410</v>
      </c>
      <c r="C18" s="5" t="n">
        <v>31374</v>
      </c>
    </row>
    <row r="19" spans="1:3">
      <c r="A19" s="4" t="s">
        <v>54</v>
      </c>
      <c r="B19" s="5" t="n">
        <v>36030</v>
      </c>
      <c r="C19" s="5" t="n">
        <v>36616</v>
      </c>
    </row>
    <row r="20" spans="1:3">
      <c r="A20" s="4" t="s">
        <v>55</v>
      </c>
      <c r="B20" s="5" t="n">
        <v>18124</v>
      </c>
      <c r="C20" s="5" t="n">
        <v>21050</v>
      </c>
    </row>
    <row r="21" spans="1:3">
      <c r="A21" s="4" t="s">
        <v>56</v>
      </c>
      <c r="B21" s="5" t="n">
        <v>7463</v>
      </c>
      <c r="C21" s="5" t="n">
        <v>8277</v>
      </c>
    </row>
    <row r="22" spans="1:3">
      <c r="A22" s="4" t="s">
        <v>57</v>
      </c>
      <c r="B22" s="5" t="n">
        <v>5278</v>
      </c>
      <c r="C22" s="5" t="n">
        <v>4776</v>
      </c>
    </row>
    <row r="23" spans="1:3">
      <c r="A23" s="4" t="s">
        <v>58</v>
      </c>
      <c r="B23" s="5" t="n">
        <v>106582</v>
      </c>
      <c r="C23" s="5" t="n">
        <v>110289</v>
      </c>
    </row>
    <row r="24" spans="1:3">
      <c r="A24" s="4" t="s">
        <v>59</v>
      </c>
      <c r="B24" s="5" t="n">
        <v>12330</v>
      </c>
      <c r="C24" s="5" t="n">
        <v>13010</v>
      </c>
    </row>
    <row r="25" spans="1:3">
      <c r="A25" s="4" t="s">
        <v>60</v>
      </c>
      <c r="B25" s="5" t="n">
        <v>961514</v>
      </c>
      <c r="C25" s="5" t="n">
        <v>965213</v>
      </c>
    </row>
    <row r="26" spans="1:3">
      <c r="A26" s="4" t="s">
        <v>61</v>
      </c>
      <c r="B26" s="5" t="n">
        <v>107058</v>
      </c>
      <c r="C26" s="5" t="n">
        <v>114186</v>
      </c>
    </row>
    <row r="27" spans="1:3">
      <c r="A27" s="4" t="s">
        <v>62</v>
      </c>
      <c r="B27" s="5" t="n">
        <v>9861</v>
      </c>
      <c r="C27" s="5" t="n">
        <v>8311</v>
      </c>
    </row>
    <row r="28" spans="1:3">
      <c r="A28" s="4" t="s">
        <v>63</v>
      </c>
      <c r="B28" s="5" t="n">
        <v>226249</v>
      </c>
      <c r="C28" s="5" t="n">
        <v>221887</v>
      </c>
    </row>
    <row r="29" spans="1:3">
      <c r="A29" s="4" t="s">
        <v>64</v>
      </c>
      <c r="B29" s="5" t="n">
        <v>1423594</v>
      </c>
      <c r="C29" s="5" t="n">
        <v>1432896</v>
      </c>
    </row>
    <row r="30" spans="1:3">
      <c r="A30" s="3" t="s">
        <v>65</v>
      </c>
    </row>
    <row r="31" spans="1:3">
      <c r="A31" s="4" t="s">
        <v>66</v>
      </c>
      <c r="B31" s="5" t="n">
        <v>0</v>
      </c>
      <c r="C31" s="5" t="n">
        <v>0</v>
      </c>
    </row>
    <row r="32" spans="1:3">
      <c r="A32" s="4" t="s">
        <v>67</v>
      </c>
      <c r="B32" s="5" t="n">
        <v>359570</v>
      </c>
      <c r="C32" s="5" t="n">
        <v>359233</v>
      </c>
    </row>
    <row r="33" spans="1:3">
      <c r="A33" s="4" t="s">
        <v>68</v>
      </c>
      <c r="B33" s="5" t="n">
        <v>-115660</v>
      </c>
      <c r="C33" s="5" t="n">
        <v>-95199</v>
      </c>
    </row>
    <row r="34" spans="1:3">
      <c r="A34" s="4" t="s">
        <v>69</v>
      </c>
      <c r="B34" s="5" t="n">
        <v>-1339</v>
      </c>
      <c r="C34" s="5" t="n">
        <v>-1886</v>
      </c>
    </row>
    <row r="35" spans="1:3">
      <c r="A35" s="4" t="s">
        <v>70</v>
      </c>
      <c r="B35" s="5" t="n">
        <v>242571</v>
      </c>
      <c r="C35" s="5" t="n">
        <v>262148</v>
      </c>
    </row>
    <row r="36" spans="1:3">
      <c r="A36" s="4" t="s">
        <v>71</v>
      </c>
      <c r="B36" s="6" t="n">
        <v>1666165</v>
      </c>
      <c r="C36" s="6" t="n">
        <v>169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43</v>
      </c>
    </row>
    <row r="3" spans="1:2">
      <c r="A3" s="3" t="s">
        <v>244</v>
      </c>
    </row>
    <row r="4" spans="1:2">
      <c r="A4" s="4" t="s">
        <v>242</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42</v>
      </c>
      <c r="B9" s="4" t="s">
        <v>257</v>
      </c>
    </row>
    <row r="10" spans="1:2">
      <c r="A10" s="4" t="s">
        <v>191</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22</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6</v>
      </c>
    </row>
    <row r="2" spans="1:3">
      <c r="A2" s="4" t="s">
        <v>73</v>
      </c>
      <c r="B2" s="4" t="s">
        <v>74</v>
      </c>
      <c r="C2" s="7" t="n">
        <v>0.01</v>
      </c>
    </row>
    <row r="3" spans="1:3">
      <c r="A3" s="4" t="s">
        <v>75</v>
      </c>
      <c r="B3" s="4" t="s">
        <v>74</v>
      </c>
      <c r="C3" s="5" t="n">
        <v>1000</v>
      </c>
    </row>
    <row r="4" spans="1:3">
      <c r="A4" s="4" t="s">
        <v>76</v>
      </c>
      <c r="B4" s="5" t="n">
        <v>200</v>
      </c>
      <c r="C4" s="5" t="n">
        <v>200</v>
      </c>
    </row>
    <row r="5" spans="1:3">
      <c r="A5" s="4" t="s">
        <v>77</v>
      </c>
      <c r="B5" s="5" t="n">
        <v>0</v>
      </c>
      <c r="C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7</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6</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198</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81</v>
      </c>
      <c r="E2" s="2" t="s">
        <v>82</v>
      </c>
      <c r="F2" s="2" t="s">
        <v>36</v>
      </c>
      <c r="G2" s="2" t="s">
        <v>83</v>
      </c>
      <c r="H2" s="2" t="s">
        <v>84</v>
      </c>
      <c r="I2" s="2" t="s">
        <v>85</v>
      </c>
      <c r="J2" s="2" t="s">
        <v>2</v>
      </c>
      <c r="K2" s="2" t="s">
        <v>36</v>
      </c>
      <c r="L2" s="2" t="s">
        <v>86</v>
      </c>
    </row>
    <row r="3" spans="1:12">
      <c r="A3" s="3" t="s">
        <v>87</v>
      </c>
    </row>
    <row r="4" spans="1:12">
      <c r="A4" s="4" t="s">
        <v>88</v>
      </c>
      <c r="B4" s="6" t="n">
        <v>202859</v>
      </c>
      <c r="C4" s="6" t="n">
        <v>220945</v>
      </c>
      <c r="D4" s="6" t="n">
        <v>217358</v>
      </c>
      <c r="E4" s="6" t="n">
        <v>254904</v>
      </c>
      <c r="F4" s="6" t="n">
        <v>196681</v>
      </c>
      <c r="G4" s="6" t="n">
        <v>213347</v>
      </c>
      <c r="H4" s="6" t="n">
        <v>211784</v>
      </c>
      <c r="I4" s="6" t="n">
        <v>264959</v>
      </c>
      <c r="J4" s="6" t="n">
        <v>896066</v>
      </c>
      <c r="K4" s="6" t="n">
        <v>886771</v>
      </c>
      <c r="L4" s="6" t="n">
        <v>923653</v>
      </c>
    </row>
    <row r="5" spans="1:12">
      <c r="A5" s="3" t="s">
        <v>89</v>
      </c>
    </row>
    <row r="6" spans="1:12">
      <c r="A6" s="4" t="s">
        <v>90</v>
      </c>
      <c r="J6" s="5" t="n">
        <v>130969</v>
      </c>
      <c r="K6" s="5" t="n">
        <v>127518</v>
      </c>
      <c r="L6" s="5" t="n">
        <v>136329</v>
      </c>
    </row>
    <row r="7" spans="1:12">
      <c r="A7" s="4" t="s">
        <v>91</v>
      </c>
      <c r="J7" s="5" t="n">
        <v>256327</v>
      </c>
      <c r="K7" s="5" t="n">
        <v>248061</v>
      </c>
      <c r="L7" s="5" t="n">
        <v>251426</v>
      </c>
    </row>
    <row r="8" spans="1:12">
      <c r="A8" s="4" t="s">
        <v>92</v>
      </c>
      <c r="J8" s="5" t="n">
        <v>96484</v>
      </c>
      <c r="K8" s="5" t="n">
        <v>95917</v>
      </c>
      <c r="L8" s="5" t="n">
        <v>96006</v>
      </c>
    </row>
    <row r="9" spans="1:12">
      <c r="A9" s="4" t="s">
        <v>93</v>
      </c>
      <c r="J9" s="5" t="n">
        <v>150255</v>
      </c>
      <c r="K9" s="5" t="n">
        <v>149462</v>
      </c>
      <c r="L9" s="5" t="n">
        <v>148869</v>
      </c>
    </row>
    <row r="10" spans="1:12">
      <c r="A10" s="4" t="s">
        <v>94</v>
      </c>
      <c r="J10" s="5" t="n">
        <v>634035</v>
      </c>
      <c r="K10" s="5" t="n">
        <v>620958</v>
      </c>
      <c r="L10" s="5" t="n">
        <v>632630</v>
      </c>
    </row>
    <row r="11" spans="1:12">
      <c r="A11" s="3" t="s">
        <v>95</v>
      </c>
    </row>
    <row r="12" spans="1:12">
      <c r="A12" s="4" t="s">
        <v>96</v>
      </c>
      <c r="J12" s="5" t="n">
        <v>48198</v>
      </c>
      <c r="K12" s="5" t="n">
        <v>48379</v>
      </c>
      <c r="L12" s="5" t="n">
        <v>46142</v>
      </c>
    </row>
    <row r="13" spans="1:12">
      <c r="A13" s="4" t="s">
        <v>97</v>
      </c>
      <c r="J13" s="5" t="n">
        <v>54850</v>
      </c>
      <c r="K13" s="5" t="n">
        <v>56482</v>
      </c>
      <c r="L13" s="5" t="n">
        <v>61011</v>
      </c>
    </row>
    <row r="14" spans="1:12">
      <c r="A14" s="4" t="s">
        <v>98</v>
      </c>
      <c r="J14" s="5" t="n">
        <v>100720</v>
      </c>
      <c r="K14" s="5" t="n">
        <v>109771</v>
      </c>
      <c r="L14" s="5" t="n">
        <v>119569</v>
      </c>
    </row>
    <row r="15" spans="1:12">
      <c r="A15" s="4" t="s">
        <v>99</v>
      </c>
      <c r="J15" s="5" t="n">
        <v>527</v>
      </c>
      <c r="K15" s="5" t="n">
        <v>1448</v>
      </c>
      <c r="L15" s="5" t="n">
        <v>1299</v>
      </c>
    </row>
    <row r="16" spans="1:12">
      <c r="A16" s="4" t="s">
        <v>100</v>
      </c>
      <c r="J16" s="5" t="n">
        <v>6935</v>
      </c>
      <c r="K16" s="5" t="n">
        <v>1843</v>
      </c>
      <c r="L16" s="5" t="n">
        <v>1550</v>
      </c>
    </row>
    <row r="17" spans="1:12">
      <c r="A17" s="4" t="s">
        <v>101</v>
      </c>
      <c r="J17" s="5" t="n">
        <v>845265</v>
      </c>
      <c r="K17" s="5" t="n">
        <v>838881</v>
      </c>
      <c r="L17" s="5" t="n">
        <v>862201</v>
      </c>
    </row>
    <row r="18" spans="1:12">
      <c r="A18" s="4" t="s">
        <v>102</v>
      </c>
      <c r="B18" s="5" t="n">
        <v>745</v>
      </c>
      <c r="C18" s="5" t="n">
        <v>7369</v>
      </c>
      <c r="D18" s="5" t="n">
        <v>7974</v>
      </c>
      <c r="E18" s="5" t="n">
        <v>34713</v>
      </c>
      <c r="F18" s="5" t="n">
        <v>-5721</v>
      </c>
      <c r="G18" s="5" t="n">
        <v>1138</v>
      </c>
      <c r="H18" s="5" t="n">
        <v>7814</v>
      </c>
      <c r="I18" s="5" t="n">
        <v>44659</v>
      </c>
      <c r="J18" s="5" t="n">
        <v>50801</v>
      </c>
      <c r="K18" s="5" t="n">
        <v>47890</v>
      </c>
      <c r="L18" s="5" t="n">
        <v>61452</v>
      </c>
    </row>
    <row r="19" spans="1:12">
      <c r="A19" s="4" t="s">
        <v>103</v>
      </c>
      <c r="J19" s="5" t="n">
        <v>76283</v>
      </c>
      <c r="K19" s="5" t="n">
        <v>69115</v>
      </c>
      <c r="L19" s="5" t="n">
        <v>67745</v>
      </c>
    </row>
    <row r="20" spans="1:12">
      <c r="A20" s="4" t="s">
        <v>104</v>
      </c>
      <c r="B20" s="5" t="n">
        <v>-18799</v>
      </c>
      <c r="C20" s="5" t="n">
        <v>-11700</v>
      </c>
      <c r="D20" s="5" t="n">
        <v>-11139</v>
      </c>
      <c r="E20" s="5" t="n">
        <v>16156</v>
      </c>
      <c r="F20" s="5" t="n">
        <v>-23263</v>
      </c>
      <c r="G20" s="5" t="n">
        <v>-16313</v>
      </c>
      <c r="H20" s="5" t="n">
        <v>-9247</v>
      </c>
      <c r="I20" s="5" t="n">
        <v>27598</v>
      </c>
      <c r="J20" s="5" t="n">
        <v>-25482</v>
      </c>
      <c r="K20" s="5" t="n">
        <v>-21225</v>
      </c>
      <c r="L20" s="5" t="n">
        <v>-6293</v>
      </c>
    </row>
    <row r="21" spans="1:12">
      <c r="A21" s="4" t="s">
        <v>105</v>
      </c>
      <c r="J21" s="5" t="n">
        <v>-5021</v>
      </c>
      <c r="K21" s="5" t="n">
        <v>-74291</v>
      </c>
      <c r="L21" s="5" t="n">
        <v>-2626</v>
      </c>
    </row>
    <row r="22" spans="1:12">
      <c r="A22" s="4" t="s">
        <v>106</v>
      </c>
      <c r="B22" s="5" t="n">
        <v>-14232</v>
      </c>
      <c r="C22" s="5" t="n">
        <v>-9487</v>
      </c>
      <c r="D22" s="5" t="n">
        <v>-8965</v>
      </c>
      <c r="E22" s="5" t="n">
        <v>12223</v>
      </c>
      <c r="F22" s="5" t="n">
        <v>52868</v>
      </c>
      <c r="G22" s="5" t="n">
        <v>-11092</v>
      </c>
      <c r="H22" s="5" t="n">
        <v>-5930</v>
      </c>
      <c r="I22" s="5" t="n">
        <v>17220</v>
      </c>
      <c r="J22" s="5" t="n">
        <v>-20461</v>
      </c>
      <c r="K22" s="5" t="n">
        <v>53066</v>
      </c>
      <c r="L22" s="5" t="n">
        <v>-3667</v>
      </c>
    </row>
    <row r="23" spans="1:12">
      <c r="A23" s="4" t="s">
        <v>107</v>
      </c>
    </row>
    <row r="24" spans="1:12">
      <c r="A24" s="3" t="s">
        <v>87</v>
      </c>
    </row>
    <row r="25" spans="1:12">
      <c r="A25" s="4" t="s">
        <v>88</v>
      </c>
      <c r="B25" s="5" t="n">
        <v>88000</v>
      </c>
      <c r="C25" s="5" t="n">
        <v>94023</v>
      </c>
      <c r="D25" s="5" t="n">
        <v>96258</v>
      </c>
      <c r="E25" s="5" t="n">
        <v>118377</v>
      </c>
      <c r="F25" s="5" t="n">
        <v>90524</v>
      </c>
      <c r="G25" s="5" t="n">
        <v>98255</v>
      </c>
      <c r="H25" s="5" t="n">
        <v>97411</v>
      </c>
      <c r="I25" s="5" t="n">
        <v>124419</v>
      </c>
      <c r="J25" s="5" t="n">
        <v>396658</v>
      </c>
      <c r="K25" s="5" t="n">
        <v>410609</v>
      </c>
      <c r="L25" s="5" t="n">
        <v>415059</v>
      </c>
    </row>
    <row r="26" spans="1:12">
      <c r="A26" s="3" t="s">
        <v>89</v>
      </c>
    </row>
    <row r="27" spans="1:12">
      <c r="A27" s="4" t="s">
        <v>90</v>
      </c>
      <c r="J27" s="5" t="n">
        <v>94319</v>
      </c>
      <c r="K27" s="5" t="n">
        <v>97570</v>
      </c>
      <c r="L27" s="5" t="n">
        <v>104315</v>
      </c>
    </row>
    <row r="28" spans="1:12">
      <c r="A28" s="4" t="s">
        <v>108</v>
      </c>
    </row>
    <row r="29" spans="1:12">
      <c r="A29" s="3" t="s">
        <v>87</v>
      </c>
    </row>
    <row r="30" spans="1:12">
      <c r="A30" s="4" t="s">
        <v>88</v>
      </c>
      <c r="B30" s="5" t="n">
        <v>110044</v>
      </c>
      <c r="C30" s="5" t="n">
        <v>121611</v>
      </c>
      <c r="D30" s="5" t="n">
        <v>115904</v>
      </c>
      <c r="E30" s="5" t="n">
        <v>131117</v>
      </c>
      <c r="J30" s="5" t="n">
        <v>478676</v>
      </c>
      <c r="K30" s="5" t="n">
        <v>458279</v>
      </c>
      <c r="L30" s="5" t="n">
        <v>490255</v>
      </c>
    </row>
    <row r="31" spans="1:12">
      <c r="A31" s="3" t="s">
        <v>89</v>
      </c>
    </row>
    <row r="32" spans="1:12">
      <c r="A32" s="4" t="s">
        <v>90</v>
      </c>
      <c r="J32" s="5" t="n">
        <v>36650</v>
      </c>
      <c r="K32" s="5" t="n">
        <v>29948</v>
      </c>
      <c r="L32" s="5" t="n">
        <v>32014</v>
      </c>
    </row>
    <row r="33" spans="1:12">
      <c r="A33" s="4" t="s">
        <v>109</v>
      </c>
    </row>
    <row r="34" spans="1:12">
      <c r="A34" s="3" t="s">
        <v>87</v>
      </c>
    </row>
    <row r="35" spans="1:12">
      <c r="A35" s="4" t="s">
        <v>88</v>
      </c>
      <c r="B35" s="5" t="n">
        <v>198044</v>
      </c>
      <c r="C35" s="5" t="n">
        <v>215634</v>
      </c>
      <c r="D35" s="5" t="n">
        <v>212162</v>
      </c>
      <c r="E35" s="5" t="n">
        <v>249494</v>
      </c>
      <c r="F35" s="5" t="n">
        <v>192529</v>
      </c>
      <c r="G35" s="5" t="n">
        <v>208888</v>
      </c>
      <c r="H35" s="5" t="n">
        <v>207135</v>
      </c>
      <c r="I35" s="5" t="n">
        <v>260336</v>
      </c>
      <c r="J35" s="5" t="n">
        <v>875334</v>
      </c>
      <c r="K35" s="5" t="n">
        <v>868888</v>
      </c>
      <c r="L35" s="5" t="n">
        <v>905314</v>
      </c>
    </row>
    <row r="36" spans="1:12">
      <c r="A36" s="4" t="s">
        <v>110</v>
      </c>
    </row>
    <row r="37" spans="1:12">
      <c r="A37" s="3" t="s">
        <v>87</v>
      </c>
    </row>
    <row r="38" spans="1:12">
      <c r="A38" s="4" t="s">
        <v>88</v>
      </c>
      <c r="B38" s="6" t="n">
        <v>4815</v>
      </c>
      <c r="C38" s="6" t="n">
        <v>5311</v>
      </c>
      <c r="D38" s="6" t="n">
        <v>5196</v>
      </c>
      <c r="E38" s="6" t="n">
        <v>5410</v>
      </c>
      <c r="F38" s="6" t="n">
        <v>4152</v>
      </c>
      <c r="G38" s="6" t="n">
        <v>4459</v>
      </c>
      <c r="H38" s="6" t="n">
        <v>4649</v>
      </c>
      <c r="I38" s="6" t="n">
        <v>4623</v>
      </c>
      <c r="J38" s="6" t="n">
        <v>20732</v>
      </c>
      <c r="K38" s="6" t="n">
        <v>17883</v>
      </c>
      <c r="L38" s="6" t="n">
        <v>1833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3</v>
      </c>
    </row>
    <row r="4" spans="1:2">
      <c r="A4" s="4" t="s">
        <v>214</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63</v>
      </c>
      <c r="B1" s="2" t="s">
        <v>1</v>
      </c>
    </row>
    <row r="2" spans="1:4">
      <c r="B2" s="2" t="s">
        <v>364</v>
      </c>
      <c r="C2" s="2" t="s">
        <v>137</v>
      </c>
      <c r="D2" s="2" t="s">
        <v>138</v>
      </c>
    </row>
    <row r="3" spans="1:4">
      <c r="A3" s="3" t="s">
        <v>178</v>
      </c>
    </row>
    <row r="4" spans="1:4">
      <c r="A4" s="4" t="s">
        <v>365</v>
      </c>
      <c r="B4" s="6" t="n">
        <v>2756</v>
      </c>
      <c r="C4" s="6" t="n">
        <v>3243</v>
      </c>
      <c r="D4" s="6" t="n">
        <v>10455</v>
      </c>
    </row>
    <row r="5" spans="1:4">
      <c r="A5" s="4" t="s">
        <v>366</v>
      </c>
      <c r="B5" s="6" t="n">
        <v>18124</v>
      </c>
      <c r="C5" s="5" t="n">
        <v>21050</v>
      </c>
    </row>
    <row r="6" spans="1:4">
      <c r="A6" s="4" t="s">
        <v>367</v>
      </c>
      <c r="B6" s="5" t="n">
        <v>47</v>
      </c>
    </row>
    <row r="7" spans="1:4">
      <c r="A7" s="4" t="s">
        <v>368</v>
      </c>
      <c r="B7" s="5" t="n">
        <v>14</v>
      </c>
    </row>
    <row r="8" spans="1:4">
      <c r="A8" s="4" t="s">
        <v>369</v>
      </c>
      <c r="B8" s="5" t="n">
        <v>181</v>
      </c>
    </row>
    <row r="9" spans="1:4">
      <c r="A9" s="4" t="s">
        <v>370</v>
      </c>
      <c r="B9" s="5" t="n">
        <v>135</v>
      </c>
    </row>
    <row r="10" spans="1:4">
      <c r="A10" s="4" t="s">
        <v>371</v>
      </c>
      <c r="B10" s="5" t="n">
        <v>750</v>
      </c>
    </row>
    <row r="11" spans="1:4">
      <c r="A11" s="4" t="s">
        <v>372</v>
      </c>
      <c r="B11" s="6" t="n">
        <v>10160</v>
      </c>
      <c r="C11" s="5" t="n">
        <v>10960</v>
      </c>
    </row>
    <row r="12" spans="1:4">
      <c r="A12" s="4" t="s">
        <v>373</v>
      </c>
      <c r="B12" s="5" t="n">
        <v>4600</v>
      </c>
      <c r="C12" s="5" t="n">
        <v>3500</v>
      </c>
      <c r="D12" s="5" t="n">
        <v>3400</v>
      </c>
    </row>
    <row r="13" spans="1:4">
      <c r="A13" s="4" t="s">
        <v>374</v>
      </c>
      <c r="B13" s="5" t="n">
        <v>20700</v>
      </c>
      <c r="C13" s="5" t="n">
        <v>17900</v>
      </c>
      <c r="D13" s="5" t="n">
        <v>17400</v>
      </c>
    </row>
    <row r="14" spans="1:4">
      <c r="A14" s="4" t="s">
        <v>375</v>
      </c>
      <c r="B14" s="5" t="n">
        <v>48198</v>
      </c>
      <c r="C14" s="5" t="n">
        <v>48379</v>
      </c>
      <c r="D14" s="6" t="n">
        <v>46142</v>
      </c>
    </row>
    <row r="15" spans="1:4">
      <c r="A15" s="4" t="s">
        <v>376</v>
      </c>
    </row>
    <row r="16" spans="1:4">
      <c r="A16" s="3" t="s">
        <v>178</v>
      </c>
    </row>
    <row r="17" spans="1:4">
      <c r="A17" s="4" t="s">
        <v>377</v>
      </c>
      <c r="B17" s="5" t="n">
        <v>200</v>
      </c>
    </row>
    <row r="18" spans="1:4">
      <c r="A18" s="4" t="s">
        <v>378</v>
      </c>
    </row>
    <row r="19" spans="1:4">
      <c r="A19" s="3" t="s">
        <v>178</v>
      </c>
    </row>
    <row r="20" spans="1:4">
      <c r="A20" s="4" t="s">
        <v>377</v>
      </c>
      <c r="B20" s="6" t="n">
        <v>500</v>
      </c>
    </row>
    <row r="21" spans="1:4">
      <c r="A21" s="4" t="s">
        <v>379</v>
      </c>
    </row>
    <row r="22" spans="1:4">
      <c r="A22" s="3" t="s">
        <v>178</v>
      </c>
    </row>
    <row r="23" spans="1:4">
      <c r="A23" s="4" t="s">
        <v>367</v>
      </c>
      <c r="B23" s="5" t="n">
        <v>44</v>
      </c>
    </row>
    <row r="24" spans="1:4">
      <c r="A24" s="4" t="s">
        <v>369</v>
      </c>
      <c r="B24" s="5" t="n">
        <v>178</v>
      </c>
    </row>
    <row r="25" spans="1:4">
      <c r="A25" s="4" t="s">
        <v>370</v>
      </c>
      <c r="B25" s="5" t="n">
        <v>34</v>
      </c>
    </row>
    <row r="26" spans="1:4">
      <c r="A26" s="4" t="s">
        <v>371</v>
      </c>
      <c r="B26" s="5" t="n">
        <v>554</v>
      </c>
    </row>
    <row r="27" spans="1:4">
      <c r="A27" s="4" t="s">
        <v>380</v>
      </c>
    </row>
    <row r="28" spans="1:4">
      <c r="A28" s="3" t="s">
        <v>178</v>
      </c>
    </row>
    <row r="29" spans="1:4">
      <c r="A29" s="4" t="s">
        <v>367</v>
      </c>
      <c r="B29" s="5" t="n">
        <v>15</v>
      </c>
    </row>
    <row r="30" spans="1:4">
      <c r="A30" s="4" t="s">
        <v>368</v>
      </c>
      <c r="B30" s="5" t="n">
        <v>13</v>
      </c>
    </row>
    <row r="31" spans="1:4">
      <c r="A31" s="4" t="s">
        <v>369</v>
      </c>
      <c r="B31" s="5" t="n">
        <v>3</v>
      </c>
    </row>
    <row r="32" spans="1:4">
      <c r="A32" s="4" t="s">
        <v>370</v>
      </c>
      <c r="B32" s="5" t="n">
        <v>101</v>
      </c>
    </row>
    <row r="33" spans="1:4">
      <c r="A33" s="4" t="s">
        <v>371</v>
      </c>
      <c r="B33" s="5" t="n">
        <v>196</v>
      </c>
    </row>
    <row r="34" spans="1:4">
      <c r="A34" s="4" t="s">
        <v>381</v>
      </c>
    </row>
    <row r="35" spans="1:4">
      <c r="A35" s="3" t="s">
        <v>178</v>
      </c>
    </row>
    <row r="36" spans="1:4">
      <c r="A36" s="4" t="s">
        <v>366</v>
      </c>
      <c r="B36" s="6" t="n">
        <v>5561</v>
      </c>
      <c r="C36" s="6" t="n">
        <v>120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6</v>
      </c>
      <c r="D2" s="2" t="s">
        <v>86</v>
      </c>
      <c r="E2" s="2" t="s">
        <v>243</v>
      </c>
    </row>
    <row r="3" spans="1:5">
      <c r="A3" s="3" t="s">
        <v>383</v>
      </c>
    </row>
    <row r="4" spans="1:5">
      <c r="A4" s="4" t="s">
        <v>39</v>
      </c>
      <c r="B4" s="6" t="n">
        <v>151</v>
      </c>
      <c r="C4" s="6" t="n">
        <v>112</v>
      </c>
      <c r="D4" s="6" t="n">
        <v>268</v>
      </c>
    </row>
    <row r="5" spans="1:5">
      <c r="A5" s="4" t="s">
        <v>259</v>
      </c>
      <c r="B5" s="5" t="n">
        <v>4600</v>
      </c>
      <c r="C5" s="5" t="n">
        <v>3500</v>
      </c>
      <c r="D5" s="5" t="n">
        <v>3400</v>
      </c>
    </row>
    <row r="6" spans="1:5">
      <c r="A6" s="4" t="s">
        <v>384</v>
      </c>
      <c r="B6" s="6" t="n">
        <v>6935</v>
      </c>
      <c r="C6" s="6" t="n">
        <v>1843</v>
      </c>
      <c r="D6" s="6" t="n">
        <v>1550</v>
      </c>
    </row>
    <row r="7" spans="1:5">
      <c r="A7" s="4" t="s">
        <v>385</v>
      </c>
    </row>
    <row r="8" spans="1:5">
      <c r="A8" s="3" t="s">
        <v>383</v>
      </c>
    </row>
    <row r="9" spans="1:5">
      <c r="A9" s="4" t="s">
        <v>386</v>
      </c>
      <c r="E9" s="4" t="s">
        <v>387</v>
      </c>
    </row>
    <row r="10" spans="1:5">
      <c r="A10" s="4" t="s">
        <v>388</v>
      </c>
    </row>
    <row r="11" spans="1:5">
      <c r="A11" s="3" t="s">
        <v>383</v>
      </c>
    </row>
    <row r="12" spans="1:5">
      <c r="A12" s="4" t="s">
        <v>386</v>
      </c>
      <c r="E12" s="4" t="s">
        <v>389</v>
      </c>
    </row>
    <row r="13" spans="1:5">
      <c r="A13" s="4" t="s">
        <v>390</v>
      </c>
    </row>
    <row r="14" spans="1:5">
      <c r="A14" s="3" t="s">
        <v>383</v>
      </c>
    </row>
    <row r="15" spans="1:5">
      <c r="A15" s="4" t="s">
        <v>386</v>
      </c>
      <c r="E15" s="4" t="s">
        <v>391</v>
      </c>
    </row>
    <row r="16" spans="1:5">
      <c r="A16" s="4" t="s">
        <v>392</v>
      </c>
    </row>
    <row r="17" spans="1:5">
      <c r="A17" s="3" t="s">
        <v>383</v>
      </c>
    </row>
    <row r="18" spans="1:5">
      <c r="A18" s="4" t="s">
        <v>386</v>
      </c>
      <c r="E18" s="4" t="s">
        <v>393</v>
      </c>
    </row>
    <row r="19" spans="1:5">
      <c r="A19" s="4" t="s">
        <v>394</v>
      </c>
    </row>
    <row r="20" spans="1:5">
      <c r="A20" s="3" t="s">
        <v>383</v>
      </c>
    </row>
    <row r="21" spans="1:5">
      <c r="A21" s="4" t="s">
        <v>386</v>
      </c>
      <c r="E21" s="4" t="s">
        <v>395</v>
      </c>
    </row>
    <row r="22" spans="1:5">
      <c r="A22" s="4" t="s">
        <v>396</v>
      </c>
    </row>
    <row r="23" spans="1:5">
      <c r="A23" s="3" t="s">
        <v>383</v>
      </c>
    </row>
    <row r="24" spans="1:5">
      <c r="A24" s="4" t="s">
        <v>386</v>
      </c>
      <c r="E24" s="4" t="s">
        <v>389</v>
      </c>
    </row>
    <row r="25" spans="1:5">
      <c r="A25" s="4" t="s">
        <v>397</v>
      </c>
    </row>
    <row r="26" spans="1:5">
      <c r="A26" s="3" t="s">
        <v>383</v>
      </c>
    </row>
    <row r="27" spans="1:5">
      <c r="A27" s="4" t="s">
        <v>386</v>
      </c>
      <c r="E27" s="4" t="s">
        <v>39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6</v>
      </c>
      <c r="D2" s="2" t="s">
        <v>86</v>
      </c>
    </row>
    <row r="3" spans="1:4">
      <c r="A3" s="3" t="s">
        <v>406</v>
      </c>
    </row>
    <row r="4" spans="1:4">
      <c r="A4" s="4" t="s">
        <v>407</v>
      </c>
      <c r="B4" s="8" t="n">
        <v>20.7</v>
      </c>
      <c r="C4" s="8" t="n">
        <v>17.9</v>
      </c>
      <c r="D4" s="8" t="n">
        <v>17.4</v>
      </c>
    </row>
    <row r="5" spans="1:4">
      <c r="A5" s="4" t="s">
        <v>408</v>
      </c>
      <c r="B5" s="8" t="n">
        <v>2.2</v>
      </c>
      <c r="C5" s="8" t="n">
        <v>2.1</v>
      </c>
      <c r="D5" s="8" t="n">
        <v>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v>
      </c>
      <c r="B1" s="2" t="s">
        <v>79</v>
      </c>
      <c r="J1" s="2" t="s">
        <v>1</v>
      </c>
    </row>
    <row r="2" spans="1:12">
      <c r="B2" s="2" t="s">
        <v>2</v>
      </c>
      <c r="C2" s="2" t="s">
        <v>80</v>
      </c>
      <c r="D2" s="2" t="s">
        <v>81</v>
      </c>
      <c r="E2" s="2" t="s">
        <v>82</v>
      </c>
      <c r="F2" s="2" t="s">
        <v>36</v>
      </c>
      <c r="G2" s="2" t="s">
        <v>83</v>
      </c>
      <c r="H2" s="2" t="s">
        <v>84</v>
      </c>
      <c r="I2" s="2" t="s">
        <v>85</v>
      </c>
      <c r="J2" s="2" t="s">
        <v>2</v>
      </c>
      <c r="K2" s="2" t="s">
        <v>36</v>
      </c>
      <c r="L2" s="2" t="s">
        <v>86</v>
      </c>
    </row>
    <row r="3" spans="1:12">
      <c r="A3" s="4" t="s">
        <v>106</v>
      </c>
      <c r="B3" s="6" t="n">
        <v>-14232</v>
      </c>
      <c r="C3" s="6" t="n">
        <v>-9487</v>
      </c>
      <c r="D3" s="6" t="n">
        <v>-8965</v>
      </c>
      <c r="E3" s="6" t="n">
        <v>12223</v>
      </c>
      <c r="F3" s="6" t="n">
        <v>52868</v>
      </c>
      <c r="G3" s="6" t="n">
        <v>-11092</v>
      </c>
      <c r="H3" s="6" t="n">
        <v>-5930</v>
      </c>
      <c r="I3" s="6" t="n">
        <v>17220</v>
      </c>
      <c r="J3" s="6" t="n">
        <v>-20461</v>
      </c>
      <c r="K3" s="6" t="n">
        <v>53066</v>
      </c>
      <c r="L3" s="6" t="n">
        <v>-3667</v>
      </c>
    </row>
    <row r="4" spans="1:12">
      <c r="A4" s="3" t="s">
        <v>112</v>
      </c>
    </row>
    <row r="5" spans="1:12">
      <c r="A5" s="4" t="s">
        <v>113</v>
      </c>
      <c r="J5" s="5" t="n">
        <v>547</v>
      </c>
      <c r="K5" s="5" t="n">
        <v>1010</v>
      </c>
      <c r="L5" s="5" t="n">
        <v>420</v>
      </c>
    </row>
    <row r="6" spans="1:12">
      <c r="A6" s="4" t="s">
        <v>114</v>
      </c>
      <c r="J6" s="5" t="n">
        <v>547</v>
      </c>
      <c r="K6" s="5" t="n">
        <v>1010</v>
      </c>
      <c r="L6" s="5" t="n">
        <v>420</v>
      </c>
    </row>
    <row r="7" spans="1:12">
      <c r="A7" s="4" t="s">
        <v>115</v>
      </c>
      <c r="J7" s="6" t="n">
        <v>-19914</v>
      </c>
      <c r="K7" s="6" t="n">
        <v>54076</v>
      </c>
      <c r="L7" s="6" t="n">
        <v>-324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9</v>
      </c>
      <c r="B1" s="2" t="s">
        <v>1</v>
      </c>
    </row>
    <row r="2" spans="1:5">
      <c r="B2" s="2" t="s">
        <v>2</v>
      </c>
      <c r="C2" s="2" t="s">
        <v>36</v>
      </c>
      <c r="D2" s="2" t="s">
        <v>86</v>
      </c>
      <c r="E2" s="2" t="s">
        <v>410</v>
      </c>
    </row>
    <row r="3" spans="1:5">
      <c r="A3" s="3" t="s">
        <v>411</v>
      </c>
    </row>
    <row r="4" spans="1:5">
      <c r="A4" s="4" t="s">
        <v>39</v>
      </c>
      <c r="B4" s="6" t="n">
        <v>151</v>
      </c>
      <c r="C4" s="6" t="n">
        <v>112</v>
      </c>
      <c r="D4" s="6" t="n">
        <v>268</v>
      </c>
    </row>
    <row r="5" spans="1:5">
      <c r="A5" s="4" t="s">
        <v>38</v>
      </c>
      <c r="B5" s="5" t="n">
        <v>63170</v>
      </c>
      <c r="C5" s="5" t="n">
        <v>67200</v>
      </c>
      <c r="D5" s="5" t="n">
        <v>61023</v>
      </c>
    </row>
    <row r="6" spans="1:5">
      <c r="A6" s="4" t="s">
        <v>139</v>
      </c>
      <c r="B6" s="5" t="n">
        <v>63321</v>
      </c>
      <c r="C6" s="6" t="n">
        <v>67312</v>
      </c>
      <c r="D6" s="6" t="n">
        <v>61291</v>
      </c>
      <c r="E6" s="6" t="n">
        <v>50654</v>
      </c>
    </row>
    <row r="7" spans="1:5">
      <c r="A7" s="4" t="s">
        <v>412</v>
      </c>
    </row>
    <row r="8" spans="1:5">
      <c r="A8" s="3" t="s">
        <v>411</v>
      </c>
    </row>
    <row r="9" spans="1:5">
      <c r="A9" s="4" t="s">
        <v>413</v>
      </c>
      <c r="B9" s="5" t="n">
        <v>520000</v>
      </c>
    </row>
    <row r="10" spans="1:5">
      <c r="A10" s="4" t="s">
        <v>414</v>
      </c>
    </row>
    <row r="11" spans="1:5">
      <c r="A11" s="3" t="s">
        <v>411</v>
      </c>
    </row>
    <row r="12" spans="1:5">
      <c r="A12" s="4" t="s">
        <v>413</v>
      </c>
      <c r="B12" s="5" t="n">
        <v>620000</v>
      </c>
    </row>
    <row r="13" spans="1:5">
      <c r="A13" s="4" t="s">
        <v>415</v>
      </c>
    </row>
    <row r="14" spans="1:5">
      <c r="A14" s="3" t="s">
        <v>411</v>
      </c>
    </row>
    <row r="15" spans="1:5">
      <c r="A15" s="4" t="s">
        <v>413</v>
      </c>
      <c r="B15" s="5" t="n">
        <v>550000</v>
      </c>
    </row>
    <row r="16" spans="1:5">
      <c r="A16" s="4" t="s">
        <v>416</v>
      </c>
    </row>
    <row r="17" spans="1:5">
      <c r="A17" s="4" t="s">
        <v>417</v>
      </c>
      <c r="B17" s="6" t="n">
        <v>6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136</v>
      </c>
    </row>
    <row r="3" spans="1:2">
      <c r="A3" s="4" t="s">
        <v>419</v>
      </c>
    </row>
    <row r="4" spans="1:2">
      <c r="A4" s="4" t="s">
        <v>413</v>
      </c>
      <c r="B4" s="6" t="n">
        <v>520</v>
      </c>
    </row>
    <row r="5" spans="1:2">
      <c r="A5" s="4" t="s">
        <v>420</v>
      </c>
    </row>
    <row r="6" spans="1:2">
      <c r="A6" s="4" t="s">
        <v>413</v>
      </c>
      <c r="B6" s="5" t="n">
        <v>550</v>
      </c>
    </row>
    <row r="7" spans="1:2">
      <c r="A7" s="4" t="s">
        <v>421</v>
      </c>
    </row>
    <row r="8" spans="1:2">
      <c r="A8" s="4" t="s">
        <v>413</v>
      </c>
      <c r="B8" s="5" t="n">
        <v>620</v>
      </c>
    </row>
    <row r="9" spans="1:2">
      <c r="A9" s="4" t="s">
        <v>422</v>
      </c>
    </row>
    <row r="10" spans="1:2">
      <c r="A10" s="4" t="s">
        <v>417</v>
      </c>
      <c r="B10" s="6" t="n">
        <v>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23</v>
      </c>
      <c r="B1" s="2" t="s">
        <v>1</v>
      </c>
    </row>
    <row r="2" spans="1:3">
      <c r="B2" s="2" t="s">
        <v>2</v>
      </c>
      <c r="C2" s="2" t="s">
        <v>36</v>
      </c>
    </row>
    <row r="3" spans="1:3">
      <c r="A3" s="3" t="s">
        <v>424</v>
      </c>
    </row>
    <row r="4" spans="1:3">
      <c r="A4" s="4" t="s">
        <v>425</v>
      </c>
      <c r="B4" s="6" t="n">
        <v>18124</v>
      </c>
      <c r="C4" s="6" t="n">
        <v>21050</v>
      </c>
    </row>
    <row r="5" spans="1:3">
      <c r="A5" s="4" t="s">
        <v>426</v>
      </c>
      <c r="B5" s="5" t="n">
        <v>94937</v>
      </c>
    </row>
    <row r="6" spans="1:3">
      <c r="A6" s="4" t="s">
        <v>427</v>
      </c>
      <c r="B6" s="6" t="n">
        <v>-97863</v>
      </c>
    </row>
    <row r="7" spans="1:3">
      <c r="A7" s="4" t="s">
        <v>428</v>
      </c>
      <c r="B7" s="4" t="s">
        <v>429</v>
      </c>
    </row>
    <row r="8" spans="1:3">
      <c r="A8" s="4" t="s">
        <v>430</v>
      </c>
      <c r="B8" s="4" t="s">
        <v>431</v>
      </c>
    </row>
    <row r="9" spans="1:3">
      <c r="A9" s="4" t="s">
        <v>275</v>
      </c>
      <c r="B9" s="6" t="n">
        <v>3600</v>
      </c>
    </row>
    <row r="10" spans="1:3">
      <c r="A10" s="4" t="s">
        <v>381</v>
      </c>
    </row>
    <row r="11" spans="1:3">
      <c r="A11" s="3" t="s">
        <v>424</v>
      </c>
    </row>
    <row r="12" spans="1:3">
      <c r="A12" s="4" t="s">
        <v>425</v>
      </c>
      <c r="B12" s="5" t="n">
        <v>5561</v>
      </c>
      <c r="C12" s="5" t="n">
        <v>12035</v>
      </c>
    </row>
    <row r="13" spans="1:3">
      <c r="A13" s="4" t="s">
        <v>426</v>
      </c>
      <c r="B13" s="5" t="n">
        <v>58496</v>
      </c>
    </row>
    <row r="14" spans="1:3">
      <c r="A14" s="4" t="s">
        <v>427</v>
      </c>
      <c r="B14" s="5" t="n">
        <v>-64970</v>
      </c>
    </row>
    <row r="15" spans="1:3">
      <c r="A15" s="4" t="s">
        <v>432</v>
      </c>
    </row>
    <row r="16" spans="1:3">
      <c r="A16" s="3" t="s">
        <v>424</v>
      </c>
    </row>
    <row r="17" spans="1:3">
      <c r="A17" s="4" t="s">
        <v>425</v>
      </c>
      <c r="B17" s="5" t="n">
        <v>5253</v>
      </c>
      <c r="C17" s="5" t="n">
        <v>3868</v>
      </c>
    </row>
    <row r="18" spans="1:3">
      <c r="A18" s="4" t="s">
        <v>426</v>
      </c>
      <c r="B18" s="5" t="n">
        <v>8392</v>
      </c>
    </row>
    <row r="19" spans="1:3">
      <c r="A19" s="4" t="s">
        <v>427</v>
      </c>
      <c r="B19" s="5" t="n">
        <v>-7007</v>
      </c>
    </row>
    <row r="20" spans="1:3">
      <c r="A20" s="4" t="s">
        <v>433</v>
      </c>
    </row>
    <row r="21" spans="1:3">
      <c r="A21" s="3" t="s">
        <v>424</v>
      </c>
    </row>
    <row r="22" spans="1:3">
      <c r="A22" s="4" t="s">
        <v>425</v>
      </c>
      <c r="B22" s="5" t="n">
        <v>6321</v>
      </c>
      <c r="C22" s="5" t="n">
        <v>4274</v>
      </c>
    </row>
    <row r="23" spans="1:3">
      <c r="A23" s="4" t="s">
        <v>426</v>
      </c>
      <c r="B23" s="5" t="n">
        <v>2131</v>
      </c>
    </row>
    <row r="24" spans="1:3">
      <c r="A24" s="4" t="s">
        <v>427</v>
      </c>
      <c r="B24" s="5" t="n">
        <v>-84</v>
      </c>
    </row>
    <row r="25" spans="1:3">
      <c r="A25" s="4" t="s">
        <v>434</v>
      </c>
    </row>
    <row r="26" spans="1:3">
      <c r="A26" s="3" t="s">
        <v>424</v>
      </c>
    </row>
    <row r="27" spans="1:3">
      <c r="A27" s="4" t="s">
        <v>425</v>
      </c>
      <c r="B27" s="5" t="n">
        <v>989</v>
      </c>
      <c r="C27" s="6" t="n">
        <v>873</v>
      </c>
    </row>
    <row r="28" spans="1:3">
      <c r="A28" s="4" t="s">
        <v>426</v>
      </c>
      <c r="B28" s="5" t="n">
        <v>25918</v>
      </c>
    </row>
    <row r="29" spans="1:3">
      <c r="A29" s="4" t="s">
        <v>427</v>
      </c>
      <c r="B29" s="6" t="n">
        <v>-258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435</v>
      </c>
      <c r="B1" s="2" t="s">
        <v>136</v>
      </c>
      <c r="C1" s="2" t="s">
        <v>137</v>
      </c>
    </row>
    <row r="2" spans="1:3">
      <c r="A2" s="3" t="s">
        <v>187</v>
      </c>
    </row>
    <row r="3" spans="1:3">
      <c r="A3" s="4" t="s">
        <v>436</v>
      </c>
      <c r="B3" s="5" t="n">
        <v>1</v>
      </c>
    </row>
    <row r="4" spans="1:3">
      <c r="A4" s="4" t="s">
        <v>437</v>
      </c>
      <c r="B4" s="6" t="n">
        <v>11185</v>
      </c>
      <c r="C4" s="6" t="n">
        <v>8863</v>
      </c>
    </row>
    <row r="5" spans="1:3">
      <c r="A5" s="4" t="s">
        <v>438</v>
      </c>
      <c r="B5" s="5" t="n">
        <v>6651</v>
      </c>
      <c r="C5" s="5" t="n">
        <v>6525</v>
      </c>
    </row>
    <row r="6" spans="1:3">
      <c r="A6" s="4" t="s">
        <v>41</v>
      </c>
      <c r="B6" s="5" t="n">
        <v>10160</v>
      </c>
      <c r="C6" s="5" t="n">
        <v>10960</v>
      </c>
    </row>
    <row r="7" spans="1:3">
      <c r="A7" s="4" t="s">
        <v>439</v>
      </c>
      <c r="B7" s="5" t="n">
        <v>6184</v>
      </c>
      <c r="C7" s="5" t="n">
        <v>4673</v>
      </c>
    </row>
    <row r="8" spans="1:3">
      <c r="A8" s="4" t="s">
        <v>440</v>
      </c>
      <c r="B8" s="6" t="n">
        <v>24020</v>
      </c>
      <c r="C8" s="6" t="n">
        <v>200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441</v>
      </c>
      <c r="B1" s="2" t="s">
        <v>136</v>
      </c>
      <c r="C1" s="2" t="s">
        <v>137</v>
      </c>
    </row>
    <row r="2" spans="1:3">
      <c r="A2" s="3" t="s">
        <v>189</v>
      </c>
    </row>
    <row r="3" spans="1:3">
      <c r="A3" s="4" t="s">
        <v>442</v>
      </c>
      <c r="B3" s="5" t="n">
        <v>1000</v>
      </c>
    </row>
    <row r="4" spans="1:3">
      <c r="A4" s="4" t="s">
        <v>443</v>
      </c>
      <c r="B4" s="6" t="n">
        <v>5383</v>
      </c>
      <c r="C4" s="6" t="n">
        <v>5440</v>
      </c>
    </row>
    <row r="5" spans="1:3">
      <c r="A5" s="4" t="s">
        <v>444</v>
      </c>
      <c r="B5" s="5" t="n">
        <v>18424</v>
      </c>
      <c r="C5" s="5" t="n">
        <v>16560</v>
      </c>
    </row>
    <row r="6" spans="1:3">
      <c r="A6" s="4" t="s">
        <v>445</v>
      </c>
      <c r="B6" s="6" t="n">
        <v>23807</v>
      </c>
      <c r="C6" s="6" t="n">
        <v>2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6</v>
      </c>
    </row>
    <row r="2" spans="1:3">
      <c r="A2" s="3" t="s">
        <v>383</v>
      </c>
    </row>
    <row r="3" spans="1:3">
      <c r="A3" s="4" t="s">
        <v>447</v>
      </c>
      <c r="B3" s="6" t="n">
        <v>50135</v>
      </c>
      <c r="C3" s="6" t="n">
        <v>50135</v>
      </c>
    </row>
    <row r="4" spans="1:3">
      <c r="A4" s="4" t="s">
        <v>448</v>
      </c>
      <c r="B4" s="5" t="n">
        <v>61378</v>
      </c>
      <c r="C4" s="5" t="n">
        <v>56415</v>
      </c>
    </row>
    <row r="5" spans="1:3">
      <c r="A5" s="4" t="s">
        <v>449</v>
      </c>
      <c r="B5" s="5" t="n">
        <v>474210</v>
      </c>
      <c r="C5" s="5" t="n">
        <v>453167</v>
      </c>
    </row>
    <row r="6" spans="1:3">
      <c r="A6" s="4" t="s">
        <v>450</v>
      </c>
      <c r="B6" s="5" t="n">
        <v>263689</v>
      </c>
      <c r="C6" s="5" t="n">
        <v>250139</v>
      </c>
    </row>
    <row r="7" spans="1:3">
      <c r="A7" s="4" t="s">
        <v>451</v>
      </c>
      <c r="B7" s="5" t="n">
        <v>159560</v>
      </c>
      <c r="C7" s="5" t="n">
        <v>150505</v>
      </c>
    </row>
    <row r="8" spans="1:3">
      <c r="A8" s="4" t="s">
        <v>452</v>
      </c>
      <c r="B8" s="5" t="n">
        <v>15061</v>
      </c>
      <c r="C8" s="5" t="n">
        <v>15067</v>
      </c>
    </row>
    <row r="9" spans="1:3">
      <c r="A9" s="4" t="s">
        <v>453</v>
      </c>
      <c r="B9" s="5" t="n">
        <v>1024033</v>
      </c>
      <c r="C9" s="5" t="n">
        <v>975428</v>
      </c>
    </row>
    <row r="10" spans="1:3">
      <c r="A10" s="4" t="s">
        <v>454</v>
      </c>
      <c r="B10" s="5" t="n">
        <v>-495125</v>
      </c>
      <c r="C10" s="5" t="n">
        <v>-414245</v>
      </c>
    </row>
    <row r="11" spans="1:3">
      <c r="A11" s="4" t="s">
        <v>455</v>
      </c>
      <c r="B11" s="5" t="n">
        <v>528908</v>
      </c>
      <c r="C11" s="5" t="n">
        <v>561183</v>
      </c>
    </row>
    <row r="12" spans="1:3">
      <c r="A12" s="4" t="s">
        <v>456</v>
      </c>
      <c r="B12" s="5" t="n">
        <v>10277</v>
      </c>
      <c r="C12" s="5" t="n">
        <v>8838</v>
      </c>
    </row>
    <row r="13" spans="1:3">
      <c r="A13" s="4" t="s">
        <v>45</v>
      </c>
      <c r="B13" s="6" t="n">
        <v>539185</v>
      </c>
      <c r="C13" s="6" t="n">
        <v>5700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7</v>
      </c>
      <c r="B1" s="2" t="s">
        <v>1</v>
      </c>
    </row>
    <row r="2" spans="1:4">
      <c r="B2" s="2" t="s">
        <v>2</v>
      </c>
      <c r="C2" s="2" t="s">
        <v>36</v>
      </c>
      <c r="D2" s="2" t="s">
        <v>86</v>
      </c>
    </row>
    <row r="3" spans="1:4">
      <c r="A3" s="3" t="s">
        <v>383</v>
      </c>
    </row>
    <row r="4" spans="1:4">
      <c r="A4" s="4" t="s">
        <v>458</v>
      </c>
      <c r="B4" s="6" t="n">
        <v>5000</v>
      </c>
      <c r="C4" s="6" t="n">
        <v>4000</v>
      </c>
    </row>
    <row r="5" spans="1:4">
      <c r="A5" s="4" t="s">
        <v>142</v>
      </c>
      <c r="B5" s="5" t="n">
        <v>100720</v>
      </c>
      <c r="C5" s="5" t="n">
        <v>109771</v>
      </c>
      <c r="D5" s="6" t="n">
        <v>119569</v>
      </c>
    </row>
    <row r="6" spans="1:4">
      <c r="A6" s="4" t="s">
        <v>384</v>
      </c>
      <c r="B6" s="5" t="n">
        <v>6935</v>
      </c>
      <c r="C6" s="6" t="n">
        <v>1843</v>
      </c>
      <c r="D6" s="6" t="n">
        <v>1550</v>
      </c>
    </row>
    <row r="7" spans="1:4">
      <c r="A7" s="4" t="s">
        <v>459</v>
      </c>
    </row>
    <row r="8" spans="1:4">
      <c r="A8" s="3" t="s">
        <v>383</v>
      </c>
    </row>
    <row r="9" spans="1:4">
      <c r="A9" s="4" t="s">
        <v>45</v>
      </c>
      <c r="B9" s="6" t="n">
        <v>4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0</v>
      </c>
      <c r="B1" s="2" t="s">
        <v>1</v>
      </c>
    </row>
    <row r="2" spans="1:4">
      <c r="B2" s="2" t="s">
        <v>2</v>
      </c>
      <c r="C2" s="2" t="s">
        <v>36</v>
      </c>
    </row>
    <row r="3" spans="1:4">
      <c r="A3" s="3" t="s">
        <v>461</v>
      </c>
    </row>
    <row r="4" spans="1:4">
      <c r="A4" s="4" t="s">
        <v>46</v>
      </c>
      <c r="B4" s="6" t="n">
        <v>484438</v>
      </c>
      <c r="C4" s="6" t="n">
        <v>483876</v>
      </c>
    </row>
    <row r="5" spans="1:4">
      <c r="A5" s="4" t="s">
        <v>46</v>
      </c>
      <c r="B5" s="5" t="n">
        <v>484438</v>
      </c>
      <c r="C5" s="5" t="n">
        <v>484438</v>
      </c>
    </row>
    <row r="6" spans="1:4">
      <c r="A6" s="4" t="s">
        <v>462</v>
      </c>
    </row>
    <row r="7" spans="1:4">
      <c r="A7" s="3" t="s">
        <v>461</v>
      </c>
    </row>
    <row r="8" spans="1:4">
      <c r="A8" s="4" t="s">
        <v>463</v>
      </c>
      <c r="B8" s="6" t="n">
        <v>0</v>
      </c>
      <c r="C8" s="6" t="n">
        <v>562</v>
      </c>
      <c r="D8" s="4" t="s">
        <v>464</v>
      </c>
    </row>
    <row r="9" spans="1:4"/>
    <row r="10" spans="1:4">
      <c r="A10" s="4" t="s">
        <v>464</v>
      </c>
      <c r="B10" s="4" t="s">
        <v>465</v>
      </c>
    </row>
  </sheetData>
  <mergeCells count="5">
    <mergeCell ref="A1:A2"/>
    <mergeCell ref="B1:D1"/>
    <mergeCell ref="C2:D2"/>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466</v>
      </c>
      <c r="B1" s="2" t="s">
        <v>467</v>
      </c>
      <c r="C1" s="2" t="s">
        <v>1</v>
      </c>
    </row>
    <row r="2" spans="1:6">
      <c r="B2" s="2" t="s">
        <v>468</v>
      </c>
      <c r="C2" s="2" t="s">
        <v>2</v>
      </c>
      <c r="D2" s="2" t="s">
        <v>36</v>
      </c>
      <c r="E2" s="2" t="s">
        <v>86</v>
      </c>
      <c r="F2" s="2" t="s">
        <v>469</v>
      </c>
    </row>
    <row r="3" spans="1:6">
      <c r="A3" s="4" t="s">
        <v>403</v>
      </c>
    </row>
    <row r="4" spans="1:6">
      <c r="A4" s="3" t="s">
        <v>400</v>
      </c>
    </row>
    <row r="5" spans="1:6">
      <c r="A5" s="4" t="s">
        <v>470</v>
      </c>
      <c r="C5" s="6" t="n">
        <v>14880000</v>
      </c>
      <c r="D5" s="6" t="n">
        <v>14880000</v>
      </c>
    </row>
    <row r="6" spans="1:6">
      <c r="A6" s="4" t="s">
        <v>471</v>
      </c>
      <c r="B6" s="6" t="n">
        <v>0</v>
      </c>
      <c r="C6" s="5" t="n">
        <v>1200000</v>
      </c>
      <c r="D6" s="5" t="n">
        <v>1600000</v>
      </c>
      <c r="E6" s="6" t="n">
        <v>2000000</v>
      </c>
      <c r="F6" s="6" t="n">
        <v>0</v>
      </c>
    </row>
    <row r="7" spans="1:6">
      <c r="A7" s="4" t="s">
        <v>399</v>
      </c>
    </row>
    <row r="8" spans="1:6">
      <c r="A8" s="3" t="s">
        <v>400</v>
      </c>
    </row>
    <row r="9" spans="1:6">
      <c r="A9" s="4" t="s">
        <v>470</v>
      </c>
      <c r="C9" s="6" t="n">
        <v>53300000</v>
      </c>
      <c r="D9" s="5" t="n">
        <v>53300000</v>
      </c>
    </row>
    <row r="10" spans="1:6">
      <c r="A10" s="4" t="s">
        <v>471</v>
      </c>
      <c r="B10" s="5" t="n">
        <v>0</v>
      </c>
      <c r="D10" s="6" t="n">
        <v>2000000</v>
      </c>
      <c r="F10" s="5" t="n">
        <v>0</v>
      </c>
    </row>
    <row r="11" spans="1:6">
      <c r="A11" s="4" t="s">
        <v>472</v>
      </c>
    </row>
    <row r="12" spans="1:6">
      <c r="A12" s="3" t="s">
        <v>400</v>
      </c>
    </row>
    <row r="13" spans="1:6">
      <c r="A13" s="4" t="s">
        <v>471</v>
      </c>
      <c r="B13" s="6" t="n">
        <v>0</v>
      </c>
      <c r="F13" s="6" t="n">
        <v>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3</v>
      </c>
      <c r="B1" s="2" t="s">
        <v>467</v>
      </c>
      <c r="C1" s="2" t="s">
        <v>1</v>
      </c>
    </row>
    <row r="2" spans="1:6">
      <c r="B2" s="2" t="s">
        <v>468</v>
      </c>
      <c r="C2" s="2" t="s">
        <v>2</v>
      </c>
      <c r="D2" s="2" t="s">
        <v>36</v>
      </c>
      <c r="E2" s="2" t="s">
        <v>86</v>
      </c>
      <c r="F2" s="2" t="s">
        <v>469</v>
      </c>
    </row>
    <row r="3" spans="1:6">
      <c r="A3" s="3" t="s">
        <v>400</v>
      </c>
    </row>
    <row r="4" spans="1:6">
      <c r="A4" s="4" t="s">
        <v>474</v>
      </c>
      <c r="C4" s="6" t="n">
        <v>3796000</v>
      </c>
      <c r="D4" s="6" t="n">
        <v>5453000</v>
      </c>
    </row>
    <row r="5" spans="1:6">
      <c r="A5" s="4" t="s">
        <v>475</v>
      </c>
      <c r="C5" s="5" t="n">
        <v>494880000</v>
      </c>
      <c r="D5" s="5" t="n">
        <v>494880000</v>
      </c>
    </row>
    <row r="6" spans="1:6">
      <c r="A6" s="4" t="s">
        <v>476</v>
      </c>
      <c r="C6" s="5" t="n">
        <v>-17795000</v>
      </c>
      <c r="D6" s="5" t="n">
        <v>-14503000</v>
      </c>
    </row>
    <row r="7" spans="1:6">
      <c r="A7" s="4" t="s">
        <v>477</v>
      </c>
      <c r="C7" s="6" t="n">
        <v>477085000</v>
      </c>
      <c r="D7" s="5" t="n">
        <v>480377000</v>
      </c>
    </row>
    <row r="8" spans="1:6">
      <c r="A8" s="4" t="s">
        <v>478</v>
      </c>
      <c r="C8" s="4" t="s">
        <v>404</v>
      </c>
    </row>
    <row r="9" spans="1:6">
      <c r="A9" s="4" t="s">
        <v>479</v>
      </c>
    </row>
    <row r="10" spans="1:6">
      <c r="A10" s="3" t="s">
        <v>400</v>
      </c>
    </row>
    <row r="11" spans="1:6">
      <c r="A11" s="4" t="s">
        <v>474</v>
      </c>
      <c r="E11" s="6" t="n">
        <v>10200000</v>
      </c>
    </row>
    <row r="12" spans="1:6">
      <c r="A12" s="4" t="s">
        <v>462</v>
      </c>
    </row>
    <row r="13" spans="1:6">
      <c r="A13" s="3" t="s">
        <v>400</v>
      </c>
    </row>
    <row r="14" spans="1:6">
      <c r="A14" s="4" t="s">
        <v>474</v>
      </c>
      <c r="E14" s="5" t="n">
        <v>3900000</v>
      </c>
    </row>
    <row r="15" spans="1:6">
      <c r="A15" s="4" t="s">
        <v>403</v>
      </c>
    </row>
    <row r="16" spans="1:6">
      <c r="A16" s="3" t="s">
        <v>400</v>
      </c>
    </row>
    <row r="17" spans="1:6">
      <c r="A17" s="4" t="s">
        <v>471</v>
      </c>
      <c r="B17" s="6" t="n">
        <v>0</v>
      </c>
      <c r="C17" s="6" t="n">
        <v>1200000</v>
      </c>
      <c r="D17" s="5" t="n">
        <v>1600000</v>
      </c>
      <c r="E17" s="6" t="n">
        <v>2000000</v>
      </c>
      <c r="F17" s="6" t="n">
        <v>0</v>
      </c>
    </row>
    <row r="18" spans="1:6">
      <c r="A18" s="4" t="s">
        <v>401</v>
      </c>
      <c r="C18" s="4" t="s">
        <v>404</v>
      </c>
    </row>
    <row r="19" spans="1:6">
      <c r="A19" s="4" t="s">
        <v>470</v>
      </c>
      <c r="C19" s="6" t="n">
        <v>14880000</v>
      </c>
      <c r="D19" s="5" t="n">
        <v>14880000</v>
      </c>
    </row>
    <row r="20" spans="1:6">
      <c r="A20" s="4" t="s">
        <v>476</v>
      </c>
      <c r="C20" s="5" t="n">
        <v>-8550000</v>
      </c>
      <c r="D20" s="5" t="n">
        <v>-7306000</v>
      </c>
    </row>
    <row r="21" spans="1:6">
      <c r="A21" s="4" t="s">
        <v>480</v>
      </c>
      <c r="C21" s="6" t="n">
        <v>6330000</v>
      </c>
      <c r="D21" s="5" t="n">
        <v>7574000</v>
      </c>
    </row>
    <row r="22" spans="1:6">
      <c r="A22" s="4" t="s">
        <v>399</v>
      </c>
    </row>
    <row r="23" spans="1:6">
      <c r="A23" s="3" t="s">
        <v>400</v>
      </c>
    </row>
    <row r="24" spans="1:6">
      <c r="A24" s="4" t="s">
        <v>471</v>
      </c>
      <c r="B24" s="6" t="n">
        <v>0</v>
      </c>
      <c r="D24" s="5" t="n">
        <v>2000000</v>
      </c>
      <c r="F24" s="6" t="n">
        <v>0</v>
      </c>
    </row>
    <row r="25" spans="1:6">
      <c r="A25" s="4" t="s">
        <v>401</v>
      </c>
      <c r="C25" s="4" t="s">
        <v>402</v>
      </c>
    </row>
    <row r="26" spans="1:6">
      <c r="A26" s="4" t="s">
        <v>470</v>
      </c>
      <c r="C26" s="6" t="n">
        <v>53300000</v>
      </c>
      <c r="D26" s="5" t="n">
        <v>53300000</v>
      </c>
    </row>
    <row r="27" spans="1:6">
      <c r="A27" s="4" t="s">
        <v>476</v>
      </c>
      <c r="C27" s="5" t="n">
        <v>-9245000</v>
      </c>
      <c r="D27" s="5" t="n">
        <v>-7197000</v>
      </c>
    </row>
    <row r="28" spans="1:6">
      <c r="A28" s="4" t="s">
        <v>480</v>
      </c>
      <c r="C28" s="5" t="n">
        <v>44055000</v>
      </c>
      <c r="D28" s="5" t="n">
        <v>46103000</v>
      </c>
    </row>
    <row r="29" spans="1:6">
      <c r="A29" s="4" t="s">
        <v>477</v>
      </c>
      <c r="C29" s="5" t="n">
        <v>44055000</v>
      </c>
    </row>
    <row r="30" spans="1:6">
      <c r="A30" s="4" t="s">
        <v>481</v>
      </c>
    </row>
    <row r="31" spans="1:6">
      <c r="A31" s="3" t="s">
        <v>400</v>
      </c>
    </row>
    <row r="32" spans="1:6">
      <c r="A32" s="4" t="s">
        <v>482</v>
      </c>
      <c r="C32" s="5" t="n">
        <v>400000000</v>
      </c>
      <c r="D32" s="5" t="n">
        <v>400000000</v>
      </c>
    </row>
    <row r="33" spans="1:6">
      <c r="A33" s="4" t="s">
        <v>483</v>
      </c>
      <c r="C33" s="5" t="n">
        <v>0</v>
      </c>
      <c r="D33" s="5" t="n">
        <v>0</v>
      </c>
    </row>
    <row r="34" spans="1:6">
      <c r="A34" s="4" t="s">
        <v>484</v>
      </c>
    </row>
    <row r="35" spans="1:6">
      <c r="A35" s="3" t="s">
        <v>400</v>
      </c>
    </row>
    <row r="36" spans="1:6">
      <c r="A36" s="4" t="s">
        <v>482</v>
      </c>
      <c r="C36" s="5" t="n">
        <v>26700000</v>
      </c>
      <c r="D36" s="5" t="n">
        <v>26700000</v>
      </c>
    </row>
    <row r="37" spans="1:6">
      <c r="A37" s="4" t="s">
        <v>483</v>
      </c>
      <c r="C37" s="6" t="n">
        <v>0</v>
      </c>
      <c r="D37" s="6" t="n">
        <v>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s>
  <sheetData>
    <row r="1" spans="1:6">
      <c r="A1" s="1" t="s">
        <v>116</v>
      </c>
      <c r="B1" s="2" t="s">
        <v>117</v>
      </c>
      <c r="C1" s="2" t="s">
        <v>118</v>
      </c>
      <c r="D1" s="2" t="s">
        <v>119</v>
      </c>
      <c r="E1" s="2" t="s">
        <v>120</v>
      </c>
      <c r="F1" s="2" t="s">
        <v>121</v>
      </c>
    </row>
    <row r="2" spans="1:6">
      <c r="A2" s="4" t="s">
        <v>122</v>
      </c>
      <c r="C2" s="5" t="n">
        <v>200</v>
      </c>
    </row>
    <row r="3" spans="1:6">
      <c r="A3" s="4" t="s">
        <v>123</v>
      </c>
      <c r="B3" s="6" t="n">
        <v>208546</v>
      </c>
      <c r="C3" s="6" t="n">
        <v>0</v>
      </c>
      <c r="D3" s="6" t="n">
        <v>356460</v>
      </c>
      <c r="E3" s="6" t="n">
        <v>-144598</v>
      </c>
      <c r="F3" s="6" t="n">
        <v>-3316</v>
      </c>
    </row>
    <row r="4" spans="1:6">
      <c r="A4" s="3" t="s">
        <v>124</v>
      </c>
    </row>
    <row r="5" spans="1:6">
      <c r="A5" s="4" t="s">
        <v>106</v>
      </c>
      <c r="B5" s="5" t="n">
        <v>-3667</v>
      </c>
    </row>
    <row r="6" spans="1:6">
      <c r="A6" s="4" t="s">
        <v>125</v>
      </c>
      <c r="B6" s="5" t="n">
        <v>420</v>
      </c>
      <c r="F6" s="5" t="n">
        <v>420</v>
      </c>
    </row>
    <row r="7" spans="1:6">
      <c r="A7" s="4" t="s">
        <v>126</v>
      </c>
      <c r="B7" s="5" t="n">
        <v>702</v>
      </c>
      <c r="D7" s="5" t="n">
        <v>702</v>
      </c>
    </row>
    <row r="8" spans="1:6">
      <c r="A8" s="4" t="s">
        <v>127</v>
      </c>
      <c r="B8" s="5" t="n">
        <v>4</v>
      </c>
    </row>
    <row r="9" spans="1:6">
      <c r="A9" s="4" t="s">
        <v>128</v>
      </c>
      <c r="D9" s="5" t="n">
        <v>4</v>
      </c>
    </row>
    <row r="10" spans="1:6">
      <c r="A10" s="4" t="s">
        <v>129</v>
      </c>
      <c r="C10" s="5" t="n">
        <v>200</v>
      </c>
    </row>
    <row r="11" spans="1:6">
      <c r="A11" s="4" t="s">
        <v>130</v>
      </c>
      <c r="B11" s="5" t="n">
        <v>206005</v>
      </c>
      <c r="C11" s="6" t="n">
        <v>0</v>
      </c>
      <c r="D11" s="5" t="n">
        <v>357166</v>
      </c>
      <c r="E11" s="5" t="n">
        <v>-148265</v>
      </c>
      <c r="F11" s="5" t="n">
        <v>-2896</v>
      </c>
    </row>
    <row r="12" spans="1:6">
      <c r="A12" s="3" t="s">
        <v>124</v>
      </c>
    </row>
    <row r="13" spans="1:6">
      <c r="A13" s="4" t="s">
        <v>106</v>
      </c>
      <c r="B13" s="5" t="n">
        <v>53066</v>
      </c>
    </row>
    <row r="14" spans="1:6">
      <c r="A14" s="4" t="s">
        <v>125</v>
      </c>
      <c r="B14" s="5" t="n">
        <v>1010</v>
      </c>
      <c r="F14" s="5" t="n">
        <v>1010</v>
      </c>
    </row>
    <row r="15" spans="1:6">
      <c r="A15" s="4" t="s">
        <v>126</v>
      </c>
      <c r="B15" s="5" t="n">
        <v>620</v>
      </c>
      <c r="D15" s="5" t="n">
        <v>620</v>
      </c>
    </row>
    <row r="16" spans="1:6">
      <c r="A16" s="4" t="s">
        <v>127</v>
      </c>
      <c r="B16" s="5" t="n">
        <v>1447</v>
      </c>
    </row>
    <row r="17" spans="1:6">
      <c r="A17" s="4" t="s">
        <v>128</v>
      </c>
      <c r="D17" s="5" t="n">
        <v>1447</v>
      </c>
    </row>
    <row r="18" spans="1:6">
      <c r="A18" s="4" t="s">
        <v>131</v>
      </c>
      <c r="C18" s="5" t="n">
        <v>200</v>
      </c>
    </row>
    <row r="19" spans="1:6">
      <c r="A19" s="4" t="s">
        <v>132</v>
      </c>
      <c r="B19" s="5" t="n">
        <v>262148</v>
      </c>
      <c r="C19" s="6" t="n">
        <v>0</v>
      </c>
      <c r="D19" s="5" t="n">
        <v>359233</v>
      </c>
      <c r="E19" s="5" t="n">
        <v>-95199</v>
      </c>
      <c r="F19" s="5" t="n">
        <v>-1886</v>
      </c>
    </row>
    <row r="20" spans="1:6">
      <c r="A20" s="3" t="s">
        <v>124</v>
      </c>
    </row>
    <row r="21" spans="1:6">
      <c r="A21" s="4" t="s">
        <v>106</v>
      </c>
      <c r="B21" s="5" t="n">
        <v>-20461</v>
      </c>
    </row>
    <row r="22" spans="1:6">
      <c r="A22" s="4" t="s">
        <v>125</v>
      </c>
      <c r="B22" s="5" t="n">
        <v>547</v>
      </c>
      <c r="F22" s="5" t="n">
        <v>547</v>
      </c>
    </row>
    <row r="23" spans="1:6">
      <c r="A23" s="4" t="s">
        <v>126</v>
      </c>
      <c r="B23" s="5" t="n">
        <v>337</v>
      </c>
      <c r="D23" s="5" t="n">
        <v>337</v>
      </c>
    </row>
    <row r="24" spans="1:6">
      <c r="A24" s="4" t="s">
        <v>133</v>
      </c>
      <c r="C24" s="5" t="n">
        <v>200</v>
      </c>
    </row>
    <row r="25" spans="1:6">
      <c r="A25" s="4" t="s">
        <v>134</v>
      </c>
      <c r="B25" s="6" t="n">
        <v>242571</v>
      </c>
      <c r="C25" s="6" t="n">
        <v>0</v>
      </c>
      <c r="D25" s="6" t="n">
        <v>359570</v>
      </c>
      <c r="E25" s="6" t="n">
        <v>-115660</v>
      </c>
      <c r="F25" s="6" t="n">
        <v>-1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5</v>
      </c>
      <c r="B1" s="2" t="s">
        <v>467</v>
      </c>
      <c r="C1" s="2" t="s">
        <v>1</v>
      </c>
    </row>
    <row r="2" spans="1:6">
      <c r="B2" s="2" t="s">
        <v>468</v>
      </c>
      <c r="C2" s="2" t="s">
        <v>2</v>
      </c>
      <c r="D2" s="2" t="s">
        <v>36</v>
      </c>
      <c r="E2" s="2" t="s">
        <v>86</v>
      </c>
      <c r="F2" s="2" t="s">
        <v>469</v>
      </c>
    </row>
    <row r="3" spans="1:6">
      <c r="A3" s="4" t="s">
        <v>472</v>
      </c>
    </row>
    <row r="4" spans="1:6">
      <c r="A4" s="3" t="s">
        <v>400</v>
      </c>
    </row>
    <row r="5" spans="1:6">
      <c r="A5" s="4" t="s">
        <v>471</v>
      </c>
      <c r="B5" s="6" t="n">
        <v>0</v>
      </c>
      <c r="F5" s="6" t="n">
        <v>0</v>
      </c>
    </row>
    <row r="6" spans="1:6">
      <c r="A6" s="4" t="s">
        <v>403</v>
      </c>
    </row>
    <row r="7" spans="1:6">
      <c r="A7" s="3" t="s">
        <v>400</v>
      </c>
    </row>
    <row r="8" spans="1:6">
      <c r="A8" s="4" t="s">
        <v>486</v>
      </c>
      <c r="C8" s="6" t="n">
        <v>1102000</v>
      </c>
    </row>
    <row r="9" spans="1:6">
      <c r="A9" s="4" t="s">
        <v>487</v>
      </c>
      <c r="C9" s="5" t="n">
        <v>1050000</v>
      </c>
    </row>
    <row r="10" spans="1:6">
      <c r="A10" s="4" t="s">
        <v>488</v>
      </c>
      <c r="C10" s="5" t="n">
        <v>846000</v>
      </c>
    </row>
    <row r="11" spans="1:6">
      <c r="A11" s="4" t="s">
        <v>489</v>
      </c>
      <c r="C11" s="5" t="n">
        <v>753000</v>
      </c>
    </row>
    <row r="12" spans="1:6">
      <c r="A12" s="4" t="s">
        <v>490</v>
      </c>
      <c r="C12" s="5" t="n">
        <v>631000</v>
      </c>
    </row>
    <row r="13" spans="1:6">
      <c r="A13" s="4" t="s">
        <v>491</v>
      </c>
      <c r="C13" s="5" t="n">
        <v>1948000</v>
      </c>
    </row>
    <row r="14" spans="1:6">
      <c r="A14" s="4" t="s">
        <v>480</v>
      </c>
      <c r="C14" s="5" t="n">
        <v>6330000</v>
      </c>
      <c r="D14" s="6" t="n">
        <v>7574000</v>
      </c>
    </row>
    <row r="15" spans="1:6">
      <c r="A15" s="4" t="s">
        <v>471</v>
      </c>
      <c r="B15" s="5" t="n">
        <v>0</v>
      </c>
      <c r="C15" s="5" t="n">
        <v>1200000</v>
      </c>
      <c r="D15" s="5" t="n">
        <v>1600000</v>
      </c>
      <c r="E15" s="6" t="n">
        <v>2000000</v>
      </c>
      <c r="F15" s="5" t="n">
        <v>0</v>
      </c>
    </row>
    <row r="16" spans="1:6">
      <c r="A16" s="4" t="s">
        <v>399</v>
      </c>
    </row>
    <row r="17" spans="1:6">
      <c r="A17" s="3" t="s">
        <v>400</v>
      </c>
    </row>
    <row r="18" spans="1:6">
      <c r="A18" s="4" t="s">
        <v>486</v>
      </c>
      <c r="C18" s="5" t="n">
        <v>2049000</v>
      </c>
    </row>
    <row r="19" spans="1:6">
      <c r="A19" s="4" t="s">
        <v>487</v>
      </c>
      <c r="C19" s="5" t="n">
        <v>2088000</v>
      </c>
    </row>
    <row r="20" spans="1:6">
      <c r="A20" s="4" t="s">
        <v>488</v>
      </c>
      <c r="C20" s="5" t="n">
        <v>2049000</v>
      </c>
    </row>
    <row r="21" spans="1:6">
      <c r="A21" s="4" t="s">
        <v>489</v>
      </c>
      <c r="C21" s="5" t="n">
        <v>2049000</v>
      </c>
    </row>
    <row r="22" spans="1:6">
      <c r="A22" s="4" t="s">
        <v>490</v>
      </c>
      <c r="C22" s="5" t="n">
        <v>2049000</v>
      </c>
    </row>
    <row r="23" spans="1:6">
      <c r="A23" s="4" t="s">
        <v>491</v>
      </c>
      <c r="C23" s="5" t="n">
        <v>33771000</v>
      </c>
    </row>
    <row r="24" spans="1:6">
      <c r="A24" s="4" t="s">
        <v>480</v>
      </c>
      <c r="C24" s="6" t="n">
        <v>44055000</v>
      </c>
      <c r="D24" s="5" t="n">
        <v>46103000</v>
      </c>
    </row>
    <row r="25" spans="1:6">
      <c r="A25" s="4" t="s">
        <v>471</v>
      </c>
      <c r="B25" s="6" t="n">
        <v>0</v>
      </c>
      <c r="D25" s="6" t="n">
        <v>2000000</v>
      </c>
      <c r="F25" s="6" t="n">
        <v>0</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2</v>
      </c>
      <c r="B1" s="2" t="s">
        <v>2</v>
      </c>
      <c r="C1" s="2" t="s">
        <v>36</v>
      </c>
    </row>
    <row r="2" spans="1:3">
      <c r="A2" s="4" t="s">
        <v>493</v>
      </c>
      <c r="B2" s="6" t="n">
        <v>10300</v>
      </c>
      <c r="C2" s="6" t="n">
        <v>6600</v>
      </c>
    </row>
    <row r="3" spans="1:3">
      <c r="A3" s="4" t="s">
        <v>494</v>
      </c>
      <c r="B3" s="5" t="n">
        <v>14756</v>
      </c>
      <c r="C3" s="5" t="n">
        <v>17167</v>
      </c>
    </row>
    <row r="4" spans="1:3">
      <c r="A4" s="4" t="s">
        <v>495</v>
      </c>
      <c r="B4" s="5" t="n">
        <v>1122</v>
      </c>
      <c r="C4" s="5" t="n">
        <v>24</v>
      </c>
    </row>
    <row r="5" spans="1:3">
      <c r="A5" s="4" t="s">
        <v>496</v>
      </c>
      <c r="B5" s="5" t="n">
        <v>848</v>
      </c>
      <c r="C5" s="5" t="n">
        <v>1125</v>
      </c>
    </row>
    <row r="6" spans="1:3">
      <c r="A6" s="4" t="s">
        <v>497</v>
      </c>
      <c r="B6" s="5" t="n">
        <v>1999</v>
      </c>
      <c r="C6" s="5" t="n">
        <v>1161</v>
      </c>
    </row>
    <row r="7" spans="1:3">
      <c r="A7" s="4" t="s">
        <v>48</v>
      </c>
      <c r="B7" s="6" t="n">
        <v>18725</v>
      </c>
      <c r="C7" s="6" t="n">
        <v>19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8</v>
      </c>
      <c r="B1" s="2" t="s">
        <v>2</v>
      </c>
      <c r="C1" s="2" t="s">
        <v>36</v>
      </c>
    </row>
    <row r="2" spans="1:3">
      <c r="A2" s="3" t="s">
        <v>202</v>
      </c>
    </row>
    <row r="3" spans="1:3">
      <c r="A3" s="4" t="s">
        <v>499</v>
      </c>
      <c r="B3" s="6" t="n">
        <v>20685</v>
      </c>
      <c r="C3" s="6" t="n">
        <v>20492</v>
      </c>
    </row>
    <row r="4" spans="1:3">
      <c r="A4" s="4" t="s">
        <v>500</v>
      </c>
      <c r="B4" s="5" t="n">
        <v>10725</v>
      </c>
      <c r="C4" s="5" t="n">
        <v>10882</v>
      </c>
    </row>
    <row r="5" spans="1:3">
      <c r="A5" s="4" t="s">
        <v>501</v>
      </c>
      <c r="B5" s="6" t="n">
        <v>31410</v>
      </c>
      <c r="C5" s="6" t="n">
        <v>31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2</v>
      </c>
      <c r="B1" s="2" t="s">
        <v>2</v>
      </c>
      <c r="C1" s="2" t="s">
        <v>36</v>
      </c>
    </row>
    <row r="2" spans="1:3">
      <c r="A2" s="3" t="s">
        <v>202</v>
      </c>
    </row>
    <row r="3" spans="1:3">
      <c r="A3" s="4" t="s">
        <v>503</v>
      </c>
      <c r="B3" s="6" t="n">
        <v>13702</v>
      </c>
      <c r="C3" s="6" t="n">
        <v>11366</v>
      </c>
    </row>
    <row r="4" spans="1:3">
      <c r="A4" s="4" t="s">
        <v>504</v>
      </c>
      <c r="B4" s="5" t="n">
        <v>4836</v>
      </c>
      <c r="C4" s="5" t="n">
        <v>6614</v>
      </c>
    </row>
    <row r="5" spans="1:3">
      <c r="A5" s="4" t="s">
        <v>505</v>
      </c>
      <c r="B5" s="5" t="n">
        <v>13488</v>
      </c>
      <c r="C5" s="5" t="n">
        <v>13151</v>
      </c>
    </row>
    <row r="6" spans="1:3">
      <c r="A6" s="4" t="s">
        <v>506</v>
      </c>
      <c r="B6" s="5" t="n">
        <v>4004</v>
      </c>
      <c r="C6" s="5" t="n">
        <v>5485</v>
      </c>
    </row>
    <row r="7" spans="1:3">
      <c r="A7" s="4" t="s">
        <v>507</v>
      </c>
      <c r="B7" s="5" t="n">
        <v>36030</v>
      </c>
      <c r="C7" s="5" t="n">
        <v>36616</v>
      </c>
    </row>
    <row r="8" spans="1:3">
      <c r="A8" s="4" t="s">
        <v>62</v>
      </c>
      <c r="B8" s="6" t="n">
        <v>9861</v>
      </c>
      <c r="C8" s="6" t="n">
        <v>83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6</v>
      </c>
      <c r="D2" s="2" t="s">
        <v>86</v>
      </c>
    </row>
    <row r="3" spans="1:4">
      <c r="A3" s="3" t="s">
        <v>509</v>
      </c>
    </row>
    <row r="4" spans="1:4">
      <c r="A4" s="4" t="s">
        <v>510</v>
      </c>
      <c r="B4" s="6" t="n">
        <v>978900</v>
      </c>
      <c r="C4" s="6" t="n">
        <v>986500</v>
      </c>
    </row>
    <row r="5" spans="1:4">
      <c r="A5" s="4" t="s">
        <v>511</v>
      </c>
      <c r="B5" s="5" t="n">
        <v>-1153</v>
      </c>
      <c r="C5" s="5" t="n">
        <v>-1694</v>
      </c>
    </row>
    <row r="6" spans="1:4">
      <c r="A6" s="4" t="s">
        <v>512</v>
      </c>
      <c r="B6" s="5" t="n">
        <v>-8633</v>
      </c>
      <c r="C6" s="5" t="n">
        <v>-11993</v>
      </c>
    </row>
    <row r="7" spans="1:4">
      <c r="A7" s="4" t="s">
        <v>513</v>
      </c>
      <c r="B7" s="5" t="n">
        <v>-7600</v>
      </c>
      <c r="C7" s="5" t="n">
        <v>-7600</v>
      </c>
    </row>
    <row r="8" spans="1:4">
      <c r="A8" s="4" t="s">
        <v>514</v>
      </c>
      <c r="B8" s="5" t="n">
        <v>961514</v>
      </c>
      <c r="C8" s="5" t="n">
        <v>965213</v>
      </c>
    </row>
    <row r="9" spans="1:4">
      <c r="A9" s="4" t="s">
        <v>515</v>
      </c>
    </row>
    <row r="10" spans="1:4">
      <c r="A10" s="3" t="s">
        <v>509</v>
      </c>
    </row>
    <row r="11" spans="1:4">
      <c r="A11" s="4" t="s">
        <v>510</v>
      </c>
      <c r="B11" s="5" t="n">
        <v>723900</v>
      </c>
      <c r="C11" s="5" t="n">
        <v>731500</v>
      </c>
    </row>
    <row r="12" spans="1:4">
      <c r="A12" s="4" t="s">
        <v>516</v>
      </c>
    </row>
    <row r="13" spans="1:4">
      <c r="A13" s="3" t="s">
        <v>509</v>
      </c>
    </row>
    <row r="14" spans="1:4">
      <c r="A14" s="4" t="s">
        <v>517</v>
      </c>
      <c r="B14" s="5" t="n">
        <v>20330</v>
      </c>
      <c r="C14" s="5" t="n">
        <v>20330</v>
      </c>
      <c r="D14" s="6" t="n">
        <v>19774</v>
      </c>
    </row>
    <row r="15" spans="1:4">
      <c r="A15" s="4" t="s">
        <v>510</v>
      </c>
      <c r="B15" s="6" t="n">
        <v>255000</v>
      </c>
      <c r="C15" s="6" t="n">
        <v>255000</v>
      </c>
    </row>
    <row r="16" spans="1:4">
      <c r="A16" s="4" t="s">
        <v>518</v>
      </c>
    </row>
    <row r="17" spans="1:4">
      <c r="A17" s="3" t="s">
        <v>509</v>
      </c>
    </row>
    <row r="18" spans="1:4">
      <c r="A18" s="4" t="s">
        <v>519</v>
      </c>
      <c r="B18" s="4" t="s">
        <v>520</v>
      </c>
    </row>
    <row r="19" spans="1:4">
      <c r="A19" s="4" t="s">
        <v>521</v>
      </c>
      <c r="B19" s="4" t="s">
        <v>5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523</v>
      </c>
      <c r="C1" s="2" t="s">
        <v>524</v>
      </c>
      <c r="D1" s="2" t="s">
        <v>525</v>
      </c>
      <c r="E1" s="2" t="s">
        <v>136</v>
      </c>
      <c r="F1" s="2" t="s">
        <v>137</v>
      </c>
      <c r="G1" s="2" t="s">
        <v>138</v>
      </c>
      <c r="H1" s="2" t="s">
        <v>410</v>
      </c>
      <c r="I1" s="2" t="s">
        <v>526</v>
      </c>
    </row>
    <row r="2" spans="1:9">
      <c r="A2" s="3" t="s">
        <v>509</v>
      </c>
    </row>
    <row r="3" spans="1:9">
      <c r="A3" s="4" t="s">
        <v>527</v>
      </c>
      <c r="E3" s="6" t="n">
        <v>969114000</v>
      </c>
    </row>
    <row r="4" spans="1:9">
      <c r="A4" s="4" t="s">
        <v>528</v>
      </c>
    </row>
    <row r="5" spans="1:9">
      <c r="A5" s="3" t="s">
        <v>509</v>
      </c>
    </row>
    <row r="6" spans="1:9">
      <c r="A6" s="4" t="s">
        <v>529</v>
      </c>
      <c r="F6" s="6" t="n">
        <v>200000000</v>
      </c>
    </row>
    <row r="7" spans="1:9">
      <c r="A7" s="4" t="s">
        <v>530</v>
      </c>
      <c r="E7" s="4" t="s">
        <v>531</v>
      </c>
    </row>
    <row r="8" spans="1:9">
      <c r="A8" s="4" t="s">
        <v>532</v>
      </c>
      <c r="E8" s="4" t="s">
        <v>533</v>
      </c>
    </row>
    <row r="9" spans="1:9">
      <c r="A9" s="4" t="s">
        <v>534</v>
      </c>
      <c r="E9" s="4" t="s">
        <v>535</v>
      </c>
    </row>
    <row r="10" spans="1:9">
      <c r="A10" s="4" t="s">
        <v>536</v>
      </c>
    </row>
    <row r="11" spans="1:9">
      <c r="A11" s="3" t="s">
        <v>509</v>
      </c>
    </row>
    <row r="12" spans="1:9">
      <c r="A12" s="4" t="s">
        <v>537</v>
      </c>
      <c r="E12" s="4" t="s">
        <v>538</v>
      </c>
    </row>
    <row r="13" spans="1:9">
      <c r="A13" s="4" t="s">
        <v>539</v>
      </c>
    </row>
    <row r="14" spans="1:9">
      <c r="A14" s="3" t="s">
        <v>509</v>
      </c>
    </row>
    <row r="15" spans="1:9">
      <c r="A15" s="4" t="s">
        <v>537</v>
      </c>
      <c r="E15" s="4" t="s">
        <v>520</v>
      </c>
    </row>
    <row r="16" spans="1:9">
      <c r="A16" s="4" t="s">
        <v>540</v>
      </c>
    </row>
    <row r="17" spans="1:9">
      <c r="A17" s="3" t="s">
        <v>509</v>
      </c>
    </row>
    <row r="18" spans="1:9">
      <c r="A18" s="4" t="s">
        <v>537</v>
      </c>
      <c r="E18" s="4" t="s">
        <v>538</v>
      </c>
    </row>
    <row r="19" spans="1:9">
      <c r="A19" s="4" t="s">
        <v>541</v>
      </c>
    </row>
    <row r="20" spans="1:9">
      <c r="A20" s="3" t="s">
        <v>509</v>
      </c>
    </row>
    <row r="21" spans="1:9">
      <c r="A21" s="4" t="s">
        <v>542</v>
      </c>
      <c r="C21" s="9" t="n">
        <v>4.25</v>
      </c>
    </row>
    <row r="22" spans="1:9">
      <c r="A22" s="4" t="s">
        <v>543</v>
      </c>
    </row>
    <row r="23" spans="1:9">
      <c r="A23" s="3" t="s">
        <v>509</v>
      </c>
    </row>
    <row r="24" spans="1:9">
      <c r="A24" s="4" t="s">
        <v>542</v>
      </c>
      <c r="C24" s="9" t="n">
        <v>5.25</v>
      </c>
    </row>
    <row r="25" spans="1:9">
      <c r="A25" s="4" t="s">
        <v>544</v>
      </c>
    </row>
    <row r="26" spans="1:9">
      <c r="A26" s="3" t="s">
        <v>509</v>
      </c>
    </row>
    <row r="27" spans="1:9">
      <c r="A27" s="4" t="s">
        <v>545</v>
      </c>
      <c r="E27" s="4" t="s">
        <v>546</v>
      </c>
      <c r="F27" s="4" t="s">
        <v>547</v>
      </c>
      <c r="G27" s="4" t="s">
        <v>548</v>
      </c>
    </row>
    <row r="28" spans="1:9">
      <c r="A28" s="4" t="s">
        <v>515</v>
      </c>
    </row>
    <row r="29" spans="1:9">
      <c r="A29" s="3" t="s">
        <v>509</v>
      </c>
    </row>
    <row r="30" spans="1:9">
      <c r="A30" s="4" t="s">
        <v>103</v>
      </c>
      <c r="B30" s="4" t="s">
        <v>464</v>
      </c>
      <c r="E30" s="6" t="n">
        <v>39065000</v>
      </c>
      <c r="F30" s="6" t="n">
        <v>31549000</v>
      </c>
      <c r="G30" s="6" t="n">
        <v>30987000</v>
      </c>
    </row>
    <row r="31" spans="1:9">
      <c r="A31" s="4" t="s">
        <v>549</v>
      </c>
    </row>
    <row r="32" spans="1:9">
      <c r="A32" s="3" t="s">
        <v>509</v>
      </c>
    </row>
    <row r="33" spans="1:9">
      <c r="A33" s="4" t="s">
        <v>550</v>
      </c>
      <c r="C33" s="6" t="n">
        <v>760000000</v>
      </c>
    </row>
    <row r="34" spans="1:9">
      <c r="A34" s="4" t="s">
        <v>551</v>
      </c>
      <c r="C34" s="5" t="n">
        <v>756200000</v>
      </c>
    </row>
    <row r="35" spans="1:9">
      <c r="A35" s="4" t="s">
        <v>552</v>
      </c>
      <c r="C35" s="5" t="n">
        <v>3800000</v>
      </c>
    </row>
    <row r="36" spans="1:9">
      <c r="A36" s="4" t="s">
        <v>553</v>
      </c>
      <c r="C36" s="5" t="n">
        <v>17800000</v>
      </c>
    </row>
    <row r="37" spans="1:9">
      <c r="A37" s="4" t="s">
        <v>554</v>
      </c>
    </row>
    <row r="38" spans="1:9">
      <c r="A38" s="3" t="s">
        <v>509</v>
      </c>
    </row>
    <row r="39" spans="1:9">
      <c r="A39" s="4" t="s">
        <v>550</v>
      </c>
      <c r="C39" s="5" t="n">
        <v>150000000</v>
      </c>
    </row>
    <row r="40" spans="1:9">
      <c r="A40" s="4" t="s">
        <v>555</v>
      </c>
    </row>
    <row r="41" spans="1:9">
      <c r="A41" s="3" t="s">
        <v>509</v>
      </c>
    </row>
    <row r="42" spans="1:9">
      <c r="A42" s="4" t="s">
        <v>556</v>
      </c>
      <c r="F42" s="6" t="n">
        <v>9900000</v>
      </c>
    </row>
    <row r="43" spans="1:9">
      <c r="A43" s="4" t="s">
        <v>557</v>
      </c>
    </row>
    <row r="44" spans="1:9">
      <c r="A44" s="3" t="s">
        <v>509</v>
      </c>
    </row>
    <row r="45" spans="1:9">
      <c r="A45" s="4" t="s">
        <v>550</v>
      </c>
      <c r="C45" s="6" t="n">
        <v>30000000</v>
      </c>
    </row>
    <row r="46" spans="1:9">
      <c r="A46" s="4" t="s">
        <v>558</v>
      </c>
      <c r="E46" s="6" t="n">
        <v>0</v>
      </c>
    </row>
    <row r="47" spans="1:9">
      <c r="A47" s="4" t="s">
        <v>542</v>
      </c>
      <c r="F47" s="9" t="n">
        <v>6.25</v>
      </c>
    </row>
    <row r="48" spans="1:9">
      <c r="A48" s="4" t="s">
        <v>559</v>
      </c>
      <c r="E48" s="4" t="s">
        <v>520</v>
      </c>
    </row>
    <row r="49" spans="1:9">
      <c r="A49" s="4" t="s">
        <v>560</v>
      </c>
      <c r="F49" s="4" t="s">
        <v>561</v>
      </c>
    </row>
    <row r="50" spans="1:9">
      <c r="A50" s="4" t="s">
        <v>528</v>
      </c>
    </row>
    <row r="51" spans="1:9">
      <c r="A51" s="3" t="s">
        <v>509</v>
      </c>
    </row>
    <row r="52" spans="1:9">
      <c r="A52" s="4" t="s">
        <v>545</v>
      </c>
      <c r="E52" s="4" t="s">
        <v>562</v>
      </c>
      <c r="F52" s="4" t="s">
        <v>563</v>
      </c>
      <c r="G52" s="4" t="s">
        <v>564</v>
      </c>
      <c r="H52" s="4" t="s">
        <v>564</v>
      </c>
    </row>
    <row r="53" spans="1:9">
      <c r="A53" s="4" t="s">
        <v>565</v>
      </c>
    </row>
    <row r="54" spans="1:9">
      <c r="A54" s="3" t="s">
        <v>509</v>
      </c>
    </row>
    <row r="55" spans="1:9">
      <c r="A55" s="4" t="s">
        <v>553</v>
      </c>
      <c r="D55" s="6" t="n">
        <v>6400000</v>
      </c>
    </row>
    <row r="56" spans="1:9">
      <c r="A56" s="4" t="s">
        <v>566</v>
      </c>
    </row>
    <row r="57" spans="1:9">
      <c r="A57" s="3" t="s">
        <v>509</v>
      </c>
    </row>
    <row r="58" spans="1:9">
      <c r="A58" s="4" t="s">
        <v>550</v>
      </c>
      <c r="I58" s="6" t="n">
        <v>255000000</v>
      </c>
    </row>
    <row r="59" spans="1:9">
      <c r="A59" s="4" t="s">
        <v>567</v>
      </c>
      <c r="I59" s="4" t="s">
        <v>568</v>
      </c>
    </row>
    <row r="60" spans="1:9">
      <c r="A60" s="4" t="s">
        <v>569</v>
      </c>
      <c r="E60" s="4" t="s">
        <v>570</v>
      </c>
    </row>
    <row r="61" spans="1:9">
      <c r="A61" s="4" t="s">
        <v>571</v>
      </c>
    </row>
    <row r="62" spans="1:9">
      <c r="A62" s="3" t="s">
        <v>509</v>
      </c>
    </row>
    <row r="63" spans="1:9">
      <c r="A63" s="4" t="s">
        <v>530</v>
      </c>
      <c r="E63" s="4" t="s">
        <v>531</v>
      </c>
    </row>
    <row r="64" spans="1:9">
      <c r="A64" s="4" t="s">
        <v>572</v>
      </c>
    </row>
    <row r="65" spans="1:9">
      <c r="A65" s="3" t="s">
        <v>509</v>
      </c>
    </row>
    <row r="66" spans="1:9">
      <c r="A66" s="4" t="s">
        <v>537</v>
      </c>
      <c r="E66" s="4" t="s">
        <v>573</v>
      </c>
    </row>
    <row r="67" spans="1:9">
      <c r="A67" s="4" t="s">
        <v>574</v>
      </c>
    </row>
    <row r="68" spans="1:9">
      <c r="A68" s="3" t="s">
        <v>509</v>
      </c>
    </row>
    <row r="69" spans="1:9">
      <c r="A69" s="4" t="s">
        <v>537</v>
      </c>
      <c r="E69" s="4" t="s">
        <v>575</v>
      </c>
    </row>
    <row r="70" spans="1:9">
      <c r="A70" s="4" t="s">
        <v>576</v>
      </c>
    </row>
    <row r="71" spans="1:9">
      <c r="A71" s="3" t="s">
        <v>509</v>
      </c>
    </row>
    <row r="72" spans="1:9">
      <c r="A72" s="4" t="s">
        <v>537</v>
      </c>
      <c r="E72" s="4" t="s">
        <v>577</v>
      </c>
    </row>
    <row r="73" spans="1:9">
      <c r="A73" s="4" t="s">
        <v>578</v>
      </c>
    </row>
    <row r="74" spans="1:9">
      <c r="A74" s="3" t="s">
        <v>509</v>
      </c>
    </row>
    <row r="75" spans="1:9">
      <c r="A75" s="4" t="s">
        <v>530</v>
      </c>
      <c r="E75" s="4" t="s">
        <v>579</v>
      </c>
    </row>
    <row r="76" spans="1:9">
      <c r="A76" s="4" t="s">
        <v>580</v>
      </c>
    </row>
    <row r="77" spans="1:9">
      <c r="A77" s="3" t="s">
        <v>509</v>
      </c>
    </row>
    <row r="78" spans="1:9">
      <c r="A78" s="4" t="s">
        <v>537</v>
      </c>
      <c r="E78" s="4" t="s">
        <v>581</v>
      </c>
    </row>
    <row r="79" spans="1:9">
      <c r="A79" s="4" t="s">
        <v>582</v>
      </c>
    </row>
    <row r="80" spans="1:9">
      <c r="A80" s="3" t="s">
        <v>509</v>
      </c>
    </row>
    <row r="81" spans="1:9">
      <c r="A81" s="4" t="s">
        <v>537</v>
      </c>
      <c r="E81" s="4" t="s">
        <v>583</v>
      </c>
    </row>
    <row r="82" spans="1:9">
      <c r="A82" s="4" t="s">
        <v>584</v>
      </c>
    </row>
    <row r="83" spans="1:9">
      <c r="A83" s="3" t="s">
        <v>509</v>
      </c>
    </row>
    <row r="84" spans="1:9">
      <c r="A84" s="4" t="s">
        <v>537</v>
      </c>
      <c r="E84" s="4" t="s">
        <v>548</v>
      </c>
    </row>
    <row r="85" spans="1:9"/>
    <row r="86" spans="1:9">
      <c r="A86" s="4" t="s">
        <v>464</v>
      </c>
      <c r="B86" s="4" t="s">
        <v>585</v>
      </c>
    </row>
  </sheetData>
  <mergeCells count="3">
    <mergeCell ref="A1:B1"/>
    <mergeCell ref="A85:H85"/>
    <mergeCell ref="B86:H8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86</v>
      </c>
    </row>
    <row r="3" spans="1:4">
      <c r="A3" s="3" t="s">
        <v>509</v>
      </c>
    </row>
    <row r="4" spans="1:4">
      <c r="A4" s="4" t="s">
        <v>587</v>
      </c>
      <c r="B4" s="6" t="n">
        <v>7600</v>
      </c>
    </row>
    <row r="5" spans="1:4">
      <c r="A5" s="4" t="s">
        <v>588</v>
      </c>
      <c r="B5" s="5" t="n">
        <v>7600</v>
      </c>
    </row>
    <row r="6" spans="1:4">
      <c r="A6" s="4" t="s">
        <v>589</v>
      </c>
      <c r="B6" s="5" t="n">
        <v>708700</v>
      </c>
    </row>
    <row r="7" spans="1:4">
      <c r="A7" s="4" t="s">
        <v>590</v>
      </c>
      <c r="B7" s="5" t="n">
        <v>255000</v>
      </c>
    </row>
    <row r="8" spans="1:4">
      <c r="A8" s="4" t="s">
        <v>591</v>
      </c>
      <c r="B8" s="5" t="n">
        <v>0</v>
      </c>
    </row>
    <row r="9" spans="1:4">
      <c r="A9" s="4" t="s">
        <v>510</v>
      </c>
      <c r="B9" s="5" t="n">
        <v>978900</v>
      </c>
      <c r="C9" s="6" t="n">
        <v>986500</v>
      </c>
    </row>
    <row r="10" spans="1:4">
      <c r="A10" s="4" t="s">
        <v>592</v>
      </c>
      <c r="B10" s="5" t="n">
        <v>-8633</v>
      </c>
    </row>
    <row r="11" spans="1:4">
      <c r="A11" s="4" t="s">
        <v>593</v>
      </c>
      <c r="B11" s="5" t="n">
        <v>-1153</v>
      </c>
      <c r="C11" s="6" t="n">
        <v>-1694</v>
      </c>
    </row>
    <row r="12" spans="1:4">
      <c r="A12" s="4" t="s">
        <v>527</v>
      </c>
      <c r="B12" s="6" t="n">
        <v>969114</v>
      </c>
    </row>
    <row r="13" spans="1:4">
      <c r="A13" s="4" t="s">
        <v>544</v>
      </c>
    </row>
    <row r="14" spans="1:4">
      <c r="A14" s="3" t="s">
        <v>509</v>
      </c>
    </row>
    <row r="15" spans="1:4">
      <c r="A15" s="4" t="s">
        <v>545</v>
      </c>
      <c r="B15" s="4" t="s">
        <v>546</v>
      </c>
      <c r="C15" s="4" t="s">
        <v>547</v>
      </c>
      <c r="D15" s="4" t="s">
        <v>5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 customWidth="1" max="6" min="6" width="14"/>
    <col customWidth="1" max="7" min="7" width="14"/>
  </cols>
  <sheetData>
    <row r="1" spans="1:7">
      <c r="A1" s="1" t="s">
        <v>594</v>
      </c>
      <c r="C1" s="2" t="s">
        <v>1</v>
      </c>
    </row>
    <row r="2" spans="1:7">
      <c r="C2" s="2" t="s">
        <v>2</v>
      </c>
      <c r="D2" s="2" t="s">
        <v>36</v>
      </c>
      <c r="E2" s="2" t="s">
        <v>86</v>
      </c>
      <c r="F2" s="2" t="s">
        <v>410</v>
      </c>
      <c r="G2" s="2" t="s">
        <v>595</v>
      </c>
    </row>
    <row r="3" spans="1:7">
      <c r="A3" s="3" t="s">
        <v>509</v>
      </c>
    </row>
    <row r="4" spans="1:7">
      <c r="A4" s="4" t="s">
        <v>592</v>
      </c>
      <c r="C4" s="6" t="n">
        <v>3803</v>
      </c>
      <c r="D4" s="6" t="n">
        <v>4005</v>
      </c>
      <c r="E4" s="6" t="n">
        <v>4005</v>
      </c>
    </row>
    <row r="5" spans="1:7">
      <c r="A5" s="4" t="s">
        <v>103</v>
      </c>
      <c r="C5" s="5" t="n">
        <v>76283</v>
      </c>
      <c r="D5" s="5" t="n">
        <v>69115</v>
      </c>
      <c r="E5" s="5" t="n">
        <v>67745</v>
      </c>
    </row>
    <row r="6" spans="1:7">
      <c r="A6" s="4" t="s">
        <v>515</v>
      </c>
    </row>
    <row r="7" spans="1:7">
      <c r="A7" s="3" t="s">
        <v>509</v>
      </c>
    </row>
    <row r="8" spans="1:7">
      <c r="A8" s="4" t="s">
        <v>103</v>
      </c>
      <c r="B8" s="4" t="s">
        <v>464</v>
      </c>
      <c r="C8" s="5" t="n">
        <v>39065</v>
      </c>
      <c r="D8" s="5" t="n">
        <v>31549</v>
      </c>
      <c r="E8" s="5" t="n">
        <v>30987</v>
      </c>
    </row>
    <row r="9" spans="1:7">
      <c r="A9" s="4" t="s">
        <v>596</v>
      </c>
      <c r="C9" s="5" t="n">
        <v>954</v>
      </c>
      <c r="D9" s="5" t="n">
        <v>951</v>
      </c>
      <c r="E9" s="5" t="n">
        <v>516</v>
      </c>
    </row>
    <row r="10" spans="1:7">
      <c r="A10" s="4" t="s">
        <v>516</v>
      </c>
    </row>
    <row r="11" spans="1:7">
      <c r="A11" s="3" t="s">
        <v>509</v>
      </c>
    </row>
    <row r="12" spans="1:7">
      <c r="A12" s="4" t="s">
        <v>597</v>
      </c>
      <c r="C12" s="5" t="n">
        <v>20330</v>
      </c>
      <c r="D12" s="5" t="n">
        <v>20330</v>
      </c>
      <c r="E12" s="5" t="n">
        <v>19774</v>
      </c>
    </row>
    <row r="13" spans="1:7">
      <c r="A13" s="4" t="s">
        <v>598</v>
      </c>
    </row>
    <row r="14" spans="1:7">
      <c r="A14" s="3" t="s">
        <v>509</v>
      </c>
    </row>
    <row r="15" spans="1:7">
      <c r="A15" s="4" t="s">
        <v>599</v>
      </c>
      <c r="C15" s="5" t="n">
        <v>1643</v>
      </c>
      <c r="D15" s="5" t="n">
        <v>1695</v>
      </c>
      <c r="E15" s="5" t="n">
        <v>1749</v>
      </c>
    </row>
    <row r="16" spans="1:7">
      <c r="A16" s="4" t="s">
        <v>600</v>
      </c>
    </row>
    <row r="17" spans="1:7">
      <c r="A17" s="3" t="s">
        <v>509</v>
      </c>
    </row>
    <row r="18" spans="1:7">
      <c r="A18" s="4" t="s">
        <v>601</v>
      </c>
      <c r="C18" s="6" t="n">
        <v>10488</v>
      </c>
      <c r="D18" s="6" t="n">
        <v>10585</v>
      </c>
      <c r="E18" s="6" t="n">
        <v>10714</v>
      </c>
    </row>
    <row r="19" spans="1:7">
      <c r="A19" s="4" t="s">
        <v>528</v>
      </c>
    </row>
    <row r="20" spans="1:7">
      <c r="A20" s="3" t="s">
        <v>509</v>
      </c>
    </row>
    <row r="21" spans="1:7">
      <c r="A21" s="4" t="s">
        <v>545</v>
      </c>
      <c r="C21" s="4" t="s">
        <v>562</v>
      </c>
      <c r="D21" s="4" t="s">
        <v>563</v>
      </c>
      <c r="E21" s="4" t="s">
        <v>564</v>
      </c>
      <c r="F21" s="4" t="s">
        <v>564</v>
      </c>
    </row>
    <row r="22" spans="1:7">
      <c r="A22" s="4" t="s">
        <v>602</v>
      </c>
    </row>
    <row r="23" spans="1:7">
      <c r="A23" s="3" t="s">
        <v>509</v>
      </c>
    </row>
    <row r="24" spans="1:7">
      <c r="A24" s="4" t="s">
        <v>569</v>
      </c>
      <c r="C24" s="4" t="s">
        <v>570</v>
      </c>
    </row>
    <row r="25" spans="1:7">
      <c r="A25" s="4" t="s">
        <v>603</v>
      </c>
      <c r="G25" s="4" t="s">
        <v>568</v>
      </c>
    </row>
    <row r="26" spans="1:7">
      <c r="A26" s="4" t="s">
        <v>528</v>
      </c>
    </row>
    <row r="27" spans="1:7">
      <c r="A27" s="3" t="s">
        <v>509</v>
      </c>
    </row>
    <row r="28" spans="1:7">
      <c r="A28" s="4" t="s">
        <v>530</v>
      </c>
      <c r="C28" s="4" t="s">
        <v>531</v>
      </c>
    </row>
    <row r="29" spans="1:7">
      <c r="A29" s="4" t="s">
        <v>604</v>
      </c>
    </row>
    <row r="30" spans="1:7">
      <c r="A30" s="3" t="s">
        <v>509</v>
      </c>
    </row>
    <row r="31" spans="1:7">
      <c r="A31" s="4" t="s">
        <v>530</v>
      </c>
      <c r="C31" s="4" t="s">
        <v>531</v>
      </c>
    </row>
    <row r="32" spans="1:7">
      <c r="A32" s="4" t="s">
        <v>605</v>
      </c>
    </row>
    <row r="33" spans="1:7">
      <c r="A33" s="3" t="s">
        <v>509</v>
      </c>
    </row>
    <row r="34" spans="1:7">
      <c r="A34" s="4" t="s">
        <v>530</v>
      </c>
      <c r="C34" s="4" t="s">
        <v>579</v>
      </c>
    </row>
    <row r="35" spans="1:7"/>
    <row r="36" spans="1:7">
      <c r="A36" s="4" t="s">
        <v>464</v>
      </c>
      <c r="B36" s="4" t="s">
        <v>585</v>
      </c>
    </row>
  </sheetData>
  <mergeCells count="4">
    <mergeCell ref="A1:B2"/>
    <mergeCell ref="C1:F1"/>
    <mergeCell ref="A35:F35"/>
    <mergeCell ref="B36:F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606</v>
      </c>
      <c r="C1" s="2" t="s">
        <v>2</v>
      </c>
      <c r="D1" s="2" t="s">
        <v>36</v>
      </c>
    </row>
    <row r="2" spans="1:4">
      <c r="A2" s="3" t="s">
        <v>607</v>
      </c>
    </row>
    <row r="3" spans="1:4">
      <c r="A3" s="4" t="s">
        <v>513</v>
      </c>
      <c r="C3" s="6" t="n">
        <v>7600</v>
      </c>
      <c r="D3" s="6" t="n">
        <v>7600</v>
      </c>
    </row>
    <row r="4" spans="1:4">
      <c r="A4" s="4" t="s">
        <v>60</v>
      </c>
      <c r="C4" s="5" t="n">
        <v>961514</v>
      </c>
      <c r="D4" s="5" t="n">
        <v>965213</v>
      </c>
    </row>
    <row r="5" spans="1:4">
      <c r="A5" s="4" t="s">
        <v>608</v>
      </c>
      <c r="C5" s="5" t="n">
        <v>977747</v>
      </c>
      <c r="D5" s="5" t="n">
        <v>984806</v>
      </c>
    </row>
    <row r="6" spans="1:4">
      <c r="A6" s="4" t="s">
        <v>609</v>
      </c>
      <c r="C6" s="5" t="n">
        <v>892263</v>
      </c>
      <c r="D6" s="5" t="n">
        <v>944882</v>
      </c>
    </row>
    <row r="7" spans="1:4">
      <c r="A7" s="4" t="s">
        <v>610</v>
      </c>
    </row>
    <row r="8" spans="1:4">
      <c r="A8" s="3" t="s">
        <v>607</v>
      </c>
    </row>
    <row r="9" spans="1:4">
      <c r="A9" s="4" t="s">
        <v>513</v>
      </c>
      <c r="B9" s="4" t="s">
        <v>464</v>
      </c>
      <c r="C9" s="5" t="n">
        <v>7600</v>
      </c>
      <c r="D9" s="5" t="n">
        <v>7600</v>
      </c>
    </row>
    <row r="10" spans="1:4">
      <c r="A10" s="4" t="s">
        <v>60</v>
      </c>
      <c r="B10" s="4" t="s">
        <v>464</v>
      </c>
      <c r="C10" s="5" t="n">
        <v>970147</v>
      </c>
      <c r="D10" s="5" t="n">
        <v>977206</v>
      </c>
    </row>
    <row r="11" spans="1:4">
      <c r="A11" s="4" t="s">
        <v>611</v>
      </c>
    </row>
    <row r="12" spans="1:4">
      <c r="A12" s="3" t="s">
        <v>607</v>
      </c>
    </row>
    <row r="13" spans="1:4">
      <c r="A13" s="4" t="s">
        <v>612</v>
      </c>
      <c r="B13" s="4" t="s">
        <v>464</v>
      </c>
      <c r="C13" s="5" t="n">
        <v>7051</v>
      </c>
      <c r="D13" s="5" t="n">
        <v>7220</v>
      </c>
    </row>
    <row r="14" spans="1:4">
      <c r="A14" s="4" t="s">
        <v>613</v>
      </c>
      <c r="B14" s="4" t="s">
        <v>464</v>
      </c>
      <c r="C14" s="6" t="n">
        <v>885212</v>
      </c>
      <c r="D14" s="6" t="n">
        <v>937662</v>
      </c>
    </row>
    <row r="15" spans="1:4"/>
    <row r="16" spans="1:4">
      <c r="A16" s="4" t="s">
        <v>464</v>
      </c>
      <c r="B16" s="4" t="s">
        <v>614</v>
      </c>
    </row>
  </sheetData>
  <mergeCells count="3">
    <mergeCell ref="A1:B1"/>
    <mergeCell ref="A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s>
  <sheetData>
    <row r="1" spans="1:4">
      <c r="A1" s="1" t="s">
        <v>615</v>
      </c>
      <c r="B1" s="2" t="s">
        <v>2</v>
      </c>
      <c r="D1" s="2" t="s">
        <v>36</v>
      </c>
    </row>
    <row r="2" spans="1:4">
      <c r="A2" s="3" t="s">
        <v>616</v>
      </c>
    </row>
    <row r="3" spans="1:4">
      <c r="A3" s="4" t="s">
        <v>617</v>
      </c>
      <c r="B3" s="6" t="n">
        <v>3400000</v>
      </c>
    </row>
    <row r="4" spans="1:4">
      <c r="A4" s="4" t="s">
        <v>618</v>
      </c>
      <c r="B4" s="5" t="n">
        <v>174520000</v>
      </c>
      <c r="C4" s="4" t="s">
        <v>464</v>
      </c>
      <c r="D4" s="6" t="n">
        <v>177933000</v>
      </c>
    </row>
    <row r="5" spans="1:4">
      <c r="A5" s="4" t="s">
        <v>619</v>
      </c>
      <c r="B5" s="5" t="n">
        <v>31978000</v>
      </c>
      <c r="D5" s="5" t="n">
        <v>27951000</v>
      </c>
    </row>
    <row r="6" spans="1:4">
      <c r="A6" s="4" t="s">
        <v>152</v>
      </c>
      <c r="B6" s="5" t="n">
        <v>7603000</v>
      </c>
      <c r="D6" s="5" t="n">
        <v>6282000</v>
      </c>
    </row>
    <row r="7" spans="1:4">
      <c r="A7" s="4" t="s">
        <v>474</v>
      </c>
      <c r="B7" s="5" t="n">
        <v>3796000</v>
      </c>
      <c r="D7" s="5" t="n">
        <v>5453000</v>
      </c>
    </row>
    <row r="8" spans="1:4">
      <c r="A8" s="4" t="s">
        <v>620</v>
      </c>
      <c r="B8" s="5" t="n">
        <v>1818000</v>
      </c>
      <c r="D8" s="5" t="n">
        <v>0</v>
      </c>
    </row>
    <row r="9" spans="1:4">
      <c r="A9" s="4" t="s">
        <v>596</v>
      </c>
      <c r="B9" s="5" t="n">
        <v>6534000</v>
      </c>
      <c r="D9" s="5" t="n">
        <v>4268000</v>
      </c>
    </row>
    <row r="10" spans="1:4">
      <c r="A10" s="4" t="s">
        <v>63</v>
      </c>
      <c r="B10" s="5" t="n">
        <v>226249000</v>
      </c>
      <c r="D10" s="6" t="n">
        <v>221887000</v>
      </c>
    </row>
    <row r="11" spans="1:4">
      <c r="A11" s="4" t="s">
        <v>376</v>
      </c>
    </row>
    <row r="12" spans="1:4">
      <c r="A12" s="3" t="s">
        <v>616</v>
      </c>
    </row>
    <row r="13" spans="1:4">
      <c r="A13" s="4" t="s">
        <v>621</v>
      </c>
      <c r="B13" s="5" t="n">
        <v>200000</v>
      </c>
    </row>
    <row r="14" spans="1:4">
      <c r="A14" s="4" t="s">
        <v>378</v>
      </c>
    </row>
    <row r="15" spans="1:4">
      <c r="A15" s="3" t="s">
        <v>616</v>
      </c>
    </row>
    <row r="16" spans="1:4">
      <c r="A16" s="4" t="s">
        <v>621</v>
      </c>
      <c r="B16" s="6" t="n">
        <v>500000</v>
      </c>
    </row>
    <row r="17" spans="1:4"/>
    <row r="18" spans="1:4">
      <c r="A18" s="4" t="s">
        <v>464</v>
      </c>
      <c r="B18" s="4" t="s">
        <v>622</v>
      </c>
    </row>
  </sheetData>
  <mergeCells count="3">
    <mergeCell ref="B1:C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v>
      </c>
      <c r="B1" s="2" t="s">
        <v>1</v>
      </c>
    </row>
    <row r="2" spans="1:4">
      <c r="B2" s="2" t="s">
        <v>136</v>
      </c>
      <c r="C2" s="2" t="s">
        <v>137</v>
      </c>
      <c r="D2" s="2" t="s">
        <v>138</v>
      </c>
    </row>
    <row r="3" spans="1:4">
      <c r="A3" s="4" t="s">
        <v>139</v>
      </c>
      <c r="B3" s="6" t="n">
        <v>63321</v>
      </c>
      <c r="C3" s="6" t="n">
        <v>67312</v>
      </c>
      <c r="D3" s="6" t="n">
        <v>61291</v>
      </c>
    </row>
    <row r="4" spans="1:4">
      <c r="A4" s="3" t="s">
        <v>140</v>
      </c>
    </row>
    <row r="5" spans="1:4">
      <c r="A5" s="4" t="s">
        <v>106</v>
      </c>
      <c r="B5" s="5" t="n">
        <v>-20461</v>
      </c>
      <c r="C5" s="5" t="n">
        <v>53066</v>
      </c>
      <c r="D5" s="5" t="n">
        <v>-3667</v>
      </c>
    </row>
    <row r="6" spans="1:4">
      <c r="A6" s="3" t="s">
        <v>141</v>
      </c>
    </row>
    <row r="7" spans="1:4">
      <c r="A7" s="4" t="s">
        <v>142</v>
      </c>
      <c r="B7" s="5" t="n">
        <v>100720</v>
      </c>
      <c r="C7" s="5" t="n">
        <v>109771</v>
      </c>
      <c r="D7" s="5" t="n">
        <v>119569</v>
      </c>
    </row>
    <row r="8" spans="1:4">
      <c r="A8" s="4" t="s">
        <v>143</v>
      </c>
      <c r="B8" s="5" t="n">
        <v>-8182</v>
      </c>
      <c r="C8" s="5" t="n">
        <v>-71875</v>
      </c>
      <c r="D8" s="5" t="n">
        <v>-15521</v>
      </c>
    </row>
    <row r="9" spans="1:4">
      <c r="A9" s="4" t="s">
        <v>144</v>
      </c>
      <c r="B9" s="5" t="n">
        <v>324</v>
      </c>
      <c r="C9" s="5" t="n">
        <v>606</v>
      </c>
      <c r="D9" s="5" t="n">
        <v>689</v>
      </c>
    </row>
    <row r="10" spans="1:4">
      <c r="A10" s="4" t="s">
        <v>145</v>
      </c>
      <c r="B10" s="5" t="n">
        <v>-993</v>
      </c>
      <c r="C10" s="5" t="n">
        <v>-632</v>
      </c>
      <c r="D10" s="5" t="n">
        <v>-448</v>
      </c>
    </row>
    <row r="11" spans="1:4">
      <c r="A11" s="4" t="s">
        <v>146</v>
      </c>
      <c r="B11" s="5" t="n">
        <v>4344</v>
      </c>
      <c r="C11" s="5" t="n">
        <v>4546</v>
      </c>
      <c r="D11" s="5" t="n">
        <v>4546</v>
      </c>
    </row>
    <row r="12" spans="1:4">
      <c r="A12" s="4" t="s">
        <v>147</v>
      </c>
      <c r="B12" s="5" t="n">
        <v>3436</v>
      </c>
      <c r="C12" s="5" t="n">
        <v>7398</v>
      </c>
      <c r="D12" s="5" t="n">
        <v>8520</v>
      </c>
    </row>
    <row r="13" spans="1:4">
      <c r="A13" s="4" t="s">
        <v>100</v>
      </c>
      <c r="B13" s="5" t="n">
        <v>6935</v>
      </c>
      <c r="C13" s="5" t="n">
        <v>1843</v>
      </c>
      <c r="D13" s="5" t="n">
        <v>1550</v>
      </c>
    </row>
    <row r="14" spans="1:4">
      <c r="A14" s="4" t="s">
        <v>148</v>
      </c>
      <c r="B14" s="5" t="n">
        <v>5372</v>
      </c>
      <c r="C14" s="5" t="n">
        <v>4884</v>
      </c>
      <c r="D14" s="5" t="n">
        <v>6873</v>
      </c>
    </row>
    <row r="15" spans="1:4">
      <c r="A15" s="4" t="s">
        <v>149</v>
      </c>
      <c r="B15" s="5" t="n">
        <v>768</v>
      </c>
      <c r="C15" s="5" t="n">
        <v>322</v>
      </c>
      <c r="D15" s="5" t="n">
        <v>-70</v>
      </c>
    </row>
    <row r="16" spans="1:4">
      <c r="A16" s="3" t="s">
        <v>150</v>
      </c>
    </row>
    <row r="17" spans="1:4">
      <c r="A17" s="4" t="s">
        <v>40</v>
      </c>
      <c r="B17" s="5" t="n">
        <v>-4532</v>
      </c>
      <c r="C17" s="5" t="n">
        <v>-809</v>
      </c>
      <c r="D17" s="5" t="n">
        <v>2657</v>
      </c>
    </row>
    <row r="18" spans="1:4">
      <c r="A18" s="4" t="s">
        <v>42</v>
      </c>
      <c r="B18" s="5" t="n">
        <v>-1833</v>
      </c>
      <c r="C18" s="5" t="n">
        <v>-3964</v>
      </c>
      <c r="D18" s="5" t="n">
        <v>-3413</v>
      </c>
    </row>
    <row r="19" spans="1:4">
      <c r="A19" s="4" t="s">
        <v>43</v>
      </c>
      <c r="B19" s="5" t="n">
        <v>-686</v>
      </c>
      <c r="C19" s="5" t="n">
        <v>3173</v>
      </c>
      <c r="D19" s="5" t="n">
        <v>-4012</v>
      </c>
    </row>
    <row r="20" spans="1:4">
      <c r="A20" s="4" t="s">
        <v>53</v>
      </c>
      <c r="B20" s="5" t="n">
        <v>-2172</v>
      </c>
      <c r="C20" s="5" t="n">
        <v>3110</v>
      </c>
      <c r="D20" s="5" t="n">
        <v>-7601</v>
      </c>
    </row>
    <row r="21" spans="1:4">
      <c r="A21" s="4" t="s">
        <v>54</v>
      </c>
      <c r="B21" s="5" t="n">
        <v>2534</v>
      </c>
      <c r="C21" s="5" t="n">
        <v>-4744</v>
      </c>
      <c r="D21" s="5" t="n">
        <v>1733</v>
      </c>
    </row>
    <row r="22" spans="1:4">
      <c r="A22" s="4" t="s">
        <v>55</v>
      </c>
      <c r="B22" s="5" t="n">
        <v>-2917</v>
      </c>
      <c r="C22" s="5" t="n">
        <v>5647</v>
      </c>
      <c r="D22" s="5" t="n">
        <v>5167</v>
      </c>
    </row>
    <row r="23" spans="1:4">
      <c r="A23" s="4" t="s">
        <v>56</v>
      </c>
      <c r="B23" s="5" t="n">
        <v>-569</v>
      </c>
      <c r="C23" s="5" t="n">
        <v>-70</v>
      </c>
      <c r="D23" s="5" t="n">
        <v>-1454</v>
      </c>
    </row>
    <row r="24" spans="1:4">
      <c r="A24" s="4" t="s">
        <v>151</v>
      </c>
      <c r="B24" s="5" t="n">
        <v>2107</v>
      </c>
      <c r="C24" s="5" t="n">
        <v>-9554</v>
      </c>
      <c r="D24" s="5" t="n">
        <v>2169</v>
      </c>
    </row>
    <row r="25" spans="1:4">
      <c r="A25" s="4" t="s">
        <v>152</v>
      </c>
      <c r="B25" s="5" t="n">
        <v>2595</v>
      </c>
      <c r="C25" s="5" t="n">
        <v>1579</v>
      </c>
      <c r="D25" s="5" t="n">
        <v>1668</v>
      </c>
    </row>
    <row r="26" spans="1:4">
      <c r="A26" s="4" t="s">
        <v>153</v>
      </c>
      <c r="B26" s="5" t="n">
        <v>86790</v>
      </c>
      <c r="C26" s="5" t="n">
        <v>104297</v>
      </c>
      <c r="D26" s="5" t="n">
        <v>118955</v>
      </c>
    </row>
    <row r="27" spans="1:4">
      <c r="A27" s="3" t="s">
        <v>154</v>
      </c>
    </row>
    <row r="28" spans="1:4">
      <c r="A28" s="4" t="s">
        <v>155</v>
      </c>
      <c r="B28" s="5" t="n">
        <v>-77088</v>
      </c>
      <c r="C28" s="5" t="n">
        <v>-90958</v>
      </c>
      <c r="D28" s="5" t="n">
        <v>-88680</v>
      </c>
    </row>
    <row r="29" spans="1:4">
      <c r="A29" s="4" t="s">
        <v>156</v>
      </c>
      <c r="B29" s="5" t="n">
        <v>-2756</v>
      </c>
      <c r="C29" s="5" t="n">
        <v>-3243</v>
      </c>
      <c r="D29" s="5" t="n">
        <v>-10455</v>
      </c>
    </row>
    <row r="30" spans="1:4">
      <c r="A30" s="4" t="s">
        <v>157</v>
      </c>
      <c r="B30" s="5" t="n">
        <v>560</v>
      </c>
      <c r="C30" s="5" t="n">
        <v>489</v>
      </c>
      <c r="D30" s="5" t="n">
        <v>696</v>
      </c>
    </row>
    <row r="31" spans="1:4">
      <c r="A31" s="4" t="s">
        <v>158</v>
      </c>
      <c r="B31" s="5" t="n">
        <v>-79284</v>
      </c>
      <c r="C31" s="5" t="n">
        <v>-93712</v>
      </c>
      <c r="D31" s="5" t="n">
        <v>-98439</v>
      </c>
    </row>
    <row r="32" spans="1:4">
      <c r="A32" s="3" t="s">
        <v>159</v>
      </c>
    </row>
    <row r="33" spans="1:4">
      <c r="A33" s="4" t="s">
        <v>160</v>
      </c>
      <c r="B33" s="5" t="n">
        <v>-7600</v>
      </c>
      <c r="C33" s="5" t="n">
        <v>-7600</v>
      </c>
      <c r="D33" s="5" t="n">
        <v>-7600</v>
      </c>
    </row>
    <row r="34" spans="1:4">
      <c r="A34" s="4" t="s">
        <v>161</v>
      </c>
      <c r="B34" s="5" t="n">
        <v>0</v>
      </c>
      <c r="C34" s="5" t="n">
        <v>-13</v>
      </c>
      <c r="D34" s="5" t="n">
        <v>-50</v>
      </c>
    </row>
    <row r="35" spans="1:4">
      <c r="A35" s="4" t="s">
        <v>162</v>
      </c>
      <c r="B35" s="5" t="n">
        <v>0</v>
      </c>
      <c r="C35" s="5" t="n">
        <v>4073</v>
      </c>
      <c r="D35" s="5" t="n">
        <v>0</v>
      </c>
    </row>
    <row r="36" spans="1:4">
      <c r="A36" s="4" t="s">
        <v>163</v>
      </c>
      <c r="B36" s="5" t="n">
        <v>-442</v>
      </c>
      <c r="D36" s="5" t="n">
        <v>0</v>
      </c>
    </row>
    <row r="37" spans="1:4">
      <c r="A37" s="4" t="s">
        <v>164</v>
      </c>
      <c r="B37" s="5" t="n">
        <v>-595</v>
      </c>
      <c r="C37" s="5" t="n">
        <v>-467</v>
      </c>
      <c r="D37" s="5" t="n">
        <v>-421</v>
      </c>
    </row>
    <row r="38" spans="1:4">
      <c r="A38" s="4" t="s">
        <v>165</v>
      </c>
      <c r="B38" s="5" t="n">
        <v>-2910</v>
      </c>
      <c r="C38" s="5" t="n">
        <v>-2470</v>
      </c>
      <c r="D38" s="5" t="n">
        <v>-2028</v>
      </c>
    </row>
    <row r="39" spans="1:4">
      <c r="A39" s="4" t="s">
        <v>166</v>
      </c>
      <c r="B39" s="5" t="n">
        <v>0</v>
      </c>
      <c r="C39" s="5" t="n">
        <v>0</v>
      </c>
      <c r="D39" s="5" t="n">
        <v>4</v>
      </c>
    </row>
    <row r="40" spans="1:4">
      <c r="A40" s="4" t="s">
        <v>167</v>
      </c>
      <c r="B40" s="5" t="n">
        <v>0</v>
      </c>
      <c r="C40" s="5" t="n">
        <v>1447</v>
      </c>
      <c r="D40" s="5" t="n">
        <v>0</v>
      </c>
    </row>
    <row r="41" spans="1:4">
      <c r="A41" s="4" t="s">
        <v>168</v>
      </c>
      <c r="B41" s="5" t="n">
        <v>-11547</v>
      </c>
      <c r="C41" s="5" t="n">
        <v>-5030</v>
      </c>
      <c r="D41" s="5" t="n">
        <v>-10095</v>
      </c>
    </row>
    <row r="42" spans="1:4">
      <c r="A42" s="4" t="s">
        <v>169</v>
      </c>
      <c r="B42" s="5" t="n">
        <v>50</v>
      </c>
      <c r="C42" s="5" t="n">
        <v>466</v>
      </c>
      <c r="D42" s="5" t="n">
        <v>216</v>
      </c>
    </row>
    <row r="43" spans="1:4">
      <c r="A43" s="4" t="s">
        <v>170</v>
      </c>
      <c r="B43" s="5" t="n">
        <v>-3991</v>
      </c>
      <c r="C43" s="5" t="n">
        <v>6021</v>
      </c>
      <c r="D43" s="5" t="n">
        <v>10637</v>
      </c>
    </row>
    <row r="44" spans="1:4">
      <c r="A44" s="4" t="s">
        <v>171</v>
      </c>
      <c r="B44" s="5" t="n">
        <v>63170</v>
      </c>
      <c r="C44" s="5" t="n">
        <v>67200</v>
      </c>
      <c r="D44" s="5" t="n">
        <v>61023</v>
      </c>
    </row>
    <row r="45" spans="1:4">
      <c r="A45" s="3" t="s">
        <v>172</v>
      </c>
    </row>
    <row r="46" spans="1:4">
      <c r="A46" s="4" t="s">
        <v>173</v>
      </c>
      <c r="B46" s="5" t="n">
        <v>72966</v>
      </c>
      <c r="C46" s="5" t="n">
        <v>64675</v>
      </c>
      <c r="D46" s="5" t="n">
        <v>64614</v>
      </c>
    </row>
    <row r="47" spans="1:4">
      <c r="A47" s="4" t="s">
        <v>174</v>
      </c>
      <c r="B47" s="5" t="n">
        <v>1054</v>
      </c>
      <c r="C47" s="5" t="n">
        <v>7136</v>
      </c>
      <c r="D47" s="5" t="n">
        <v>10728</v>
      </c>
    </row>
    <row r="48" spans="1:4">
      <c r="A48" s="3" t="s">
        <v>175</v>
      </c>
    </row>
    <row r="49" spans="1:4">
      <c r="A49" s="4" t="s">
        <v>176</v>
      </c>
      <c r="B49" s="6" t="n">
        <v>2402</v>
      </c>
      <c r="C49" s="6" t="n">
        <v>1007</v>
      </c>
      <c r="D49" s="6" t="n">
        <v>16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4"/>
    <col customWidth="1" max="5" min="5" width="21"/>
    <col customWidth="1" max="6" min="6" width="21"/>
  </cols>
  <sheetData>
    <row r="1" spans="1:6">
      <c r="A1" s="1" t="s">
        <v>623</v>
      </c>
      <c r="B1" s="2" t="s">
        <v>624</v>
      </c>
      <c r="C1" s="2" t="s">
        <v>136</v>
      </c>
      <c r="E1" s="2" t="s">
        <v>137</v>
      </c>
      <c r="F1" s="2" t="s">
        <v>138</v>
      </c>
    </row>
    <row r="2" spans="1:6">
      <c r="A2" s="3" t="s">
        <v>625</v>
      </c>
    </row>
    <row r="3" spans="1:6">
      <c r="A3" s="4" t="s">
        <v>626</v>
      </c>
      <c r="B3" s="5" t="n">
        <v>49</v>
      </c>
    </row>
    <row r="4" spans="1:6">
      <c r="A4" s="4" t="s">
        <v>627</v>
      </c>
      <c r="B4" s="5" t="n">
        <v>49</v>
      </c>
    </row>
    <row r="5" spans="1:6">
      <c r="A5" s="4" t="s">
        <v>628</v>
      </c>
      <c r="B5" s="4" t="s">
        <v>395</v>
      </c>
    </row>
    <row r="6" spans="1:6">
      <c r="A6" s="4" t="s">
        <v>629</v>
      </c>
      <c r="B6" s="5" t="n">
        <v>4</v>
      </c>
    </row>
    <row r="7" spans="1:6">
      <c r="A7" s="4" t="s">
        <v>630</v>
      </c>
      <c r="B7" s="4" t="s">
        <v>631</v>
      </c>
    </row>
    <row r="8" spans="1:6">
      <c r="A8" s="4" t="s">
        <v>618</v>
      </c>
      <c r="C8" s="6" t="n">
        <v>174520</v>
      </c>
      <c r="D8" s="4" t="s">
        <v>464</v>
      </c>
      <c r="E8" s="6" t="n">
        <v>177933</v>
      </c>
    </row>
    <row r="9" spans="1:6">
      <c r="A9" s="4" t="s">
        <v>632</v>
      </c>
      <c r="C9" s="5" t="n">
        <v>3400</v>
      </c>
    </row>
    <row r="10" spans="1:6">
      <c r="A10" s="4" t="s">
        <v>633</v>
      </c>
      <c r="B10" s="6" t="n">
        <v>143200</v>
      </c>
    </row>
    <row r="11" spans="1:6">
      <c r="A11" s="4" t="s">
        <v>162</v>
      </c>
      <c r="B11" s="5" t="n">
        <v>183700</v>
      </c>
      <c r="C11" s="5" t="n">
        <v>0</v>
      </c>
      <c r="E11" s="5" t="n">
        <v>4073</v>
      </c>
      <c r="F11" s="6" t="n">
        <v>0</v>
      </c>
    </row>
    <row r="12" spans="1:6">
      <c r="A12" s="4" t="s">
        <v>634</v>
      </c>
      <c r="C12" s="6" t="n">
        <v>82400</v>
      </c>
      <c r="E12" s="6" t="n">
        <v>79300</v>
      </c>
    </row>
    <row r="13" spans="1:6">
      <c r="A13" s="4" t="s">
        <v>635</v>
      </c>
    </row>
    <row r="14" spans="1:6">
      <c r="A14" s="3" t="s">
        <v>625</v>
      </c>
    </row>
    <row r="15" spans="1:6">
      <c r="A15" s="4" t="s">
        <v>633</v>
      </c>
      <c r="B15" s="5" t="n">
        <v>3900</v>
      </c>
    </row>
    <row r="16" spans="1:6">
      <c r="A16" s="4" t="s">
        <v>162</v>
      </c>
      <c r="B16" s="6" t="n">
        <v>4100</v>
      </c>
    </row>
    <row r="17" spans="1:6"/>
    <row r="18" spans="1:6">
      <c r="A18" s="4" t="s">
        <v>464</v>
      </c>
      <c r="B18" s="4" t="s">
        <v>622</v>
      </c>
    </row>
  </sheetData>
  <mergeCells count="3">
    <mergeCell ref="C1:D1"/>
    <mergeCell ref="A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6</v>
      </c>
      <c r="B1" s="2" t="s">
        <v>2</v>
      </c>
      <c r="D1" s="2" t="s">
        <v>36</v>
      </c>
    </row>
    <row r="2" spans="1:4">
      <c r="A2" s="3" t="s">
        <v>625</v>
      </c>
    </row>
    <row r="3" spans="1:4">
      <c r="A3" s="4" t="s">
        <v>637</v>
      </c>
      <c r="B3" s="6" t="n">
        <v>174520</v>
      </c>
      <c r="C3" s="4" t="s">
        <v>464</v>
      </c>
      <c r="D3" s="6" t="n">
        <v>177933</v>
      </c>
    </row>
    <row r="4" spans="1:4">
      <c r="A4" s="3" t="s">
        <v>638</v>
      </c>
    </row>
    <row r="5" spans="1:4">
      <c r="A5" s="4" t="s">
        <v>12</v>
      </c>
      <c r="B5" s="5" t="n">
        <v>14083</v>
      </c>
    </row>
    <row r="6" spans="1:4">
      <c r="A6" s="4" t="s">
        <v>639</v>
      </c>
      <c r="B6" s="5" t="n">
        <v>14360</v>
      </c>
    </row>
    <row r="7" spans="1:4">
      <c r="A7" s="4" t="s">
        <v>640</v>
      </c>
      <c r="B7" s="5" t="n">
        <v>14641</v>
      </c>
    </row>
    <row r="8" spans="1:4">
      <c r="A8" s="4" t="s">
        <v>641</v>
      </c>
      <c r="B8" s="5" t="n">
        <v>14947</v>
      </c>
    </row>
    <row r="9" spans="1:4">
      <c r="A9" s="4" t="s">
        <v>642</v>
      </c>
      <c r="B9" s="5" t="n">
        <v>15249</v>
      </c>
    </row>
    <row r="10" spans="1:4">
      <c r="A10" s="4" t="s">
        <v>491</v>
      </c>
      <c r="B10" s="6" t="n">
        <v>183737</v>
      </c>
    </row>
    <row r="11" spans="1:4"/>
    <row r="12" spans="1:4">
      <c r="A12" s="4" t="s">
        <v>464</v>
      </c>
      <c r="B12" s="4" t="s">
        <v>622</v>
      </c>
    </row>
  </sheetData>
  <mergeCells count="3">
    <mergeCell ref="B1:C1"/>
    <mergeCell ref="A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643</v>
      </c>
      <c r="B1" s="2" t="s">
        <v>1</v>
      </c>
    </row>
    <row r="2" spans="1:6">
      <c r="B2" s="2" t="s">
        <v>2</v>
      </c>
      <c r="C2" s="2" t="s">
        <v>36</v>
      </c>
      <c r="D2" s="2" t="s">
        <v>86</v>
      </c>
      <c r="E2" s="2" t="s">
        <v>644</v>
      </c>
      <c r="F2" s="2" t="s">
        <v>243</v>
      </c>
    </row>
    <row r="3" spans="1:6">
      <c r="A3" s="3" t="s">
        <v>281</v>
      </c>
    </row>
    <row r="4" spans="1:6">
      <c r="A4" s="4" t="s">
        <v>645</v>
      </c>
      <c r="B4" s="6" t="n">
        <v>97598</v>
      </c>
      <c r="C4" s="6" t="n">
        <v>96927</v>
      </c>
      <c r="D4" s="6" t="n">
        <v>96953</v>
      </c>
    </row>
    <row r="5" spans="1:6">
      <c r="A5" s="4" t="s">
        <v>646</v>
      </c>
      <c r="B5" s="5" t="n">
        <v>43</v>
      </c>
      <c r="C5" s="5" t="n">
        <v>156</v>
      </c>
      <c r="D5" s="5" t="n">
        <v>217</v>
      </c>
    </row>
    <row r="6" spans="1:6">
      <c r="A6" s="4" t="s">
        <v>647</v>
      </c>
      <c r="B6" s="5" t="n">
        <v>97641</v>
      </c>
      <c r="C6" s="5" t="n">
        <v>97083</v>
      </c>
      <c r="D6" s="6" t="n">
        <v>97170</v>
      </c>
    </row>
    <row r="7" spans="1:6">
      <c r="A7" s="3" t="s">
        <v>648</v>
      </c>
    </row>
    <row r="8" spans="1:6">
      <c r="A8" s="4" t="s">
        <v>649</v>
      </c>
      <c r="B8" s="5" t="n">
        <v>2182</v>
      </c>
    </row>
    <row r="9" spans="1:6">
      <c r="A9" s="4" t="s">
        <v>650</v>
      </c>
      <c r="B9" s="5" t="n">
        <v>2214</v>
      </c>
    </row>
    <row r="10" spans="1:6">
      <c r="A10" s="4" t="s">
        <v>651</v>
      </c>
      <c r="B10" s="5" t="n">
        <v>2201</v>
      </c>
    </row>
    <row r="11" spans="1:6">
      <c r="A11" s="4" t="s">
        <v>12</v>
      </c>
      <c r="B11" s="5" t="n">
        <v>2184</v>
      </c>
    </row>
    <row r="12" spans="1:6">
      <c r="A12" s="4" t="s">
        <v>639</v>
      </c>
      <c r="B12" s="5" t="n">
        <v>1956</v>
      </c>
    </row>
    <row r="13" spans="1:6">
      <c r="A13" s="4" t="s">
        <v>491</v>
      </c>
      <c r="B13" s="5" t="n">
        <v>13266</v>
      </c>
    </row>
    <row r="14" spans="1:6">
      <c r="A14" s="4" t="s">
        <v>652</v>
      </c>
      <c r="B14" s="5" t="n">
        <v>24003</v>
      </c>
    </row>
    <row r="15" spans="1:6">
      <c r="A15" s="4" t="s">
        <v>653</v>
      </c>
      <c r="B15" s="5" t="n">
        <v>-10996</v>
      </c>
    </row>
    <row r="16" spans="1:6">
      <c r="A16" s="4" t="s">
        <v>654</v>
      </c>
      <c r="B16" s="5" t="n">
        <v>13007</v>
      </c>
    </row>
    <row r="17" spans="1:6">
      <c r="A17" s="4" t="s">
        <v>655</v>
      </c>
      <c r="B17" s="5" t="n">
        <v>-677</v>
      </c>
      <c r="C17" s="5" t="n">
        <v>-596</v>
      </c>
    </row>
    <row r="18" spans="1:6">
      <c r="A18" s="4" t="s">
        <v>656</v>
      </c>
      <c r="B18" s="5" t="n">
        <v>12330</v>
      </c>
      <c r="C18" s="6" t="n">
        <v>13010</v>
      </c>
    </row>
    <row r="19" spans="1:6">
      <c r="A19" s="3" t="s">
        <v>657</v>
      </c>
    </row>
    <row r="20" spans="1:6">
      <c r="A20" s="4" t="s">
        <v>649</v>
      </c>
      <c r="B20" s="5" t="n">
        <v>92435</v>
      </c>
    </row>
    <row r="21" spans="1:6">
      <c r="A21" s="4" t="s">
        <v>650</v>
      </c>
      <c r="B21" s="5" t="n">
        <v>90983</v>
      </c>
    </row>
    <row r="22" spans="1:6">
      <c r="A22" s="4" t="s">
        <v>651</v>
      </c>
      <c r="B22" s="5" t="n">
        <v>88914</v>
      </c>
    </row>
    <row r="23" spans="1:6">
      <c r="A23" s="4" t="s">
        <v>12</v>
      </c>
      <c r="B23" s="5" t="n">
        <v>87183</v>
      </c>
    </row>
    <row r="24" spans="1:6">
      <c r="A24" s="4" t="s">
        <v>639</v>
      </c>
      <c r="B24" s="5" t="n">
        <v>84806</v>
      </c>
    </row>
    <row r="25" spans="1:6">
      <c r="A25" s="4" t="s">
        <v>491</v>
      </c>
      <c r="B25" s="5" t="n">
        <v>457277</v>
      </c>
    </row>
    <row r="26" spans="1:6">
      <c r="A26" s="4" t="s">
        <v>652</v>
      </c>
      <c r="B26" s="5" t="n">
        <v>901598</v>
      </c>
    </row>
    <row r="27" spans="1:6">
      <c r="A27" s="4" t="s">
        <v>658</v>
      </c>
    </row>
    <row r="28" spans="1:6">
      <c r="A28" s="3" t="s">
        <v>281</v>
      </c>
    </row>
    <row r="29" spans="1:6">
      <c r="A29" s="4" t="s">
        <v>647</v>
      </c>
      <c r="B29" s="6" t="n">
        <v>1200</v>
      </c>
      <c r="E29" s="6" t="n">
        <v>1000</v>
      </c>
    </row>
    <row r="30" spans="1:6">
      <c r="A30" s="4" t="s">
        <v>376</v>
      </c>
    </row>
    <row r="31" spans="1:6">
      <c r="A31" s="3" t="s">
        <v>659</v>
      </c>
    </row>
    <row r="32" spans="1:6">
      <c r="A32" s="4" t="s">
        <v>660</v>
      </c>
      <c r="B32" s="4" t="s">
        <v>661</v>
      </c>
    </row>
    <row r="33" spans="1:6">
      <c r="A33" s="4" t="s">
        <v>662</v>
      </c>
      <c r="B33" s="4" t="s">
        <v>404</v>
      </c>
    </row>
    <row r="34" spans="1:6">
      <c r="A34" s="3" t="s">
        <v>648</v>
      </c>
    </row>
    <row r="35" spans="1:6">
      <c r="A35" s="4" t="s">
        <v>663</v>
      </c>
      <c r="F35" s="4" t="s">
        <v>664</v>
      </c>
    </row>
    <row r="36" spans="1:6">
      <c r="A36" s="4" t="s">
        <v>378</v>
      </c>
    </row>
    <row r="37" spans="1:6">
      <c r="A37" s="3" t="s">
        <v>659</v>
      </c>
    </row>
    <row r="38" spans="1:6">
      <c r="A38" s="4" t="s">
        <v>660</v>
      </c>
      <c r="B38" s="4" t="s">
        <v>665</v>
      </c>
    </row>
    <row r="39" spans="1:6">
      <c r="A39" s="4" t="s">
        <v>662</v>
      </c>
      <c r="B39" s="4" t="s">
        <v>395</v>
      </c>
    </row>
    <row r="40" spans="1:6">
      <c r="A40" s="3" t="s">
        <v>648</v>
      </c>
    </row>
    <row r="41" spans="1:6">
      <c r="A41" s="4" t="s">
        <v>663</v>
      </c>
      <c r="F41" s="4" t="s">
        <v>66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36</v>
      </c>
    </row>
    <row r="2" spans="1:2">
      <c r="A2" s="3" t="s">
        <v>668</v>
      </c>
    </row>
    <row r="3" spans="1:2">
      <c r="A3" s="4" t="s">
        <v>219</v>
      </c>
      <c r="B3" s="8" t="n">
        <v>9.19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9</v>
      </c>
      <c r="B1" s="2" t="s">
        <v>1</v>
      </c>
    </row>
    <row r="2" spans="1:4">
      <c r="B2" s="2" t="s">
        <v>2</v>
      </c>
      <c r="C2" s="2" t="s">
        <v>36</v>
      </c>
      <c r="D2" s="2" t="s">
        <v>86</v>
      </c>
    </row>
    <row r="3" spans="1:4">
      <c r="A3" s="3" t="s">
        <v>670</v>
      </c>
    </row>
    <row r="4" spans="1:4">
      <c r="A4" s="4" t="s">
        <v>671</v>
      </c>
      <c r="B4" s="6" t="n">
        <v>1276</v>
      </c>
      <c r="C4" s="6" t="n">
        <v>-2668</v>
      </c>
      <c r="D4" s="6" t="n">
        <v>8008</v>
      </c>
    </row>
    <row r="5" spans="1:4">
      <c r="A5" s="4" t="s">
        <v>672</v>
      </c>
      <c r="B5" s="5" t="n">
        <v>1090</v>
      </c>
      <c r="C5" s="5" t="n">
        <v>-708</v>
      </c>
      <c r="D5" s="5" t="n">
        <v>3879</v>
      </c>
    </row>
    <row r="6" spans="1:4">
      <c r="A6" s="4" t="s">
        <v>673</v>
      </c>
      <c r="B6" s="5" t="n">
        <v>795</v>
      </c>
      <c r="C6" s="5" t="n">
        <v>960</v>
      </c>
      <c r="D6" s="5" t="n">
        <v>1008</v>
      </c>
    </row>
    <row r="7" spans="1:4">
      <c r="A7" s="4" t="s">
        <v>674</v>
      </c>
      <c r="B7" s="5" t="n">
        <v>3161</v>
      </c>
      <c r="C7" s="5" t="n">
        <v>-2416</v>
      </c>
      <c r="D7" s="5" t="n">
        <v>12895</v>
      </c>
    </row>
    <row r="8" spans="1:4">
      <c r="A8" s="3" t="s">
        <v>675</v>
      </c>
    </row>
    <row r="9" spans="1:4">
      <c r="A9" s="4" t="s">
        <v>671</v>
      </c>
      <c r="B9" s="5" t="n">
        <v>-8382</v>
      </c>
      <c r="C9" s="5" t="n">
        <v>-72829</v>
      </c>
      <c r="D9" s="5" t="n">
        <v>-11848</v>
      </c>
    </row>
    <row r="10" spans="1:4">
      <c r="A10" s="4" t="s">
        <v>672</v>
      </c>
      <c r="B10" s="5" t="n">
        <v>24</v>
      </c>
      <c r="C10" s="5" t="n">
        <v>-137</v>
      </c>
      <c r="D10" s="5" t="n">
        <v>-3274</v>
      </c>
    </row>
    <row r="11" spans="1:4">
      <c r="A11" s="4" t="s">
        <v>673</v>
      </c>
      <c r="B11" s="5" t="n">
        <v>176</v>
      </c>
      <c r="C11" s="5" t="n">
        <v>1091</v>
      </c>
      <c r="D11" s="5" t="n">
        <v>-399</v>
      </c>
    </row>
    <row r="12" spans="1:4">
      <c r="A12" s="4" t="s">
        <v>676</v>
      </c>
      <c r="B12" s="5" t="n">
        <v>-8182</v>
      </c>
      <c r="C12" s="5" t="n">
        <v>-71875</v>
      </c>
      <c r="D12" s="5" t="n">
        <v>-15521</v>
      </c>
    </row>
    <row r="13" spans="1:4">
      <c r="A13" s="4" t="s">
        <v>105</v>
      </c>
      <c r="B13" s="6" t="n">
        <v>-5021</v>
      </c>
      <c r="C13" s="6" t="n">
        <v>-74291</v>
      </c>
      <c r="D13" s="6" t="n">
        <v>-26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6</v>
      </c>
      <c r="D2" s="2" t="s">
        <v>86</v>
      </c>
    </row>
    <row r="3" spans="1:4">
      <c r="A3" s="3" t="s">
        <v>678</v>
      </c>
    </row>
    <row r="4" spans="1:4">
      <c r="A4" s="4" t="s">
        <v>679</v>
      </c>
      <c r="C4" s="8" t="n">
        <v>66.59999999999999</v>
      </c>
    </row>
    <row r="5" spans="1:4">
      <c r="A5" s="4" t="s">
        <v>680</v>
      </c>
      <c r="B5" s="4" t="s">
        <v>681</v>
      </c>
      <c r="C5" s="4" t="s">
        <v>682</v>
      </c>
      <c r="D5" s="4" t="s">
        <v>682</v>
      </c>
    </row>
    <row r="6" spans="1:4">
      <c r="A6" s="4" t="s">
        <v>683</v>
      </c>
      <c r="B6" s="4" t="s">
        <v>684</v>
      </c>
      <c r="C6" s="4" t="s">
        <v>685</v>
      </c>
      <c r="D6" s="4" t="s">
        <v>686</v>
      </c>
    </row>
    <row r="7" spans="1:4">
      <c r="A7" s="4" t="s">
        <v>687</v>
      </c>
      <c r="B7" s="4" t="s">
        <v>688</v>
      </c>
      <c r="C7" s="4" t="s">
        <v>689</v>
      </c>
      <c r="D7" s="4" t="s">
        <v>690</v>
      </c>
    </row>
    <row r="8" spans="1:4">
      <c r="A8" s="4" t="s">
        <v>691</v>
      </c>
      <c r="B8" s="4" t="s">
        <v>692</v>
      </c>
      <c r="C8" s="4" t="s">
        <v>693</v>
      </c>
      <c r="D8" s="4" t="s">
        <v>562</v>
      </c>
    </row>
    <row r="9" spans="1:4">
      <c r="A9" s="4" t="s">
        <v>694</v>
      </c>
      <c r="B9" s="4" t="s">
        <v>522</v>
      </c>
      <c r="C9" s="4" t="s">
        <v>695</v>
      </c>
      <c r="D9" s="4" t="s">
        <v>696</v>
      </c>
    </row>
    <row r="10" spans="1:4">
      <c r="A10" s="4" t="s">
        <v>697</v>
      </c>
      <c r="B10" s="4" t="s">
        <v>698</v>
      </c>
      <c r="C10" s="4" t="s">
        <v>699</v>
      </c>
      <c r="D10" s="4" t="s">
        <v>699</v>
      </c>
    </row>
    <row r="11" spans="1:4">
      <c r="A11" s="4" t="s">
        <v>700</v>
      </c>
      <c r="B11" s="4" t="s">
        <v>699</v>
      </c>
      <c r="C11" s="4" t="s">
        <v>701</v>
      </c>
      <c r="D11" s="4" t="s">
        <v>702</v>
      </c>
    </row>
    <row r="12" spans="1:4">
      <c r="A12" s="4" t="s">
        <v>703</v>
      </c>
      <c r="B12" s="4" t="s">
        <v>701</v>
      </c>
      <c r="C12" s="4" t="s">
        <v>704</v>
      </c>
      <c r="D12" s="4" t="s">
        <v>699</v>
      </c>
    </row>
    <row r="13" spans="1:4">
      <c r="A13" s="4" t="s">
        <v>705</v>
      </c>
      <c r="B13" s="4" t="s">
        <v>706</v>
      </c>
      <c r="C13" s="4" t="s">
        <v>707</v>
      </c>
      <c r="D13" s="4" t="s">
        <v>699</v>
      </c>
    </row>
    <row r="14" spans="1:4">
      <c r="A14" s="4" t="s">
        <v>708</v>
      </c>
      <c r="B14" s="4" t="s">
        <v>709</v>
      </c>
      <c r="C14" s="4" t="s">
        <v>684</v>
      </c>
      <c r="D14" s="4" t="s">
        <v>710</v>
      </c>
    </row>
    <row r="15" spans="1:4">
      <c r="A15" s="4" t="s">
        <v>596</v>
      </c>
      <c r="B15" s="4" t="s">
        <v>692</v>
      </c>
      <c r="C15" s="4" t="s">
        <v>711</v>
      </c>
      <c r="D15" s="4" t="s">
        <v>712</v>
      </c>
    </row>
    <row r="16" spans="1:4">
      <c r="A16" s="4" t="s">
        <v>713</v>
      </c>
      <c r="B16" s="4" t="s">
        <v>714</v>
      </c>
      <c r="C16" s="4" t="s">
        <v>715</v>
      </c>
      <c r="D16" s="4" t="s">
        <v>716</v>
      </c>
    </row>
    <row r="17" spans="1:4">
      <c r="A17" s="4" t="s">
        <v>717</v>
      </c>
      <c r="B17" s="4" t="s">
        <v>718</v>
      </c>
      <c r="C17" s="4" t="s">
        <v>719</v>
      </c>
      <c r="D17" s="4" t="s">
        <v>699</v>
      </c>
    </row>
    <row r="18" spans="1:4">
      <c r="A18" s="4" t="s">
        <v>720</v>
      </c>
      <c r="B18" s="4" t="s">
        <v>721</v>
      </c>
      <c r="C18" s="4" t="s">
        <v>722</v>
      </c>
      <c r="D18" s="4" t="s">
        <v>7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2</v>
      </c>
      <c r="C2" s="2" t="s">
        <v>36</v>
      </c>
      <c r="D2" s="2" t="s">
        <v>86</v>
      </c>
      <c r="E2" s="2" t="s">
        <v>410</v>
      </c>
    </row>
    <row r="3" spans="1:5">
      <c r="A3" s="3" t="s">
        <v>724</v>
      </c>
    </row>
    <row r="4" spans="1:5">
      <c r="A4" s="4" t="s">
        <v>713</v>
      </c>
      <c r="B4" s="4" t="s">
        <v>725</v>
      </c>
      <c r="C4" s="4" t="s">
        <v>726</v>
      </c>
      <c r="D4" s="4" t="s">
        <v>727</v>
      </c>
    </row>
    <row r="5" spans="1:5">
      <c r="A5" s="4" t="s">
        <v>728</v>
      </c>
      <c r="B5" s="6" t="n">
        <v>500</v>
      </c>
    </row>
    <row r="6" spans="1:5">
      <c r="A6" s="4" t="s">
        <v>729</v>
      </c>
      <c r="B6" s="5" t="n">
        <v>12200</v>
      </c>
    </row>
    <row r="7" spans="1:5">
      <c r="A7" s="4" t="s">
        <v>730</v>
      </c>
      <c r="B7" s="5" t="n">
        <v>107058</v>
      </c>
      <c r="C7" s="6" t="n">
        <v>114186</v>
      </c>
    </row>
    <row r="8" spans="1:5">
      <c r="A8" s="4" t="s">
        <v>143</v>
      </c>
      <c r="B8" s="5" t="n">
        <v>8182</v>
      </c>
      <c r="C8" s="5" t="n">
        <v>71875</v>
      </c>
      <c r="D8" s="6" t="n">
        <v>15521</v>
      </c>
    </row>
    <row r="9" spans="1:5">
      <c r="A9" s="4" t="s">
        <v>731</v>
      </c>
      <c r="B9" s="5" t="n">
        <v>4286</v>
      </c>
      <c r="C9" s="5" t="n">
        <v>3853</v>
      </c>
      <c r="D9" s="6" t="n">
        <v>3119</v>
      </c>
      <c r="E9" s="6" t="n">
        <v>3288</v>
      </c>
    </row>
    <row r="10" spans="1:5">
      <c r="A10" s="4" t="s">
        <v>732</v>
      </c>
      <c r="B10" s="5" t="n">
        <v>3300</v>
      </c>
    </row>
    <row r="11" spans="1:5">
      <c r="A11" s="4" t="s">
        <v>733</v>
      </c>
      <c r="B11" s="5" t="n">
        <v>3900</v>
      </c>
    </row>
    <row r="12" spans="1:5">
      <c r="A12" s="4" t="s">
        <v>734</v>
      </c>
      <c r="B12" s="5" t="n">
        <v>1100</v>
      </c>
      <c r="C12" s="6" t="n">
        <v>1000</v>
      </c>
    </row>
    <row r="13" spans="1:5">
      <c r="A13" s="4" t="s">
        <v>735</v>
      </c>
    </row>
    <row r="14" spans="1:5">
      <c r="A14" s="3" t="s">
        <v>724</v>
      </c>
    </row>
    <row r="15" spans="1:5">
      <c r="A15" s="4" t="s">
        <v>736</v>
      </c>
      <c r="B15" s="5" t="n">
        <v>8100</v>
      </c>
    </row>
    <row r="16" spans="1:5">
      <c r="A16" s="4" t="s">
        <v>737</v>
      </c>
    </row>
    <row r="17" spans="1:5">
      <c r="A17" s="3" t="s">
        <v>724</v>
      </c>
    </row>
    <row r="18" spans="1:5">
      <c r="A18" s="4" t="s">
        <v>736</v>
      </c>
      <c r="B18" s="5" t="n">
        <v>14500</v>
      </c>
    </row>
    <row r="19" spans="1:5">
      <c r="A19" s="4" t="s">
        <v>729</v>
      </c>
      <c r="B19" s="6" t="n">
        <v>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6</v>
      </c>
    </row>
    <row r="2" spans="1:3">
      <c r="A2" s="3" t="s">
        <v>739</v>
      </c>
    </row>
    <row r="3" spans="1:3">
      <c r="A3" s="4" t="s">
        <v>740</v>
      </c>
      <c r="B3" s="6" t="n">
        <v>500</v>
      </c>
    </row>
    <row r="4" spans="1:3">
      <c r="A4" s="4" t="s">
        <v>741</v>
      </c>
      <c r="B4" s="5" t="n">
        <v>12200</v>
      </c>
    </row>
    <row r="5" spans="1:3">
      <c r="A5" s="3" t="s">
        <v>742</v>
      </c>
    </row>
    <row r="6" spans="1:3">
      <c r="A6" s="4" t="s">
        <v>743</v>
      </c>
      <c r="B6" s="5" t="n">
        <v>1523</v>
      </c>
      <c r="C6" s="6" t="n">
        <v>1231</v>
      </c>
    </row>
    <row r="7" spans="1:3">
      <c r="A7" s="4" t="s">
        <v>744</v>
      </c>
      <c r="B7" s="5" t="n">
        <v>2360</v>
      </c>
      <c r="C7" s="5" t="n">
        <v>979</v>
      </c>
    </row>
    <row r="8" spans="1:3">
      <c r="A8" s="4" t="s">
        <v>745</v>
      </c>
      <c r="B8" s="5" t="n">
        <v>8272</v>
      </c>
      <c r="C8" s="5" t="n">
        <v>6914</v>
      </c>
    </row>
    <row r="9" spans="1:3">
      <c r="A9" s="4" t="s">
        <v>746</v>
      </c>
      <c r="B9" s="5" t="n">
        <v>730</v>
      </c>
      <c r="C9" s="5" t="n">
        <v>639</v>
      </c>
    </row>
    <row r="10" spans="1:3">
      <c r="A10" s="4" t="s">
        <v>747</v>
      </c>
      <c r="B10" s="5" t="n">
        <v>3328</v>
      </c>
      <c r="C10" s="5" t="n">
        <v>3516</v>
      </c>
    </row>
    <row r="11" spans="1:3">
      <c r="A11" s="4" t="s">
        <v>731</v>
      </c>
      <c r="B11" s="5" t="n">
        <v>377</v>
      </c>
      <c r="C11" s="5" t="n">
        <v>452</v>
      </c>
    </row>
    <row r="12" spans="1:3">
      <c r="A12" s="4" t="s">
        <v>748</v>
      </c>
      <c r="B12" s="5" t="n">
        <v>5746</v>
      </c>
      <c r="C12" s="5" t="n">
        <v>5635</v>
      </c>
    </row>
    <row r="13" spans="1:3">
      <c r="A13" s="4" t="s">
        <v>749</v>
      </c>
      <c r="B13" s="5" t="n">
        <v>394</v>
      </c>
      <c r="C13" s="5" t="n">
        <v>577</v>
      </c>
    </row>
    <row r="14" spans="1:3">
      <c r="A14" s="4" t="s">
        <v>596</v>
      </c>
      <c r="B14" s="5" t="n">
        <v>722</v>
      </c>
      <c r="C14" s="5" t="n">
        <v>552</v>
      </c>
    </row>
    <row r="15" spans="1:3">
      <c r="A15" s="4" t="s">
        <v>750</v>
      </c>
      <c r="B15" s="5" t="n">
        <v>23452</v>
      </c>
      <c r="C15" s="5" t="n">
        <v>20495</v>
      </c>
    </row>
    <row r="16" spans="1:3">
      <c r="A16" s="4" t="s">
        <v>751</v>
      </c>
      <c r="B16" s="5" t="n">
        <v>2896</v>
      </c>
      <c r="C16" s="5" t="n">
        <v>2424</v>
      </c>
    </row>
    <row r="17" spans="1:3">
      <c r="A17" s="4" t="s">
        <v>752</v>
      </c>
      <c r="B17" s="5" t="n">
        <v>20556</v>
      </c>
      <c r="C17" s="5" t="n">
        <v>18071</v>
      </c>
    </row>
    <row r="18" spans="1:3">
      <c r="A18" s="3" t="s">
        <v>753</v>
      </c>
    </row>
    <row r="19" spans="1:3">
      <c r="A19" s="4" t="s">
        <v>142</v>
      </c>
      <c r="B19" s="5" t="n">
        <v>-5774</v>
      </c>
      <c r="C19" s="5" t="n">
        <v>-9492</v>
      </c>
    </row>
    <row r="20" spans="1:3">
      <c r="A20" s="4" t="s">
        <v>754</v>
      </c>
      <c r="B20" s="5" t="n">
        <v>-621</v>
      </c>
      <c r="C20" s="5" t="n">
        <v>-672</v>
      </c>
    </row>
    <row r="21" spans="1:3">
      <c r="A21" s="4" t="s">
        <v>755</v>
      </c>
      <c r="B21" s="5" t="n">
        <v>-117025</v>
      </c>
      <c r="C21" s="5" t="n">
        <v>-117717</v>
      </c>
    </row>
    <row r="22" spans="1:3">
      <c r="A22" s="4" t="s">
        <v>756</v>
      </c>
      <c r="B22" s="5" t="n">
        <v>-172</v>
      </c>
      <c r="C22" s="5" t="n">
        <v>-65</v>
      </c>
    </row>
    <row r="23" spans="1:3">
      <c r="A23" s="4" t="s">
        <v>757</v>
      </c>
      <c r="B23" s="5" t="n">
        <v>-4022</v>
      </c>
      <c r="C23" s="5" t="n">
        <v>-4311</v>
      </c>
    </row>
    <row r="24" spans="1:3">
      <c r="A24" s="4" t="s">
        <v>758</v>
      </c>
      <c r="B24" s="5" t="n">
        <v>-127614</v>
      </c>
      <c r="C24" s="6" t="n">
        <v>-132257</v>
      </c>
    </row>
    <row r="25" spans="1:3">
      <c r="A25" s="4" t="s">
        <v>735</v>
      </c>
    </row>
    <row r="26" spans="1:3">
      <c r="A26" s="3" t="s">
        <v>739</v>
      </c>
    </row>
    <row r="27" spans="1:3">
      <c r="A27" s="4" t="s">
        <v>736</v>
      </c>
      <c r="B27" s="5" t="n">
        <v>8100</v>
      </c>
    </row>
    <row r="28" spans="1:3">
      <c r="A28" s="4" t="s">
        <v>759</v>
      </c>
      <c r="B28" s="5" t="n">
        <v>5200</v>
      </c>
    </row>
    <row r="29" spans="1:3">
      <c r="A29" s="4" t="s">
        <v>760</v>
      </c>
      <c r="B29" s="5" t="n">
        <v>2800</v>
      </c>
    </row>
    <row r="30" spans="1:3">
      <c r="A30" s="4" t="s">
        <v>761</v>
      </c>
    </row>
    <row r="31" spans="1:3">
      <c r="A31" s="3" t="s">
        <v>739</v>
      </c>
    </row>
    <row r="32" spans="1:3">
      <c r="A32" s="4" t="s">
        <v>736</v>
      </c>
      <c r="B32" s="5" t="n">
        <v>14500</v>
      </c>
    </row>
    <row r="33" spans="1:3">
      <c r="A33" s="4" t="s">
        <v>741</v>
      </c>
      <c r="B33" s="5" t="n">
        <v>500</v>
      </c>
    </row>
    <row r="34" spans="1:3">
      <c r="A34" s="4" t="s">
        <v>762</v>
      </c>
    </row>
    <row r="35" spans="1:3">
      <c r="A35" s="3" t="s">
        <v>739</v>
      </c>
    </row>
    <row r="36" spans="1:3">
      <c r="A36" s="4" t="s">
        <v>741</v>
      </c>
      <c r="B36" s="6" t="n">
        <v>2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6</v>
      </c>
      <c r="D2" s="2" t="s">
        <v>86</v>
      </c>
    </row>
    <row r="3" spans="1:4">
      <c r="A3" s="3" t="s">
        <v>764</v>
      </c>
    </row>
    <row r="4" spans="1:4">
      <c r="A4" s="4" t="s">
        <v>765</v>
      </c>
      <c r="B4" s="6" t="n">
        <v>3853</v>
      </c>
      <c r="C4" s="6" t="n">
        <v>3119</v>
      </c>
      <c r="D4" s="6" t="n">
        <v>3288</v>
      </c>
    </row>
    <row r="5" spans="1:4">
      <c r="A5" s="4" t="s">
        <v>766</v>
      </c>
      <c r="B5" s="5" t="n">
        <v>114</v>
      </c>
      <c r="C5" s="5" t="n">
        <v>1677</v>
      </c>
      <c r="D5" s="5" t="n">
        <v>74</v>
      </c>
    </row>
    <row r="6" spans="1:4">
      <c r="A6" s="4" t="s">
        <v>767</v>
      </c>
      <c r="B6" s="5" t="n">
        <v>571</v>
      </c>
      <c r="C6" s="5" t="n">
        <v>16</v>
      </c>
      <c r="D6" s="5" t="n">
        <v>1479</v>
      </c>
    </row>
    <row r="7" spans="1:4">
      <c r="A7" s="4" t="s">
        <v>768</v>
      </c>
      <c r="B7" s="5" t="n">
        <v>-48</v>
      </c>
      <c r="C7" s="5" t="n">
        <v>-390</v>
      </c>
      <c r="D7" s="5" t="n">
        <v>-964</v>
      </c>
    </row>
    <row r="8" spans="1:4">
      <c r="A8" s="4" t="s">
        <v>769</v>
      </c>
      <c r="B8" s="5" t="n">
        <v>-5</v>
      </c>
      <c r="C8" s="5" t="n">
        <v>-32</v>
      </c>
    </row>
    <row r="9" spans="1:4">
      <c r="A9" s="4" t="s">
        <v>770</v>
      </c>
      <c r="D9" s="5" t="n">
        <v>-558</v>
      </c>
    </row>
    <row r="10" spans="1:4">
      <c r="A10" s="4" t="s">
        <v>771</v>
      </c>
      <c r="B10" s="5" t="n">
        <v>-199</v>
      </c>
      <c r="C10" s="5" t="n">
        <v>-537</v>
      </c>
      <c r="D10" s="5" t="n">
        <v>-200</v>
      </c>
    </row>
    <row r="11" spans="1:4">
      <c r="A11" s="4" t="s">
        <v>772</v>
      </c>
      <c r="B11" s="6" t="n">
        <v>4286</v>
      </c>
      <c r="C11" s="6" t="n">
        <v>3853</v>
      </c>
      <c r="D11" s="6" t="n">
        <v>31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9</v>
      </c>
      <c r="J1" s="2" t="s">
        <v>1</v>
      </c>
    </row>
    <row r="2" spans="1:12">
      <c r="B2" s="2" t="s">
        <v>2</v>
      </c>
      <c r="C2" s="2" t="s">
        <v>80</v>
      </c>
      <c r="D2" s="2" t="s">
        <v>81</v>
      </c>
      <c r="E2" s="2" t="s">
        <v>82</v>
      </c>
      <c r="F2" s="2" t="s">
        <v>36</v>
      </c>
      <c r="G2" s="2" t="s">
        <v>83</v>
      </c>
      <c r="H2" s="2" t="s">
        <v>84</v>
      </c>
      <c r="I2" s="2" t="s">
        <v>85</v>
      </c>
      <c r="J2" s="2" t="s">
        <v>2</v>
      </c>
      <c r="K2" s="2" t="s">
        <v>36</v>
      </c>
      <c r="L2" s="2" t="s">
        <v>86</v>
      </c>
    </row>
    <row r="3" spans="1:12">
      <c r="A3" s="4" t="s">
        <v>774</v>
      </c>
      <c r="J3" s="6" t="n">
        <v>-28731</v>
      </c>
      <c r="K3" s="6" t="n">
        <v>-25667</v>
      </c>
      <c r="L3" s="6" t="n">
        <v>-11002</v>
      </c>
    </row>
    <row r="4" spans="1:12">
      <c r="A4" s="4" t="s">
        <v>775</v>
      </c>
      <c r="J4" s="5" t="n">
        <v>3249</v>
      </c>
      <c r="K4" s="5" t="n">
        <v>4442</v>
      </c>
      <c r="L4" s="5" t="n">
        <v>4709</v>
      </c>
    </row>
    <row r="5" spans="1:12">
      <c r="A5" s="4" t="s">
        <v>104</v>
      </c>
      <c r="B5" s="6" t="n">
        <v>-18799</v>
      </c>
      <c r="C5" s="6" t="n">
        <v>-11700</v>
      </c>
      <c r="D5" s="6" t="n">
        <v>-11139</v>
      </c>
      <c r="E5" s="6" t="n">
        <v>16156</v>
      </c>
      <c r="F5" s="6" t="n">
        <v>-23263</v>
      </c>
      <c r="G5" s="6" t="n">
        <v>-16313</v>
      </c>
      <c r="H5" s="6" t="n">
        <v>-9247</v>
      </c>
      <c r="I5" s="6" t="n">
        <v>27598</v>
      </c>
      <c r="J5" s="6" t="n">
        <v>-25482</v>
      </c>
      <c r="K5" s="6" t="n">
        <v>-21225</v>
      </c>
      <c r="L5" s="6" t="n">
        <v>-62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7</v>
      </c>
      <c r="B1" s="2" t="s">
        <v>1</v>
      </c>
    </row>
    <row r="2" spans="1:4">
      <c r="B2" s="2" t="s">
        <v>2</v>
      </c>
      <c r="C2" s="2" t="s">
        <v>36</v>
      </c>
      <c r="D2" s="2" t="s">
        <v>86</v>
      </c>
    </row>
    <row r="3" spans="1:4">
      <c r="A3" s="3" t="s">
        <v>178</v>
      </c>
    </row>
    <row r="4" spans="1:4">
      <c r="A4" s="4" t="s">
        <v>93</v>
      </c>
      <c r="B4" s="6" t="n">
        <v>150255</v>
      </c>
      <c r="C4" s="6" t="n">
        <v>149462</v>
      </c>
      <c r="D4" s="6" t="n">
        <v>148869</v>
      </c>
    </row>
    <row r="5" spans="1:4">
      <c r="A5" s="4" t="s">
        <v>96</v>
      </c>
      <c r="B5" s="5" t="n">
        <v>48198</v>
      </c>
      <c r="C5" s="5" t="n">
        <v>48379</v>
      </c>
      <c r="D5" s="5" t="n">
        <v>46142</v>
      </c>
    </row>
    <row r="6" spans="1:4">
      <c r="A6" s="4" t="s">
        <v>179</v>
      </c>
      <c r="B6" s="5" t="n">
        <v>2600</v>
      </c>
      <c r="C6" s="5" t="n">
        <v>2500</v>
      </c>
    </row>
    <row r="7" spans="1:4">
      <c r="A7" s="4" t="s">
        <v>180</v>
      </c>
    </row>
    <row r="8" spans="1:4">
      <c r="A8" s="3" t="s">
        <v>178</v>
      </c>
    </row>
    <row r="9" spans="1:4">
      <c r="A9" s="4" t="s">
        <v>181</v>
      </c>
      <c r="B9" s="6" t="n">
        <v>1498</v>
      </c>
      <c r="C9" s="6" t="n">
        <v>1391</v>
      </c>
      <c r="D9" s="6" t="n">
        <v>16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6</v>
      </c>
      <c r="B1" s="2" t="s">
        <v>1</v>
      </c>
    </row>
    <row r="2" spans="1:4">
      <c r="B2" s="2" t="s">
        <v>2</v>
      </c>
      <c r="C2" s="2" t="s">
        <v>36</v>
      </c>
      <c r="D2" s="2" t="s">
        <v>86</v>
      </c>
    </row>
    <row r="3" spans="1:4">
      <c r="A3" s="3" t="s">
        <v>777</v>
      </c>
    </row>
    <row r="4" spans="1:4">
      <c r="A4" s="4" t="s">
        <v>774</v>
      </c>
      <c r="B4" s="6" t="n">
        <v>-28731</v>
      </c>
      <c r="C4" s="6" t="n">
        <v>-25667</v>
      </c>
      <c r="D4" s="6" t="n">
        <v>-110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4"/>
    <col customWidth="1" max="7" min="7" width="25"/>
    <col customWidth="1" max="8" min="8" width="24"/>
    <col customWidth="1" max="9" min="9" width="14"/>
    <col customWidth="1" max="10" min="10" width="24"/>
  </cols>
  <sheetData>
    <row r="1" spans="1:10">
      <c r="A1" s="1" t="s">
        <v>778</v>
      </c>
      <c r="B1" s="2" t="s">
        <v>779</v>
      </c>
      <c r="C1" s="2" t="s">
        <v>780</v>
      </c>
      <c r="D1" s="2" t="s">
        <v>781</v>
      </c>
      <c r="E1" s="2" t="s">
        <v>782</v>
      </c>
      <c r="F1" s="2" t="s">
        <v>783</v>
      </c>
      <c r="G1" s="2" t="s">
        <v>784</v>
      </c>
      <c r="H1" s="2" t="s">
        <v>2</v>
      </c>
      <c r="I1" s="2" t="s">
        <v>36</v>
      </c>
      <c r="J1" s="2" t="s">
        <v>86</v>
      </c>
    </row>
    <row r="2" spans="1:10">
      <c r="A2" s="3" t="s">
        <v>785</v>
      </c>
    </row>
    <row r="3" spans="1:10">
      <c r="A3" s="4" t="s">
        <v>786</v>
      </c>
      <c r="E3" s="4" t="s">
        <v>522</v>
      </c>
      <c r="F3" s="4" t="s">
        <v>522</v>
      </c>
      <c r="G3" s="4" t="s">
        <v>522</v>
      </c>
      <c r="J3" s="4" t="s">
        <v>522</v>
      </c>
    </row>
    <row r="4" spans="1:10">
      <c r="A4" s="4" t="s">
        <v>787</v>
      </c>
      <c r="E4" s="4" t="s">
        <v>788</v>
      </c>
      <c r="F4" s="4" t="s">
        <v>789</v>
      </c>
      <c r="G4" s="4" t="s">
        <v>790</v>
      </c>
      <c r="J4" s="4" t="s">
        <v>791</v>
      </c>
    </row>
    <row r="5" spans="1:10">
      <c r="A5" s="4" t="s">
        <v>792</v>
      </c>
    </row>
    <row r="6" spans="1:10">
      <c r="A6" s="3" t="s">
        <v>785</v>
      </c>
    </row>
    <row r="7" spans="1:10">
      <c r="A7" s="4" t="s">
        <v>793</v>
      </c>
      <c r="E7" s="4" t="s">
        <v>522</v>
      </c>
      <c r="F7" s="4" t="s">
        <v>522</v>
      </c>
      <c r="G7" s="4" t="s">
        <v>522</v>
      </c>
      <c r="J7" s="4" t="s">
        <v>522</v>
      </c>
    </row>
    <row r="8" spans="1:10">
      <c r="A8" s="4" t="s">
        <v>794</v>
      </c>
    </row>
    <row r="9" spans="1:10">
      <c r="A9" s="3" t="s">
        <v>785</v>
      </c>
    </row>
    <row r="10" spans="1:10">
      <c r="A10" s="4" t="s">
        <v>795</v>
      </c>
      <c r="H10" s="7" t="n">
        <v>1.93</v>
      </c>
      <c r="I10" s="7" t="n">
        <v>2.28</v>
      </c>
      <c r="J10" s="7" t="n">
        <v>1.68</v>
      </c>
    </row>
    <row r="11" spans="1:10">
      <c r="A11" s="4" t="s">
        <v>796</v>
      </c>
      <c r="E11" s="4" t="s">
        <v>522</v>
      </c>
      <c r="F11" s="4" t="s">
        <v>522</v>
      </c>
      <c r="G11" s="4" t="s">
        <v>522</v>
      </c>
      <c r="J11" s="4" t="s">
        <v>797</v>
      </c>
    </row>
    <row r="12" spans="1:10">
      <c r="A12" s="4" t="s">
        <v>798</v>
      </c>
    </row>
    <row r="13" spans="1:10">
      <c r="A13" s="3" t="s">
        <v>785</v>
      </c>
    </row>
    <row r="14" spans="1:10">
      <c r="A14" s="4" t="s">
        <v>795</v>
      </c>
      <c r="H14" s="7" t="n">
        <v>0.98</v>
      </c>
      <c r="I14" s="7" t="n">
        <v>1.28</v>
      </c>
      <c r="J14" s="7" t="n">
        <v>0.87</v>
      </c>
    </row>
    <row r="15" spans="1:10">
      <c r="A15" s="4" t="s">
        <v>799</v>
      </c>
    </row>
    <row r="16" spans="1:10">
      <c r="A16" s="3" t="s">
        <v>785</v>
      </c>
    </row>
    <row r="17" spans="1:10">
      <c r="A17" s="4" t="s">
        <v>800</v>
      </c>
      <c r="C17" s="5" t="n">
        <v>110994</v>
      </c>
      <c r="D17" s="5" t="n">
        <v>314051</v>
      </c>
      <c r="H17" s="5" t="n">
        <v>112769</v>
      </c>
      <c r="I17" s="5" t="n">
        <v>123603</v>
      </c>
      <c r="J17" s="5" t="n">
        <v>101110</v>
      </c>
    </row>
    <row r="18" spans="1:10">
      <c r="A18" s="4" t="s">
        <v>801</v>
      </c>
      <c r="H18" s="8" t="n">
        <v>0.6</v>
      </c>
    </row>
    <row r="19" spans="1:10">
      <c r="A19" s="4" t="s">
        <v>802</v>
      </c>
      <c r="H19" s="4" t="s">
        <v>803</v>
      </c>
    </row>
    <row r="20" spans="1:10">
      <c r="A20" s="4" t="s">
        <v>804</v>
      </c>
    </row>
    <row r="21" spans="1:10">
      <c r="A21" s="3" t="s">
        <v>785</v>
      </c>
    </row>
    <row r="22" spans="1:10">
      <c r="A22" s="4" t="s">
        <v>805</v>
      </c>
      <c r="B22" s="4" t="s">
        <v>631</v>
      </c>
    </row>
    <row r="23" spans="1:10">
      <c r="A23" s="4" t="s">
        <v>806</v>
      </c>
      <c r="B23" s="4" t="s">
        <v>807</v>
      </c>
    </row>
    <row r="24" spans="1:10">
      <c r="A24" s="4" t="s">
        <v>808</v>
      </c>
    </row>
    <row r="25" spans="1:10">
      <c r="A25" s="3" t="s">
        <v>785</v>
      </c>
    </row>
    <row r="26" spans="1:10">
      <c r="A26" s="4" t="s">
        <v>795</v>
      </c>
      <c r="H26" s="7" t="n">
        <v>4.93</v>
      </c>
      <c r="I26" s="7" t="n">
        <v>3.71</v>
      </c>
      <c r="J26" s="7" t="n">
        <v>2.99</v>
      </c>
    </row>
    <row r="27" spans="1:10">
      <c r="A27" s="4" t="s">
        <v>793</v>
      </c>
      <c r="E27" s="4" t="s">
        <v>522</v>
      </c>
      <c r="F27" s="4" t="s">
        <v>522</v>
      </c>
      <c r="G27" s="4" t="s">
        <v>522</v>
      </c>
      <c r="J27" s="4" t="s">
        <v>522</v>
      </c>
    </row>
    <row r="28" spans="1:10">
      <c r="A28" s="4" t="s">
        <v>796</v>
      </c>
      <c r="E28" s="4" t="s">
        <v>809</v>
      </c>
      <c r="F28" s="4" t="s">
        <v>810</v>
      </c>
      <c r="G28" s="4" t="s">
        <v>811</v>
      </c>
      <c r="J28" s="4" t="s">
        <v>5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12</v>
      </c>
      <c r="C1" s="2" t="s">
        <v>1</v>
      </c>
    </row>
    <row r="2" spans="1:6">
      <c r="C2" s="2" t="s">
        <v>2</v>
      </c>
      <c r="D2" s="2" t="s">
        <v>36</v>
      </c>
      <c r="F2" s="2" t="s">
        <v>86</v>
      </c>
    </row>
    <row r="3" spans="1:6">
      <c r="A3" s="3" t="s">
        <v>813</v>
      </c>
    </row>
    <row r="4" spans="1:6">
      <c r="A4" s="4" t="s">
        <v>814</v>
      </c>
      <c r="C4" s="7" t="n">
        <v>8.869999999999999</v>
      </c>
      <c r="D4" s="6" t="n">
        <v>9</v>
      </c>
    </row>
    <row r="5" spans="1:6">
      <c r="A5" s="4" t="s">
        <v>126</v>
      </c>
      <c r="C5" s="6" t="n">
        <v>337</v>
      </c>
      <c r="D5" s="6" t="n">
        <v>620</v>
      </c>
      <c r="F5" s="6" t="n">
        <v>702</v>
      </c>
    </row>
    <row r="6" spans="1:6">
      <c r="A6" s="4" t="s">
        <v>815</v>
      </c>
      <c r="B6" s="4" t="s">
        <v>464</v>
      </c>
      <c r="C6" s="5" t="n">
        <v>-13</v>
      </c>
      <c r="D6" s="5" t="n">
        <v>-14</v>
      </c>
      <c r="F6" s="5" t="n">
        <v>-13</v>
      </c>
    </row>
    <row r="7" spans="1:6">
      <c r="A7" s="4" t="s">
        <v>816</v>
      </c>
      <c r="C7" s="5" t="n">
        <v>324</v>
      </c>
      <c r="D7" s="5" t="n">
        <v>606</v>
      </c>
      <c r="F7" s="5" t="n">
        <v>689</v>
      </c>
    </row>
    <row r="8" spans="1:6">
      <c r="A8" s="4" t="s">
        <v>817</v>
      </c>
      <c r="C8" s="6" t="n">
        <v>0</v>
      </c>
      <c r="D8" s="6" t="n">
        <v>0</v>
      </c>
      <c r="E8" s="4" t="s">
        <v>818</v>
      </c>
      <c r="F8" s="6" t="n">
        <v>4</v>
      </c>
    </row>
    <row r="9" spans="1:6"/>
    <row r="10" spans="1:6">
      <c r="A10" s="4" t="s">
        <v>464</v>
      </c>
      <c r="B10" s="4" t="s">
        <v>819</v>
      </c>
    </row>
    <row r="11" spans="1:6">
      <c r="A11" s="4" t="s">
        <v>818</v>
      </c>
      <c r="B11" s="4" t="s">
        <v>820</v>
      </c>
    </row>
  </sheetData>
  <mergeCells count="6">
    <mergeCell ref="A1:B2"/>
    <mergeCell ref="C1:F1"/>
    <mergeCell ref="D2:E2"/>
    <mergeCell ref="A9:E9"/>
    <mergeCell ref="B10:E10"/>
    <mergeCell ref="B11:E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821</v>
      </c>
      <c r="B1" s="2" t="s">
        <v>822</v>
      </c>
      <c r="D1" s="2" t="s">
        <v>1</v>
      </c>
    </row>
    <row r="2" spans="1:6">
      <c r="B2" s="2" t="s">
        <v>780</v>
      </c>
      <c r="C2" s="2" t="s">
        <v>781</v>
      </c>
      <c r="D2" s="2" t="s">
        <v>2</v>
      </c>
      <c r="E2" s="2" t="s">
        <v>36</v>
      </c>
      <c r="F2" s="2" t="s">
        <v>86</v>
      </c>
    </row>
    <row r="3" spans="1:6">
      <c r="A3" s="3" t="s">
        <v>785</v>
      </c>
    </row>
    <row r="4" spans="1:6">
      <c r="A4" s="4" t="s">
        <v>823</v>
      </c>
      <c r="D4" s="6" t="n">
        <v>0</v>
      </c>
    </row>
    <row r="5" spans="1:6">
      <c r="A5" s="4" t="s">
        <v>814</v>
      </c>
      <c r="D5" s="7" t="n">
        <v>8.869999999999999</v>
      </c>
      <c r="E5" s="6" t="n">
        <v>9</v>
      </c>
    </row>
    <row r="6" spans="1:6">
      <c r="A6" s="4" t="s">
        <v>824</v>
      </c>
      <c r="D6" s="5" t="n">
        <v>1987331</v>
      </c>
      <c r="E6" s="5" t="n">
        <v>2349288</v>
      </c>
    </row>
    <row r="7" spans="1:6">
      <c r="A7" s="4" t="s">
        <v>825</v>
      </c>
      <c r="D7" s="6" t="n">
        <v>310</v>
      </c>
    </row>
    <row r="8" spans="1:6">
      <c r="A8" s="4" t="s">
        <v>826</v>
      </c>
      <c r="D8" s="5" t="n">
        <v>-7745</v>
      </c>
    </row>
    <row r="9" spans="1:6">
      <c r="A9" s="4" t="s">
        <v>827</v>
      </c>
      <c r="D9" s="7" t="n">
        <v>9.960000000000001</v>
      </c>
    </row>
    <row r="10" spans="1:6">
      <c r="A10" s="4" t="s">
        <v>828</v>
      </c>
      <c r="D10" s="4" t="s">
        <v>829</v>
      </c>
    </row>
    <row r="11" spans="1:6">
      <c r="A11" s="4" t="s">
        <v>830</v>
      </c>
      <c r="D11" s="6" t="n">
        <v>0</v>
      </c>
    </row>
    <row r="12" spans="1:6">
      <c r="A12" s="3" t="s">
        <v>831</v>
      </c>
    </row>
    <row r="13" spans="1:6">
      <c r="A13" s="4" t="s">
        <v>832</v>
      </c>
      <c r="D13" s="7" t="n">
        <v>13.73</v>
      </c>
    </row>
    <row r="14" spans="1:6">
      <c r="A14" s="4" t="s">
        <v>833</v>
      </c>
      <c r="D14" s="5" t="n">
        <v>-466981</v>
      </c>
    </row>
    <row r="15" spans="1:6">
      <c r="A15" s="4" t="s">
        <v>834</v>
      </c>
      <c r="D15" s="7" t="n">
        <v>10.53</v>
      </c>
    </row>
    <row r="16" spans="1:6">
      <c r="A16" s="4" t="s">
        <v>835</v>
      </c>
      <c r="D16" s="5" t="n">
        <v>1360557</v>
      </c>
    </row>
    <row r="17" spans="1:6">
      <c r="A17" s="4" t="s">
        <v>836</v>
      </c>
      <c r="D17" s="7" t="n">
        <v>9.08</v>
      </c>
    </row>
    <row r="18" spans="1:6">
      <c r="A18" s="4" t="s">
        <v>837</v>
      </c>
      <c r="D18" s="4" t="s">
        <v>838</v>
      </c>
    </row>
    <row r="19" spans="1:6">
      <c r="A19" s="4" t="s">
        <v>839</v>
      </c>
      <c r="D19" s="5" t="n">
        <v>475603</v>
      </c>
    </row>
    <row r="20" spans="1:6">
      <c r="A20" s="4" t="s">
        <v>840</v>
      </c>
      <c r="D20" s="7" t="n">
        <v>8.210000000000001</v>
      </c>
    </row>
    <row r="21" spans="1:6">
      <c r="A21" s="4" t="s">
        <v>841</v>
      </c>
      <c r="D21" s="4" t="s">
        <v>842</v>
      </c>
    </row>
    <row r="22" spans="1:6">
      <c r="A22" s="4" t="s">
        <v>799</v>
      </c>
    </row>
    <row r="23" spans="1:6">
      <c r="A23" s="3" t="s">
        <v>831</v>
      </c>
    </row>
    <row r="24" spans="1:6">
      <c r="A24" s="4" t="s">
        <v>800</v>
      </c>
      <c r="B24" s="5" t="n">
        <v>110994</v>
      </c>
      <c r="C24" s="5" t="n">
        <v>314051</v>
      </c>
      <c r="D24" s="5" t="n">
        <v>112769</v>
      </c>
      <c r="E24" s="5" t="n">
        <v>123603</v>
      </c>
      <c r="F24" s="5" t="n">
        <v>10111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43</v>
      </c>
      <c r="B1" s="2" t="s">
        <v>2</v>
      </c>
      <c r="C1" s="2" t="s">
        <v>36</v>
      </c>
      <c r="D1" s="2" t="s">
        <v>469</v>
      </c>
    </row>
    <row r="2" spans="1:4">
      <c r="A2" s="3" t="s">
        <v>844</v>
      </c>
    </row>
    <row r="3" spans="1:4">
      <c r="A3" s="4" t="s">
        <v>845</v>
      </c>
      <c r="B3" s="5" t="n">
        <v>200</v>
      </c>
      <c r="C3" s="5" t="n">
        <v>200</v>
      </c>
    </row>
    <row r="4" spans="1:4">
      <c r="A4" s="4" t="s">
        <v>846</v>
      </c>
    </row>
    <row r="5" spans="1:4">
      <c r="A5" s="3" t="s">
        <v>844</v>
      </c>
    </row>
    <row r="6" spans="1:4">
      <c r="A6" s="4" t="s">
        <v>847</v>
      </c>
      <c r="D6"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48</v>
      </c>
      <c r="B1" s="2" t="s">
        <v>2</v>
      </c>
      <c r="D1" s="2" t="s">
        <v>36</v>
      </c>
      <c r="E1" s="2" t="s">
        <v>86</v>
      </c>
    </row>
    <row r="2" spans="1:5">
      <c r="A2" s="3" t="s">
        <v>37</v>
      </c>
    </row>
    <row r="3" spans="1:5">
      <c r="A3" s="4" t="s">
        <v>38</v>
      </c>
      <c r="B3" s="6" t="n">
        <v>63170</v>
      </c>
      <c r="D3" s="6" t="n">
        <v>67200</v>
      </c>
      <c r="E3" s="6" t="n">
        <v>61023</v>
      </c>
    </row>
    <row r="4" spans="1:5">
      <c r="A4" s="4" t="s">
        <v>849</v>
      </c>
      <c r="D4" s="5" t="n">
        <v>112</v>
      </c>
    </row>
    <row r="5" spans="1:5">
      <c r="A5" s="4" t="s">
        <v>850</v>
      </c>
      <c r="B5" s="5" t="n">
        <v>151</v>
      </c>
    </row>
    <row r="6" spans="1:5">
      <c r="A6" s="4" t="s">
        <v>40</v>
      </c>
      <c r="B6" s="5" t="n">
        <v>34180</v>
      </c>
      <c r="D6" s="5" t="n">
        <v>31021</v>
      </c>
    </row>
    <row r="7" spans="1:5">
      <c r="A7" s="4" t="s">
        <v>42</v>
      </c>
      <c r="B7" s="5" t="n">
        <v>23807</v>
      </c>
      <c r="D7" s="5" t="n">
        <v>22000</v>
      </c>
    </row>
    <row r="8" spans="1:5">
      <c r="A8" s="4" t="s">
        <v>754</v>
      </c>
      <c r="B8" s="5" t="n">
        <v>25424</v>
      </c>
      <c r="D8" s="5" t="n">
        <v>20398</v>
      </c>
    </row>
    <row r="9" spans="1:5">
      <c r="A9" s="4" t="s">
        <v>44</v>
      </c>
      <c r="B9" s="5" t="n">
        <v>146732</v>
      </c>
      <c r="D9" s="5" t="n">
        <v>140731</v>
      </c>
    </row>
    <row r="10" spans="1:5">
      <c r="A10" s="4" t="s">
        <v>45</v>
      </c>
      <c r="B10" s="5" t="n">
        <v>539185</v>
      </c>
      <c r="D10" s="5" t="n">
        <v>570021</v>
      </c>
    </row>
    <row r="11" spans="1:5">
      <c r="A11" s="4" t="s">
        <v>46</v>
      </c>
      <c r="B11" s="5" t="n">
        <v>484438</v>
      </c>
      <c r="D11" s="5" t="n">
        <v>484438</v>
      </c>
      <c r="E11" s="6" t="n">
        <v>483876</v>
      </c>
    </row>
    <row r="12" spans="1:5">
      <c r="A12" s="4" t="s">
        <v>47</v>
      </c>
      <c r="B12" s="5" t="n">
        <v>477085</v>
      </c>
      <c r="D12" s="5" t="n">
        <v>480377</v>
      </c>
    </row>
    <row r="13" spans="1:5">
      <c r="A13" s="4" t="s">
        <v>851</v>
      </c>
      <c r="B13" s="5" t="n">
        <v>0</v>
      </c>
      <c r="D13" s="5" t="n">
        <v>0</v>
      </c>
    </row>
    <row r="14" spans="1:5">
      <c r="A14" s="4" t="s">
        <v>852</v>
      </c>
      <c r="B14" s="5" t="n">
        <v>0</v>
      </c>
      <c r="D14" s="5" t="n">
        <v>0</v>
      </c>
    </row>
    <row r="15" spans="1:5">
      <c r="A15" s="4" t="s">
        <v>48</v>
      </c>
      <c r="B15" s="5" t="n">
        <v>18725</v>
      </c>
      <c r="D15" s="5" t="n">
        <v>19477</v>
      </c>
    </row>
    <row r="16" spans="1:5">
      <c r="A16" s="4" t="s">
        <v>49</v>
      </c>
      <c r="B16" s="5" t="n">
        <v>1666165</v>
      </c>
      <c r="D16" s="5" t="n">
        <v>1695044</v>
      </c>
    </row>
    <row r="17" spans="1:5">
      <c r="A17" s="3" t="s">
        <v>50</v>
      </c>
    </row>
    <row r="18" spans="1:5">
      <c r="A18" s="4" t="s">
        <v>51</v>
      </c>
      <c r="B18" s="5" t="n">
        <v>7600</v>
      </c>
      <c r="D18" s="5" t="n">
        <v>7600</v>
      </c>
    </row>
    <row r="19" spans="1:5">
      <c r="A19" s="4" t="s">
        <v>52</v>
      </c>
      <c r="B19" s="5" t="n">
        <v>677</v>
      </c>
      <c r="D19" s="5" t="n">
        <v>596</v>
      </c>
    </row>
    <row r="20" spans="1:5">
      <c r="A20" s="4" t="s">
        <v>853</v>
      </c>
      <c r="B20" s="5" t="n">
        <v>93027</v>
      </c>
      <c r="D20" s="5" t="n">
        <v>97317</v>
      </c>
    </row>
    <row r="21" spans="1:5">
      <c r="A21" s="4" t="s">
        <v>57</v>
      </c>
      <c r="B21" s="5" t="n">
        <v>5278</v>
      </c>
      <c r="D21" s="5" t="n">
        <v>4776</v>
      </c>
    </row>
    <row r="22" spans="1:5">
      <c r="A22" s="4" t="s">
        <v>58</v>
      </c>
      <c r="B22" s="5" t="n">
        <v>106582</v>
      </c>
      <c r="D22" s="5" t="n">
        <v>110289</v>
      </c>
    </row>
    <row r="23" spans="1:5">
      <c r="A23" s="4" t="s">
        <v>59</v>
      </c>
      <c r="B23" s="5" t="n">
        <v>12330</v>
      </c>
      <c r="D23" s="5" t="n">
        <v>13010</v>
      </c>
    </row>
    <row r="24" spans="1:5">
      <c r="A24" s="4" t="s">
        <v>60</v>
      </c>
      <c r="B24" s="5" t="n">
        <v>961514</v>
      </c>
      <c r="D24" s="5" t="n">
        <v>965213</v>
      </c>
    </row>
    <row r="25" spans="1:5">
      <c r="A25" s="4" t="s">
        <v>61</v>
      </c>
      <c r="B25" s="5" t="n">
        <v>107058</v>
      </c>
      <c r="D25" s="5" t="n">
        <v>114186</v>
      </c>
    </row>
    <row r="26" spans="1:5">
      <c r="A26" s="4" t="s">
        <v>851</v>
      </c>
      <c r="B26" s="5" t="n">
        <v>0</v>
      </c>
      <c r="D26" s="5" t="n">
        <v>0</v>
      </c>
    </row>
    <row r="27" spans="1:5">
      <c r="A27" s="4" t="s">
        <v>637</v>
      </c>
      <c r="B27" s="5" t="n">
        <v>174520</v>
      </c>
      <c r="C27" s="4" t="s">
        <v>464</v>
      </c>
      <c r="D27" s="5" t="n">
        <v>177933</v>
      </c>
    </row>
    <row r="28" spans="1:5">
      <c r="A28" s="4" t="s">
        <v>63</v>
      </c>
      <c r="B28" s="5" t="n">
        <v>236110</v>
      </c>
      <c r="D28" s="5" t="n">
        <v>230198</v>
      </c>
    </row>
    <row r="29" spans="1:5">
      <c r="A29" s="4" t="s">
        <v>64</v>
      </c>
      <c r="B29" s="5" t="n">
        <v>1423594</v>
      </c>
      <c r="D29" s="5" t="n">
        <v>1432896</v>
      </c>
    </row>
    <row r="30" spans="1:5">
      <c r="A30" s="3" t="s">
        <v>65</v>
      </c>
    </row>
    <row r="31" spans="1:5">
      <c r="A31" s="4" t="s">
        <v>854</v>
      </c>
      <c r="B31" s="5" t="n">
        <v>0</v>
      </c>
      <c r="D31" s="5" t="n">
        <v>0</v>
      </c>
    </row>
    <row r="32" spans="1:5">
      <c r="A32" s="4" t="s">
        <v>67</v>
      </c>
      <c r="B32" s="5" t="n">
        <v>359570</v>
      </c>
      <c r="D32" s="5" t="n">
        <v>359233</v>
      </c>
    </row>
    <row r="33" spans="1:5">
      <c r="A33" s="4" t="s">
        <v>68</v>
      </c>
      <c r="B33" s="5" t="n">
        <v>-115660</v>
      </c>
      <c r="D33" s="5" t="n">
        <v>-95199</v>
      </c>
    </row>
    <row r="34" spans="1:5">
      <c r="A34" s="4" t="s">
        <v>69</v>
      </c>
      <c r="B34" s="5" t="n">
        <v>-1339</v>
      </c>
      <c r="D34" s="5" t="n">
        <v>-1886</v>
      </c>
    </row>
    <row r="35" spans="1:5">
      <c r="A35" s="4" t="s">
        <v>70</v>
      </c>
      <c r="B35" s="5" t="n">
        <v>242571</v>
      </c>
      <c r="D35" s="5" t="n">
        <v>262148</v>
      </c>
    </row>
    <row r="36" spans="1:5">
      <c r="A36" s="4" t="s">
        <v>71</v>
      </c>
      <c r="B36" s="5" t="n">
        <v>1666165</v>
      </c>
      <c r="D36" s="5" t="n">
        <v>1695044</v>
      </c>
    </row>
    <row r="37" spans="1:5">
      <c r="A37" s="4" t="s">
        <v>855</v>
      </c>
    </row>
    <row r="38" spans="1:5">
      <c r="A38" s="3" t="s">
        <v>37</v>
      </c>
    </row>
    <row r="39" spans="1:5">
      <c r="A39" s="4" t="s">
        <v>38</v>
      </c>
      <c r="B39" s="5" t="n">
        <v>54775</v>
      </c>
      <c r="D39" s="5" t="n">
        <v>59948</v>
      </c>
    </row>
    <row r="40" spans="1:5">
      <c r="A40" s="4" t="s">
        <v>849</v>
      </c>
      <c r="D40" s="5" t="n">
        <v>0</v>
      </c>
    </row>
    <row r="41" spans="1:5">
      <c r="A41" s="4" t="s">
        <v>850</v>
      </c>
      <c r="B41" s="5" t="n">
        <v>0</v>
      </c>
    </row>
    <row r="42" spans="1:5">
      <c r="A42" s="4" t="s">
        <v>40</v>
      </c>
      <c r="B42" s="5" t="n">
        <v>28421</v>
      </c>
      <c r="D42" s="5" t="n">
        <v>27098</v>
      </c>
    </row>
    <row r="43" spans="1:5">
      <c r="A43" s="4" t="s">
        <v>42</v>
      </c>
      <c r="B43" s="5" t="n">
        <v>16896</v>
      </c>
      <c r="D43" s="5" t="n">
        <v>17104</v>
      </c>
    </row>
    <row r="44" spans="1:5">
      <c r="A44" s="4" t="s">
        <v>754</v>
      </c>
      <c r="B44" s="5" t="n">
        <v>14264</v>
      </c>
      <c r="D44" s="5" t="n">
        <v>13766</v>
      </c>
    </row>
    <row r="45" spans="1:5">
      <c r="A45" s="4" t="s">
        <v>44</v>
      </c>
      <c r="B45" s="5" t="n">
        <v>114356</v>
      </c>
      <c r="D45" s="5" t="n">
        <v>117916</v>
      </c>
    </row>
    <row r="46" spans="1:5">
      <c r="A46" s="4" t="s">
        <v>45</v>
      </c>
      <c r="B46" s="5" t="n">
        <v>468827</v>
      </c>
      <c r="D46" s="5" t="n">
        <v>496725</v>
      </c>
    </row>
    <row r="47" spans="1:5">
      <c r="A47" s="4" t="s">
        <v>46</v>
      </c>
      <c r="B47" s="5" t="n">
        <v>433024</v>
      </c>
      <c r="D47" s="5" t="n">
        <v>433024</v>
      </c>
    </row>
    <row r="48" spans="1:5">
      <c r="A48" s="4" t="s">
        <v>47</v>
      </c>
      <c r="B48" s="5" t="n">
        <v>14716</v>
      </c>
      <c r="D48" s="5" t="n">
        <v>16764</v>
      </c>
    </row>
    <row r="49" spans="1:5">
      <c r="A49" s="4" t="s">
        <v>851</v>
      </c>
      <c r="B49" s="5" t="n">
        <v>78402</v>
      </c>
      <c r="D49" s="5" t="n">
        <v>90937</v>
      </c>
    </row>
    <row r="50" spans="1:5">
      <c r="A50" s="4" t="s">
        <v>852</v>
      </c>
      <c r="B50" s="5" t="n">
        <v>477556</v>
      </c>
      <c r="D50" s="5" t="n">
        <v>462873</v>
      </c>
    </row>
    <row r="51" spans="1:5">
      <c r="A51" s="4" t="s">
        <v>48</v>
      </c>
      <c r="B51" s="5" t="n">
        <v>7292</v>
      </c>
      <c r="D51" s="5" t="n">
        <v>7913</v>
      </c>
    </row>
    <row r="52" spans="1:5">
      <c r="A52" s="4" t="s">
        <v>49</v>
      </c>
      <c r="B52" s="5" t="n">
        <v>1594173</v>
      </c>
      <c r="D52" s="5" t="n">
        <v>1626152</v>
      </c>
    </row>
    <row r="53" spans="1:5">
      <c r="A53" s="3" t="s">
        <v>50</v>
      </c>
    </row>
    <row r="54" spans="1:5">
      <c r="A54" s="4" t="s">
        <v>51</v>
      </c>
      <c r="B54" s="5" t="n">
        <v>7600</v>
      </c>
      <c r="D54" s="5" t="n">
        <v>7600</v>
      </c>
    </row>
    <row r="55" spans="1:5">
      <c r="A55" s="4" t="s">
        <v>52</v>
      </c>
      <c r="B55" s="5" t="n">
        <v>661</v>
      </c>
      <c r="D55" s="5" t="n">
        <v>586</v>
      </c>
    </row>
    <row r="56" spans="1:5">
      <c r="A56" s="4" t="s">
        <v>853</v>
      </c>
      <c r="B56" s="5" t="n">
        <v>56277</v>
      </c>
      <c r="D56" s="5" t="n">
        <v>58014</v>
      </c>
    </row>
    <row r="57" spans="1:5">
      <c r="A57" s="4" t="s">
        <v>57</v>
      </c>
      <c r="B57" s="5" t="n">
        <v>4768</v>
      </c>
      <c r="D57" s="5" t="n">
        <v>4265</v>
      </c>
    </row>
    <row r="58" spans="1:5">
      <c r="A58" s="4" t="s">
        <v>58</v>
      </c>
      <c r="B58" s="5" t="n">
        <v>69306</v>
      </c>
      <c r="D58" s="5" t="n">
        <v>70465</v>
      </c>
    </row>
    <row r="59" spans="1:5">
      <c r="A59" s="4" t="s">
        <v>59</v>
      </c>
      <c r="B59" s="5" t="n">
        <v>12296</v>
      </c>
      <c r="D59" s="5" t="n">
        <v>12956</v>
      </c>
    </row>
    <row r="60" spans="1:5">
      <c r="A60" s="4" t="s">
        <v>60</v>
      </c>
      <c r="B60" s="5" t="n">
        <v>961514</v>
      </c>
      <c r="D60" s="5" t="n">
        <v>965213</v>
      </c>
    </row>
    <row r="61" spans="1:5">
      <c r="A61" s="4" t="s">
        <v>61</v>
      </c>
      <c r="B61" s="5" t="n">
        <v>91049</v>
      </c>
      <c r="D61" s="5" t="n">
        <v>99083</v>
      </c>
    </row>
    <row r="62" spans="1:5">
      <c r="A62" s="4" t="s">
        <v>851</v>
      </c>
      <c r="B62" s="5" t="n">
        <v>0</v>
      </c>
      <c r="D62" s="5" t="n">
        <v>0</v>
      </c>
    </row>
    <row r="63" spans="1:5">
      <c r="A63" s="4" t="s">
        <v>63</v>
      </c>
      <c r="B63" s="5" t="n">
        <v>217437</v>
      </c>
      <c r="D63" s="5" t="n">
        <v>216287</v>
      </c>
    </row>
    <row r="64" spans="1:5">
      <c r="A64" s="4" t="s">
        <v>64</v>
      </c>
      <c r="B64" s="5" t="n">
        <v>1351602</v>
      </c>
      <c r="D64" s="5" t="n">
        <v>1364004</v>
      </c>
    </row>
    <row r="65" spans="1:5">
      <c r="A65" s="3" t="s">
        <v>65</v>
      </c>
    </row>
    <row r="66" spans="1:5">
      <c r="A66" s="4" t="s">
        <v>854</v>
      </c>
      <c r="B66" s="5" t="n">
        <v>0</v>
      </c>
      <c r="D66" s="5" t="n">
        <v>0</v>
      </c>
    </row>
    <row r="67" spans="1:5">
      <c r="A67" s="4" t="s">
        <v>67</v>
      </c>
      <c r="B67" s="5" t="n">
        <v>359570</v>
      </c>
      <c r="D67" s="5" t="n">
        <v>359233</v>
      </c>
    </row>
    <row r="68" spans="1:5">
      <c r="A68" s="4" t="s">
        <v>68</v>
      </c>
      <c r="B68" s="5" t="n">
        <v>-115660</v>
      </c>
      <c r="D68" s="5" t="n">
        <v>-95199</v>
      </c>
    </row>
    <row r="69" spans="1:5">
      <c r="A69" s="4" t="s">
        <v>69</v>
      </c>
      <c r="B69" s="5" t="n">
        <v>-1339</v>
      </c>
      <c r="D69" s="5" t="n">
        <v>-1886</v>
      </c>
    </row>
    <row r="70" spans="1:5">
      <c r="A70" s="4" t="s">
        <v>70</v>
      </c>
      <c r="B70" s="5" t="n">
        <v>242571</v>
      </c>
      <c r="D70" s="5" t="n">
        <v>262148</v>
      </c>
    </row>
    <row r="71" spans="1:5">
      <c r="A71" s="4" t="s">
        <v>71</v>
      </c>
      <c r="B71" s="5" t="n">
        <v>1594173</v>
      </c>
      <c r="D71" s="5" t="n">
        <v>1626152</v>
      </c>
    </row>
    <row r="72" spans="1:5">
      <c r="A72" s="4" t="s">
        <v>856</v>
      </c>
    </row>
    <row r="73" spans="1:5">
      <c r="A73" s="3" t="s">
        <v>37</v>
      </c>
    </row>
    <row r="74" spans="1:5">
      <c r="A74" s="4" t="s">
        <v>38</v>
      </c>
      <c r="B74" s="5" t="n">
        <v>6725</v>
      </c>
      <c r="D74" s="5" t="n">
        <v>410</v>
      </c>
    </row>
    <row r="75" spans="1:5">
      <c r="A75" s="4" t="s">
        <v>849</v>
      </c>
      <c r="D75" s="5" t="n">
        <v>0</v>
      </c>
    </row>
    <row r="76" spans="1:5">
      <c r="A76" s="4" t="s">
        <v>850</v>
      </c>
      <c r="B76" s="5" t="n">
        <v>0</v>
      </c>
    </row>
    <row r="77" spans="1:5">
      <c r="A77" s="4" t="s">
        <v>40</v>
      </c>
      <c r="B77" s="5" t="n">
        <v>4956</v>
      </c>
      <c r="D77" s="5" t="n">
        <v>3283</v>
      </c>
    </row>
    <row r="78" spans="1:5">
      <c r="A78" s="4" t="s">
        <v>42</v>
      </c>
      <c r="B78" s="5" t="n">
        <v>6617</v>
      </c>
      <c r="D78" s="5" t="n">
        <v>4614</v>
      </c>
    </row>
    <row r="79" spans="1:5">
      <c r="A79" s="4" t="s">
        <v>754</v>
      </c>
      <c r="B79" s="5" t="n">
        <v>10562</v>
      </c>
      <c r="D79" s="5" t="n">
        <v>5549</v>
      </c>
    </row>
    <row r="80" spans="1:5">
      <c r="A80" s="4" t="s">
        <v>44</v>
      </c>
      <c r="B80" s="5" t="n">
        <v>28860</v>
      </c>
      <c r="D80" s="5" t="n">
        <v>13856</v>
      </c>
    </row>
    <row r="81" spans="1:5">
      <c r="A81" s="4" t="s">
        <v>45</v>
      </c>
      <c r="B81" s="5" t="n">
        <v>64721</v>
      </c>
      <c r="D81" s="5" t="n">
        <v>66669</v>
      </c>
    </row>
    <row r="82" spans="1:5">
      <c r="A82" s="4" t="s">
        <v>46</v>
      </c>
      <c r="B82" s="5" t="n">
        <v>51414</v>
      </c>
      <c r="D82" s="5" t="n">
        <v>51414</v>
      </c>
    </row>
    <row r="83" spans="1:5">
      <c r="A83" s="4" t="s">
        <v>47</v>
      </c>
      <c r="B83" s="5" t="n">
        <v>462369</v>
      </c>
      <c r="D83" s="5" t="n">
        <v>463613</v>
      </c>
    </row>
    <row r="84" spans="1:5">
      <c r="A84" s="4" t="s">
        <v>851</v>
      </c>
      <c r="B84" s="5" t="n">
        <v>66373</v>
      </c>
      <c r="D84" s="5" t="n">
        <v>10770</v>
      </c>
    </row>
    <row r="85" spans="1:5">
      <c r="A85" s="4" t="s">
        <v>852</v>
      </c>
      <c r="B85" s="5" t="n">
        <v>0</v>
      </c>
      <c r="D85" s="5" t="n">
        <v>0</v>
      </c>
    </row>
    <row r="86" spans="1:5">
      <c r="A86" s="4" t="s">
        <v>48</v>
      </c>
      <c r="B86" s="5" t="n">
        <v>11409</v>
      </c>
      <c r="D86" s="5" t="n">
        <v>11359</v>
      </c>
    </row>
    <row r="87" spans="1:5">
      <c r="A87" s="4" t="s">
        <v>49</v>
      </c>
      <c r="B87" s="5" t="n">
        <v>685146</v>
      </c>
      <c r="D87" s="5" t="n">
        <v>617681</v>
      </c>
    </row>
    <row r="88" spans="1:5">
      <c r="A88" s="3" t="s">
        <v>50</v>
      </c>
    </row>
    <row r="89" spans="1:5">
      <c r="A89" s="4" t="s">
        <v>51</v>
      </c>
      <c r="B89" s="5" t="n">
        <v>0</v>
      </c>
      <c r="D89" s="5" t="n">
        <v>0</v>
      </c>
    </row>
    <row r="90" spans="1:5">
      <c r="A90" s="4" t="s">
        <v>52</v>
      </c>
      <c r="B90" s="5" t="n">
        <v>0</v>
      </c>
      <c r="D90" s="5" t="n">
        <v>0</v>
      </c>
    </row>
    <row r="91" spans="1:5">
      <c r="A91" s="4" t="s">
        <v>853</v>
      </c>
      <c r="B91" s="5" t="n">
        <v>34429</v>
      </c>
      <c r="D91" s="5" t="n">
        <v>35134</v>
      </c>
    </row>
    <row r="92" spans="1:5">
      <c r="A92" s="4" t="s">
        <v>57</v>
      </c>
      <c r="B92" s="5" t="n">
        <v>510</v>
      </c>
      <c r="D92" s="5" t="n">
        <v>511</v>
      </c>
    </row>
    <row r="93" spans="1:5">
      <c r="A93" s="4" t="s">
        <v>58</v>
      </c>
      <c r="B93" s="5" t="n">
        <v>34939</v>
      </c>
      <c r="D93" s="5" t="n">
        <v>35645</v>
      </c>
    </row>
    <row r="94" spans="1:5">
      <c r="A94" s="4" t="s">
        <v>59</v>
      </c>
      <c r="B94" s="5" t="n">
        <v>0</v>
      </c>
      <c r="D94" s="5" t="n">
        <v>0</v>
      </c>
    </row>
    <row r="95" spans="1:5">
      <c r="A95" s="4" t="s">
        <v>60</v>
      </c>
      <c r="B95" s="5" t="n">
        <v>0</v>
      </c>
      <c r="D95" s="5" t="n">
        <v>0</v>
      </c>
    </row>
    <row r="96" spans="1:5">
      <c r="A96" s="4" t="s">
        <v>61</v>
      </c>
      <c r="B96" s="5" t="n">
        <v>17866</v>
      </c>
      <c r="D96" s="5" t="n">
        <v>16697</v>
      </c>
    </row>
    <row r="97" spans="1:5">
      <c r="A97" s="4" t="s">
        <v>851</v>
      </c>
      <c r="B97" s="5" t="n">
        <v>119498</v>
      </c>
      <c r="D97" s="5" t="n">
        <v>75052</v>
      </c>
    </row>
    <row r="98" spans="1:5">
      <c r="A98" s="4" t="s">
        <v>63</v>
      </c>
      <c r="B98" s="5" t="n">
        <v>18191</v>
      </c>
      <c r="D98" s="5" t="n">
        <v>13465</v>
      </c>
    </row>
    <row r="99" spans="1:5">
      <c r="A99" s="4" t="s">
        <v>64</v>
      </c>
      <c r="B99" s="5" t="n">
        <v>190494</v>
      </c>
      <c r="D99" s="5" t="n">
        <v>140859</v>
      </c>
    </row>
    <row r="100" spans="1:5">
      <c r="A100" s="3" t="s">
        <v>65</v>
      </c>
    </row>
    <row r="101" spans="1:5">
      <c r="A101" s="4" t="s">
        <v>854</v>
      </c>
      <c r="B101" s="5" t="n">
        <v>0</v>
      </c>
      <c r="D101" s="5" t="n">
        <v>0</v>
      </c>
    </row>
    <row r="102" spans="1:5">
      <c r="A102" s="4" t="s">
        <v>67</v>
      </c>
      <c r="B102" s="5" t="n">
        <v>466114</v>
      </c>
      <c r="D102" s="5" t="n">
        <v>466114</v>
      </c>
    </row>
    <row r="103" spans="1:5">
      <c r="A103" s="4" t="s">
        <v>68</v>
      </c>
      <c r="B103" s="5" t="n">
        <v>28538</v>
      </c>
      <c r="D103" s="5" t="n">
        <v>10708</v>
      </c>
    </row>
    <row r="104" spans="1:5">
      <c r="A104" s="4" t="s">
        <v>69</v>
      </c>
      <c r="B104" s="5" t="n">
        <v>0</v>
      </c>
      <c r="D104" s="5" t="n">
        <v>0</v>
      </c>
    </row>
    <row r="105" spans="1:5">
      <c r="A105" s="4" t="s">
        <v>70</v>
      </c>
      <c r="B105" s="5" t="n">
        <v>494652</v>
      </c>
      <c r="D105" s="5" t="n">
        <v>476822</v>
      </c>
    </row>
    <row r="106" spans="1:5">
      <c r="A106" s="4" t="s">
        <v>71</v>
      </c>
      <c r="B106" s="5" t="n">
        <v>685146</v>
      </c>
      <c r="D106" s="5" t="n">
        <v>617681</v>
      </c>
    </row>
    <row r="107" spans="1:5">
      <c r="A107" s="4" t="s">
        <v>857</v>
      </c>
    </row>
    <row r="108" spans="1:5">
      <c r="A108" s="3" t="s">
        <v>37</v>
      </c>
    </row>
    <row r="109" spans="1:5">
      <c r="A109" s="4" t="s">
        <v>38</v>
      </c>
      <c r="B109" s="5" t="n">
        <v>1670</v>
      </c>
      <c r="D109" s="5" t="n">
        <v>6842</v>
      </c>
    </row>
    <row r="110" spans="1:5">
      <c r="A110" s="4" t="s">
        <v>849</v>
      </c>
      <c r="D110" s="5" t="n">
        <v>112</v>
      </c>
    </row>
    <row r="111" spans="1:5">
      <c r="A111" s="4" t="s">
        <v>850</v>
      </c>
      <c r="B111" s="5" t="n">
        <v>151</v>
      </c>
    </row>
    <row r="112" spans="1:5">
      <c r="A112" s="4" t="s">
        <v>40</v>
      </c>
      <c r="B112" s="5" t="n">
        <v>4117</v>
      </c>
      <c r="D112" s="5" t="n">
        <v>2563</v>
      </c>
    </row>
    <row r="113" spans="1:5">
      <c r="A113" s="4" t="s">
        <v>42</v>
      </c>
      <c r="B113" s="5" t="n">
        <v>294</v>
      </c>
      <c r="D113" s="5" t="n">
        <v>282</v>
      </c>
    </row>
    <row r="114" spans="1:5">
      <c r="A114" s="4" t="s">
        <v>754</v>
      </c>
      <c r="B114" s="5" t="n">
        <v>598</v>
      </c>
      <c r="D114" s="5" t="n">
        <v>1083</v>
      </c>
    </row>
    <row r="115" spans="1:5">
      <c r="A115" s="4" t="s">
        <v>44</v>
      </c>
      <c r="B115" s="5" t="n">
        <v>6830</v>
      </c>
      <c r="D115" s="5" t="n">
        <v>10882</v>
      </c>
    </row>
    <row r="116" spans="1:5">
      <c r="A116" s="4" t="s">
        <v>45</v>
      </c>
      <c r="B116" s="5" t="n">
        <v>5637</v>
      </c>
      <c r="D116" s="5" t="n">
        <v>6627</v>
      </c>
    </row>
    <row r="117" spans="1:5">
      <c r="A117" s="4" t="s">
        <v>46</v>
      </c>
      <c r="B117" s="5" t="n">
        <v>0</v>
      </c>
      <c r="D117" s="5" t="n">
        <v>0</v>
      </c>
    </row>
    <row r="118" spans="1:5">
      <c r="A118" s="4" t="s">
        <v>47</v>
      </c>
      <c r="B118" s="5" t="n">
        <v>0</v>
      </c>
      <c r="D118" s="5" t="n">
        <v>0</v>
      </c>
    </row>
    <row r="119" spans="1:5">
      <c r="A119" s="4" t="s">
        <v>851</v>
      </c>
      <c r="B119" s="5" t="n">
        <v>0</v>
      </c>
      <c r="D119" s="5" t="n">
        <v>0</v>
      </c>
    </row>
    <row r="120" spans="1:5">
      <c r="A120" s="4" t="s">
        <v>852</v>
      </c>
      <c r="B120" s="5" t="n">
        <v>0</v>
      </c>
      <c r="D120" s="5" t="n">
        <v>0</v>
      </c>
    </row>
    <row r="121" spans="1:5">
      <c r="A121" s="4" t="s">
        <v>48</v>
      </c>
      <c r="B121" s="5" t="n">
        <v>24</v>
      </c>
      <c r="D121" s="5" t="n">
        <v>205</v>
      </c>
    </row>
    <row r="122" spans="1:5">
      <c r="A122" s="4" t="s">
        <v>49</v>
      </c>
      <c r="B122" s="5" t="n">
        <v>12491</v>
      </c>
      <c r="D122" s="5" t="n">
        <v>17714</v>
      </c>
    </row>
    <row r="123" spans="1:5">
      <c r="A123" s="3" t="s">
        <v>50</v>
      </c>
    </row>
    <row r="124" spans="1:5">
      <c r="A124" s="4" t="s">
        <v>51</v>
      </c>
      <c r="B124" s="5" t="n">
        <v>0</v>
      </c>
      <c r="D124" s="5" t="n">
        <v>0</v>
      </c>
    </row>
    <row r="125" spans="1:5">
      <c r="A125" s="4" t="s">
        <v>52</v>
      </c>
      <c r="B125" s="5" t="n">
        <v>16</v>
      </c>
      <c r="D125" s="5" t="n">
        <v>10</v>
      </c>
    </row>
    <row r="126" spans="1:5">
      <c r="A126" s="4" t="s">
        <v>853</v>
      </c>
      <c r="B126" s="5" t="n">
        <v>2321</v>
      </c>
      <c r="D126" s="5" t="n">
        <v>4169</v>
      </c>
    </row>
    <row r="127" spans="1:5">
      <c r="A127" s="4" t="s">
        <v>57</v>
      </c>
      <c r="B127" s="5" t="n">
        <v>0</v>
      </c>
      <c r="D127" s="5" t="n">
        <v>0</v>
      </c>
    </row>
    <row r="128" spans="1:5">
      <c r="A128" s="4" t="s">
        <v>58</v>
      </c>
      <c r="B128" s="5" t="n">
        <v>2337</v>
      </c>
      <c r="D128" s="5" t="n">
        <v>4179</v>
      </c>
    </row>
    <row r="129" spans="1:5">
      <c r="A129" s="4" t="s">
        <v>59</v>
      </c>
      <c r="B129" s="5" t="n">
        <v>34</v>
      </c>
      <c r="D129" s="5" t="n">
        <v>54</v>
      </c>
    </row>
    <row r="130" spans="1:5">
      <c r="A130" s="4" t="s">
        <v>60</v>
      </c>
      <c r="B130" s="5" t="n">
        <v>0</v>
      </c>
      <c r="D130" s="5" t="n">
        <v>0</v>
      </c>
    </row>
    <row r="131" spans="1:5">
      <c r="A131" s="4" t="s">
        <v>61</v>
      </c>
      <c r="B131" s="5" t="n">
        <v>-1857</v>
      </c>
      <c r="D131" s="5" t="n">
        <v>-1594</v>
      </c>
    </row>
    <row r="132" spans="1:5">
      <c r="A132" s="4" t="s">
        <v>851</v>
      </c>
      <c r="B132" s="5" t="n">
        <v>28591</v>
      </c>
      <c r="D132" s="5" t="n">
        <v>28578</v>
      </c>
    </row>
    <row r="133" spans="1:5">
      <c r="A133" s="4" t="s">
        <v>63</v>
      </c>
      <c r="B133" s="5" t="n">
        <v>482</v>
      </c>
      <c r="D133" s="5" t="n">
        <v>446</v>
      </c>
    </row>
    <row r="134" spans="1:5">
      <c r="A134" s="4" t="s">
        <v>64</v>
      </c>
      <c r="B134" s="5" t="n">
        <v>29587</v>
      </c>
      <c r="D134" s="5" t="n">
        <v>31663</v>
      </c>
    </row>
    <row r="135" spans="1:5">
      <c r="A135" s="3" t="s">
        <v>65</v>
      </c>
    </row>
    <row r="136" spans="1:5">
      <c r="A136" s="4" t="s">
        <v>854</v>
      </c>
      <c r="B136" s="5" t="n">
        <v>0</v>
      </c>
      <c r="D136" s="5" t="n">
        <v>0</v>
      </c>
    </row>
    <row r="137" spans="1:5">
      <c r="A137" s="4" t="s">
        <v>67</v>
      </c>
      <c r="B137" s="5" t="n">
        <v>3241</v>
      </c>
      <c r="D137" s="5" t="n">
        <v>3241</v>
      </c>
    </row>
    <row r="138" spans="1:5">
      <c r="A138" s="4" t="s">
        <v>68</v>
      </c>
      <c r="B138" s="5" t="n">
        <v>-18691</v>
      </c>
      <c r="D138" s="5" t="n">
        <v>-15304</v>
      </c>
    </row>
    <row r="139" spans="1:5">
      <c r="A139" s="4" t="s">
        <v>69</v>
      </c>
      <c r="B139" s="5" t="n">
        <v>-1646</v>
      </c>
      <c r="D139" s="5" t="n">
        <v>-1886</v>
      </c>
    </row>
    <row r="140" spans="1:5">
      <c r="A140" s="4" t="s">
        <v>70</v>
      </c>
      <c r="B140" s="5" t="n">
        <v>-17096</v>
      </c>
      <c r="D140" s="5" t="n">
        <v>-13949</v>
      </c>
    </row>
    <row r="141" spans="1:5">
      <c r="A141" s="4" t="s">
        <v>71</v>
      </c>
      <c r="B141" s="5" t="n">
        <v>12491</v>
      </c>
      <c r="D141" s="5" t="n">
        <v>17714</v>
      </c>
    </row>
    <row r="142" spans="1:5">
      <c r="A142" s="4" t="s">
        <v>858</v>
      </c>
    </row>
    <row r="143" spans="1:5">
      <c r="A143" s="3" t="s">
        <v>37</v>
      </c>
    </row>
    <row r="144" spans="1:5">
      <c r="A144" s="4" t="s">
        <v>38</v>
      </c>
      <c r="B144" s="5" t="n">
        <v>0</v>
      </c>
      <c r="D144" s="5" t="n">
        <v>0</v>
      </c>
    </row>
    <row r="145" spans="1:5">
      <c r="A145" s="4" t="s">
        <v>849</v>
      </c>
      <c r="D145" s="5" t="n">
        <v>0</v>
      </c>
    </row>
    <row r="146" spans="1:5">
      <c r="A146" s="4" t="s">
        <v>850</v>
      </c>
      <c r="B146" s="5" t="n">
        <v>0</v>
      </c>
    </row>
    <row r="147" spans="1:5">
      <c r="A147" s="4" t="s">
        <v>40</v>
      </c>
      <c r="B147" s="5" t="n">
        <v>-3314</v>
      </c>
      <c r="D147" s="5" t="n">
        <v>-1923</v>
      </c>
    </row>
    <row r="148" spans="1:5">
      <c r="A148" s="4" t="s">
        <v>42</v>
      </c>
      <c r="B148" s="5" t="n">
        <v>0</v>
      </c>
      <c r="D148" s="5" t="n">
        <v>0</v>
      </c>
    </row>
    <row r="149" spans="1:5">
      <c r="A149" s="4" t="s">
        <v>754</v>
      </c>
      <c r="B149" s="5" t="n">
        <v>0</v>
      </c>
      <c r="D149" s="5" t="n">
        <v>0</v>
      </c>
    </row>
    <row r="150" spans="1:5">
      <c r="A150" s="4" t="s">
        <v>44</v>
      </c>
      <c r="B150" s="5" t="n">
        <v>-3314</v>
      </c>
      <c r="D150" s="5" t="n">
        <v>-1923</v>
      </c>
    </row>
    <row r="151" spans="1:5">
      <c r="A151" s="4" t="s">
        <v>45</v>
      </c>
      <c r="B151" s="5" t="n">
        <v>0</v>
      </c>
      <c r="D151" s="5" t="n">
        <v>0</v>
      </c>
    </row>
    <row r="152" spans="1:5">
      <c r="A152" s="4" t="s">
        <v>46</v>
      </c>
      <c r="B152" s="5" t="n">
        <v>0</v>
      </c>
      <c r="D152" s="5" t="n">
        <v>0</v>
      </c>
    </row>
    <row r="153" spans="1:5">
      <c r="A153" s="4" t="s">
        <v>47</v>
      </c>
      <c r="B153" s="5" t="n">
        <v>0</v>
      </c>
      <c r="D153" s="5" t="n">
        <v>0</v>
      </c>
    </row>
    <row r="154" spans="1:5">
      <c r="A154" s="4" t="s">
        <v>851</v>
      </c>
      <c r="B154" s="5" t="n">
        <v>-144775</v>
      </c>
      <c r="D154" s="5" t="n">
        <v>-101707</v>
      </c>
    </row>
    <row r="155" spans="1:5">
      <c r="A155" s="4" t="s">
        <v>852</v>
      </c>
      <c r="B155" s="5" t="n">
        <v>-477556</v>
      </c>
      <c r="D155" s="5" t="n">
        <v>-462873</v>
      </c>
    </row>
    <row r="156" spans="1:5">
      <c r="A156" s="4" t="s">
        <v>48</v>
      </c>
      <c r="B156" s="5" t="n">
        <v>0</v>
      </c>
      <c r="D156" s="5" t="n">
        <v>0</v>
      </c>
    </row>
    <row r="157" spans="1:5">
      <c r="A157" s="4" t="s">
        <v>49</v>
      </c>
      <c r="B157" s="5" t="n">
        <v>-625645</v>
      </c>
      <c r="D157" s="5" t="n">
        <v>-566503</v>
      </c>
    </row>
    <row r="158" spans="1:5">
      <c r="A158" s="3" t="s">
        <v>50</v>
      </c>
    </row>
    <row r="159" spans="1:5">
      <c r="A159" s="4" t="s">
        <v>51</v>
      </c>
      <c r="B159" s="5" t="n">
        <v>0</v>
      </c>
      <c r="D159" s="5" t="n">
        <v>0</v>
      </c>
    </row>
    <row r="160" spans="1:5">
      <c r="A160" s="4" t="s">
        <v>52</v>
      </c>
      <c r="B160" s="5" t="n">
        <v>0</v>
      </c>
      <c r="D160" s="5" t="n">
        <v>0</v>
      </c>
    </row>
    <row r="161" spans="1:5">
      <c r="A161" s="4" t="s">
        <v>853</v>
      </c>
      <c r="B161" s="5" t="n">
        <v>0</v>
      </c>
      <c r="D161" s="5" t="n">
        <v>0</v>
      </c>
    </row>
    <row r="162" spans="1:5">
      <c r="A162" s="4" t="s">
        <v>57</v>
      </c>
      <c r="B162" s="5" t="n">
        <v>0</v>
      </c>
      <c r="D162" s="5" t="n">
        <v>0</v>
      </c>
    </row>
    <row r="163" spans="1:5">
      <c r="A163" s="4" t="s">
        <v>58</v>
      </c>
      <c r="B163" s="5" t="n">
        <v>0</v>
      </c>
      <c r="D163" s="5" t="n">
        <v>0</v>
      </c>
    </row>
    <row r="164" spans="1:5">
      <c r="A164" s="4" t="s">
        <v>59</v>
      </c>
      <c r="B164" s="5" t="n">
        <v>0</v>
      </c>
      <c r="D164" s="5" t="n">
        <v>0</v>
      </c>
    </row>
    <row r="165" spans="1:5">
      <c r="A165" s="4" t="s">
        <v>60</v>
      </c>
      <c r="B165" s="5" t="n">
        <v>0</v>
      </c>
      <c r="D165" s="5" t="n">
        <v>0</v>
      </c>
    </row>
    <row r="166" spans="1:5">
      <c r="A166" s="4" t="s">
        <v>61</v>
      </c>
      <c r="B166" s="5" t="n">
        <v>0</v>
      </c>
      <c r="D166" s="5" t="n">
        <v>0</v>
      </c>
    </row>
    <row r="167" spans="1:5">
      <c r="A167" s="4" t="s">
        <v>851</v>
      </c>
      <c r="B167" s="5" t="n">
        <v>-148089</v>
      </c>
      <c r="D167" s="5" t="n">
        <v>-103630</v>
      </c>
    </row>
    <row r="168" spans="1:5">
      <c r="A168" s="4" t="s">
        <v>63</v>
      </c>
      <c r="B168" s="5" t="n">
        <v>0</v>
      </c>
      <c r="D168" s="5" t="n">
        <v>0</v>
      </c>
    </row>
    <row r="169" spans="1:5">
      <c r="A169" s="4" t="s">
        <v>64</v>
      </c>
      <c r="B169" s="5" t="n">
        <v>-148089</v>
      </c>
      <c r="D169" s="5" t="n">
        <v>-103630</v>
      </c>
    </row>
    <row r="170" spans="1:5">
      <c r="A170" s="3" t="s">
        <v>65</v>
      </c>
    </row>
    <row r="171" spans="1:5">
      <c r="A171" s="4" t="s">
        <v>854</v>
      </c>
      <c r="B171" s="5" t="n">
        <v>0</v>
      </c>
      <c r="D171" s="5" t="n">
        <v>0</v>
      </c>
    </row>
    <row r="172" spans="1:5">
      <c r="A172" s="4" t="s">
        <v>67</v>
      </c>
      <c r="B172" s="5" t="n">
        <v>-469355</v>
      </c>
      <c r="D172" s="5" t="n">
        <v>-469355</v>
      </c>
    </row>
    <row r="173" spans="1:5">
      <c r="A173" s="4" t="s">
        <v>68</v>
      </c>
      <c r="B173" s="5" t="n">
        <v>-9847</v>
      </c>
      <c r="D173" s="5" t="n">
        <v>4596</v>
      </c>
    </row>
    <row r="174" spans="1:5">
      <c r="A174" s="4" t="s">
        <v>69</v>
      </c>
      <c r="B174" s="5" t="n">
        <v>1646</v>
      </c>
      <c r="D174" s="5" t="n">
        <v>1886</v>
      </c>
    </row>
    <row r="175" spans="1:5">
      <c r="A175" s="4" t="s">
        <v>70</v>
      </c>
      <c r="B175" s="5" t="n">
        <v>-477556</v>
      </c>
      <c r="D175" s="5" t="n">
        <v>-462873</v>
      </c>
    </row>
    <row r="176" spans="1:5">
      <c r="A176" s="4" t="s">
        <v>71</v>
      </c>
      <c r="B176" s="6" t="n">
        <v>-625645</v>
      </c>
      <c r="D176" s="6" t="n">
        <v>-566503</v>
      </c>
    </row>
    <row r="177" spans="1:5"/>
    <row r="178" spans="1:5">
      <c r="A178" s="4" t="s">
        <v>464</v>
      </c>
      <c r="B178" s="4" t="s">
        <v>622</v>
      </c>
    </row>
  </sheetData>
  <mergeCells count="3">
    <mergeCell ref="B1:C1"/>
    <mergeCell ref="A177:E177"/>
    <mergeCell ref="B178:E17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79</v>
      </c>
      <c r="J1" s="2" t="s">
        <v>1</v>
      </c>
    </row>
    <row r="2" spans="1:12">
      <c r="B2" s="2" t="s">
        <v>2</v>
      </c>
      <c r="C2" s="2" t="s">
        <v>80</v>
      </c>
      <c r="D2" s="2" t="s">
        <v>81</v>
      </c>
      <c r="E2" s="2" t="s">
        <v>82</v>
      </c>
      <c r="F2" s="2" t="s">
        <v>36</v>
      </c>
      <c r="G2" s="2" t="s">
        <v>83</v>
      </c>
      <c r="H2" s="2" t="s">
        <v>84</v>
      </c>
      <c r="I2" s="2" t="s">
        <v>85</v>
      </c>
      <c r="J2" s="2" t="s">
        <v>2</v>
      </c>
      <c r="K2" s="2" t="s">
        <v>36</v>
      </c>
      <c r="L2" s="2" t="s">
        <v>86</v>
      </c>
    </row>
    <row r="3" spans="1:12">
      <c r="A3" s="3" t="s">
        <v>87</v>
      </c>
    </row>
    <row r="4" spans="1:12">
      <c r="A4" s="4" t="s">
        <v>88</v>
      </c>
      <c r="B4" s="6" t="n">
        <v>202859</v>
      </c>
      <c r="C4" s="6" t="n">
        <v>220945</v>
      </c>
      <c r="D4" s="6" t="n">
        <v>217358</v>
      </c>
      <c r="E4" s="6" t="n">
        <v>254904</v>
      </c>
      <c r="F4" s="6" t="n">
        <v>196681</v>
      </c>
      <c r="G4" s="6" t="n">
        <v>213347</v>
      </c>
      <c r="H4" s="6" t="n">
        <v>211784</v>
      </c>
      <c r="I4" s="6" t="n">
        <v>264959</v>
      </c>
      <c r="J4" s="6" t="n">
        <v>896066</v>
      </c>
      <c r="K4" s="6" t="n">
        <v>886771</v>
      </c>
      <c r="L4" s="6" t="n">
        <v>923653</v>
      </c>
    </row>
    <row r="5" spans="1:12">
      <c r="A5" s="3" t="s">
        <v>89</v>
      </c>
    </row>
    <row r="6" spans="1:12">
      <c r="A6" s="4" t="s">
        <v>90</v>
      </c>
      <c r="J6" s="5" t="n">
        <v>130969</v>
      </c>
      <c r="K6" s="5" t="n">
        <v>127518</v>
      </c>
      <c r="L6" s="5" t="n">
        <v>136329</v>
      </c>
    </row>
    <row r="7" spans="1:12">
      <c r="A7" s="4" t="s">
        <v>91</v>
      </c>
      <c r="J7" s="5" t="n">
        <v>256327</v>
      </c>
      <c r="K7" s="5" t="n">
        <v>248061</v>
      </c>
      <c r="L7" s="5" t="n">
        <v>251426</v>
      </c>
    </row>
    <row r="8" spans="1:12">
      <c r="A8" s="4" t="s">
        <v>92</v>
      </c>
      <c r="J8" s="5" t="n">
        <v>96484</v>
      </c>
      <c r="K8" s="5" t="n">
        <v>95917</v>
      </c>
      <c r="L8" s="5" t="n">
        <v>96006</v>
      </c>
    </row>
    <row r="9" spans="1:12">
      <c r="A9" s="4" t="s">
        <v>93</v>
      </c>
      <c r="J9" s="5" t="n">
        <v>150255</v>
      </c>
      <c r="K9" s="5" t="n">
        <v>149462</v>
      </c>
      <c r="L9" s="5" t="n">
        <v>148869</v>
      </c>
    </row>
    <row r="10" spans="1:12">
      <c r="A10" s="4" t="s">
        <v>94</v>
      </c>
      <c r="J10" s="5" t="n">
        <v>634035</v>
      </c>
      <c r="K10" s="5" t="n">
        <v>620958</v>
      </c>
      <c r="L10" s="5" t="n">
        <v>632630</v>
      </c>
    </row>
    <row r="11" spans="1:12">
      <c r="A11" s="3" t="s">
        <v>95</v>
      </c>
    </row>
    <row r="12" spans="1:12">
      <c r="A12" s="4" t="s">
        <v>96</v>
      </c>
      <c r="J12" s="5" t="n">
        <v>48198</v>
      </c>
      <c r="K12" s="5" t="n">
        <v>48379</v>
      </c>
      <c r="L12" s="5" t="n">
        <v>46142</v>
      </c>
    </row>
    <row r="13" spans="1:12">
      <c r="A13" s="4" t="s">
        <v>97</v>
      </c>
      <c r="J13" s="5" t="n">
        <v>54850</v>
      </c>
      <c r="K13" s="5" t="n">
        <v>56482</v>
      </c>
      <c r="L13" s="5" t="n">
        <v>61011</v>
      </c>
    </row>
    <row r="14" spans="1:12">
      <c r="A14" s="4" t="s">
        <v>98</v>
      </c>
      <c r="J14" s="5" t="n">
        <v>100720</v>
      </c>
      <c r="K14" s="5" t="n">
        <v>109771</v>
      </c>
      <c r="L14" s="5" t="n">
        <v>119569</v>
      </c>
    </row>
    <row r="15" spans="1:12">
      <c r="A15" s="4" t="s">
        <v>99</v>
      </c>
      <c r="J15" s="5" t="n">
        <v>527</v>
      </c>
      <c r="K15" s="5" t="n">
        <v>1448</v>
      </c>
      <c r="L15" s="5" t="n">
        <v>1299</v>
      </c>
    </row>
    <row r="16" spans="1:12">
      <c r="A16" s="4" t="s">
        <v>384</v>
      </c>
      <c r="J16" s="5" t="n">
        <v>6935</v>
      </c>
      <c r="K16" s="5" t="n">
        <v>1843</v>
      </c>
      <c r="L16" s="5" t="n">
        <v>1550</v>
      </c>
    </row>
    <row r="17" spans="1:12">
      <c r="A17" s="4" t="s">
        <v>101</v>
      </c>
      <c r="J17" s="5" t="n">
        <v>845265</v>
      </c>
      <c r="K17" s="5" t="n">
        <v>838881</v>
      </c>
      <c r="L17" s="5" t="n">
        <v>862201</v>
      </c>
    </row>
    <row r="18" spans="1:12">
      <c r="A18" s="4" t="s">
        <v>860</v>
      </c>
      <c r="B18" s="5" t="n">
        <v>745</v>
      </c>
      <c r="C18" s="5" t="n">
        <v>7369</v>
      </c>
      <c r="D18" s="5" t="n">
        <v>7974</v>
      </c>
      <c r="E18" s="5" t="n">
        <v>34713</v>
      </c>
      <c r="F18" s="5" t="n">
        <v>-5721</v>
      </c>
      <c r="G18" s="5" t="n">
        <v>1138</v>
      </c>
      <c r="H18" s="5" t="n">
        <v>7814</v>
      </c>
      <c r="I18" s="5" t="n">
        <v>44659</v>
      </c>
      <c r="J18" s="5" t="n">
        <v>50801</v>
      </c>
      <c r="K18" s="5" t="n">
        <v>47890</v>
      </c>
      <c r="L18" s="5" t="n">
        <v>61452</v>
      </c>
    </row>
    <row r="19" spans="1:12">
      <c r="A19" s="4" t="s">
        <v>861</v>
      </c>
      <c r="J19" s="5" t="n">
        <v>0</v>
      </c>
      <c r="K19" s="5" t="n">
        <v>0</v>
      </c>
      <c r="L19" s="5" t="n">
        <v>0</v>
      </c>
    </row>
    <row r="20" spans="1:12">
      <c r="A20" s="4" t="s">
        <v>103</v>
      </c>
      <c r="J20" s="5" t="n">
        <v>76283</v>
      </c>
      <c r="K20" s="5" t="n">
        <v>69115</v>
      </c>
      <c r="L20" s="5" t="n">
        <v>67745</v>
      </c>
    </row>
    <row r="21" spans="1:12">
      <c r="A21" s="4" t="s">
        <v>104</v>
      </c>
      <c r="J21" s="5" t="n">
        <v>-25482</v>
      </c>
      <c r="K21" s="5" t="n">
        <v>-21225</v>
      </c>
      <c r="L21" s="5" t="n">
        <v>-6293</v>
      </c>
    </row>
    <row r="22" spans="1:12">
      <c r="A22" s="4" t="s">
        <v>105</v>
      </c>
      <c r="J22" s="5" t="n">
        <v>-5021</v>
      </c>
      <c r="K22" s="5" t="n">
        <v>-74291</v>
      </c>
      <c r="L22" s="5" t="n">
        <v>-2626</v>
      </c>
    </row>
    <row r="23" spans="1:12">
      <c r="A23" s="4" t="s">
        <v>106</v>
      </c>
      <c r="B23" s="5" t="n">
        <v>-14232</v>
      </c>
      <c r="C23" s="5" t="n">
        <v>-9487</v>
      </c>
      <c r="D23" s="5" t="n">
        <v>-8965</v>
      </c>
      <c r="E23" s="5" t="n">
        <v>12223</v>
      </c>
      <c r="F23" s="5" t="n">
        <v>52868</v>
      </c>
      <c r="G23" s="5" t="n">
        <v>-11092</v>
      </c>
      <c r="H23" s="5" t="n">
        <v>-5930</v>
      </c>
      <c r="I23" s="5" t="n">
        <v>17220</v>
      </c>
      <c r="J23" s="5" t="n">
        <v>-20461</v>
      </c>
      <c r="K23" s="5" t="n">
        <v>53066</v>
      </c>
      <c r="L23" s="5" t="n">
        <v>-3667</v>
      </c>
    </row>
    <row r="24" spans="1:12">
      <c r="A24" s="3" t="s">
        <v>112</v>
      </c>
    </row>
    <row r="25" spans="1:12">
      <c r="A25" s="4" t="s">
        <v>113</v>
      </c>
      <c r="J25" s="5" t="n">
        <v>547</v>
      </c>
      <c r="K25" s="5" t="n">
        <v>1010</v>
      </c>
      <c r="L25" s="5" t="n">
        <v>420</v>
      </c>
    </row>
    <row r="26" spans="1:12">
      <c r="A26" s="4" t="s">
        <v>115</v>
      </c>
      <c r="J26" s="5" t="n">
        <v>-19914</v>
      </c>
      <c r="K26" s="5" t="n">
        <v>54076</v>
      </c>
      <c r="L26" s="5" t="n">
        <v>-3247</v>
      </c>
    </row>
    <row r="27" spans="1:12">
      <c r="A27" s="4" t="s">
        <v>862</v>
      </c>
    </row>
    <row r="28" spans="1:12">
      <c r="A28" s="3" t="s">
        <v>87</v>
      </c>
    </row>
    <row r="29" spans="1:12">
      <c r="A29" s="4" t="s">
        <v>88</v>
      </c>
      <c r="J29" s="5" t="n">
        <v>774087</v>
      </c>
      <c r="K29" s="5" t="n">
        <v>761682</v>
      </c>
      <c r="L29" s="5" t="n">
        <v>817792</v>
      </c>
    </row>
    <row r="30" spans="1:12">
      <c r="A30" s="3" t="s">
        <v>89</v>
      </c>
    </row>
    <row r="31" spans="1:12">
      <c r="A31" s="4" t="s">
        <v>90</v>
      </c>
      <c r="J31" s="5" t="n">
        <v>112893</v>
      </c>
      <c r="K31" s="5" t="n">
        <v>109124</v>
      </c>
      <c r="L31" s="5" t="n">
        <v>119041</v>
      </c>
    </row>
    <row r="32" spans="1:12">
      <c r="A32" s="4" t="s">
        <v>91</v>
      </c>
      <c r="J32" s="5" t="n">
        <v>231727</v>
      </c>
      <c r="K32" s="5" t="n">
        <v>224176</v>
      </c>
      <c r="L32" s="5" t="n">
        <v>230526</v>
      </c>
    </row>
    <row r="33" spans="1:12">
      <c r="A33" s="4" t="s">
        <v>92</v>
      </c>
      <c r="J33" s="5" t="n">
        <v>86882</v>
      </c>
      <c r="K33" s="5" t="n">
        <v>87342</v>
      </c>
      <c r="L33" s="5" t="n">
        <v>88557</v>
      </c>
    </row>
    <row r="34" spans="1:12">
      <c r="A34" s="4" t="s">
        <v>93</v>
      </c>
      <c r="J34" s="5" t="n">
        <v>170239</v>
      </c>
      <c r="K34" s="5" t="n">
        <v>168991</v>
      </c>
      <c r="L34" s="5" t="n">
        <v>170385</v>
      </c>
    </row>
    <row r="35" spans="1:12">
      <c r="A35" s="4" t="s">
        <v>94</v>
      </c>
      <c r="J35" s="5" t="n">
        <v>601741</v>
      </c>
      <c r="K35" s="5" t="n">
        <v>589633</v>
      </c>
      <c r="L35" s="5" t="n">
        <v>608509</v>
      </c>
    </row>
    <row r="36" spans="1:12">
      <c r="A36" s="3" t="s">
        <v>95</v>
      </c>
    </row>
    <row r="37" spans="1:12">
      <c r="A37" s="4" t="s">
        <v>96</v>
      </c>
      <c r="J37" s="5" t="n">
        <v>36833</v>
      </c>
      <c r="K37" s="5" t="n">
        <v>35514</v>
      </c>
      <c r="L37" s="5" t="n">
        <v>37891</v>
      </c>
    </row>
    <row r="38" spans="1:12">
      <c r="A38" s="4" t="s">
        <v>97</v>
      </c>
      <c r="J38" s="5" t="n">
        <v>17956</v>
      </c>
      <c r="K38" s="5" t="n">
        <v>20208</v>
      </c>
      <c r="L38" s="5" t="n">
        <v>24704</v>
      </c>
    </row>
    <row r="39" spans="1:12">
      <c r="A39" s="4" t="s">
        <v>98</v>
      </c>
      <c r="J39" s="5" t="n">
        <v>88174</v>
      </c>
      <c r="K39" s="5" t="n">
        <v>97789</v>
      </c>
      <c r="L39" s="5" t="n">
        <v>109985</v>
      </c>
    </row>
    <row r="40" spans="1:12">
      <c r="A40" s="4" t="s">
        <v>99</v>
      </c>
      <c r="J40" s="5" t="n">
        <v>277</v>
      </c>
      <c r="K40" s="5" t="n">
        <v>974</v>
      </c>
      <c r="L40" s="5" t="n">
        <v>1244</v>
      </c>
    </row>
    <row r="41" spans="1:12">
      <c r="A41" s="4" t="s">
        <v>384</v>
      </c>
      <c r="J41" s="5" t="n">
        <v>2591</v>
      </c>
      <c r="K41" s="5" t="n">
        <v>1824</v>
      </c>
      <c r="L41" s="5" t="n">
        <v>1487</v>
      </c>
    </row>
    <row r="42" spans="1:12">
      <c r="A42" s="4" t="s">
        <v>101</v>
      </c>
      <c r="J42" s="5" t="n">
        <v>747572</v>
      </c>
      <c r="K42" s="5" t="n">
        <v>745942</v>
      </c>
      <c r="L42" s="5" t="n">
        <v>783820</v>
      </c>
    </row>
    <row r="43" spans="1:12">
      <c r="A43" s="4" t="s">
        <v>860</v>
      </c>
      <c r="J43" s="5" t="n">
        <v>26515</v>
      </c>
      <c r="K43" s="5" t="n">
        <v>15740</v>
      </c>
      <c r="L43" s="5" t="n">
        <v>33972</v>
      </c>
    </row>
    <row r="44" spans="1:12">
      <c r="A44" s="4" t="s">
        <v>861</v>
      </c>
      <c r="J44" s="5" t="n">
        <v>13940</v>
      </c>
      <c r="K44" s="5" t="n">
        <v>25405</v>
      </c>
      <c r="L44" s="5" t="n">
        <v>13654</v>
      </c>
    </row>
    <row r="45" spans="1:12">
      <c r="A45" s="4" t="s">
        <v>103</v>
      </c>
      <c r="J45" s="5" t="n">
        <v>72394</v>
      </c>
      <c r="K45" s="5" t="n">
        <v>64117</v>
      </c>
      <c r="L45" s="5" t="n">
        <v>62630</v>
      </c>
    </row>
    <row r="46" spans="1:12">
      <c r="A46" s="4" t="s">
        <v>104</v>
      </c>
      <c r="J46" s="5" t="n">
        <v>-31939</v>
      </c>
      <c r="K46" s="5" t="n">
        <v>-22972</v>
      </c>
      <c r="L46" s="5" t="n">
        <v>-15004</v>
      </c>
    </row>
    <row r="47" spans="1:12">
      <c r="A47" s="4" t="s">
        <v>105</v>
      </c>
      <c r="J47" s="5" t="n">
        <v>-11478</v>
      </c>
      <c r="K47" s="5" t="n">
        <v>-76038</v>
      </c>
      <c r="L47" s="5" t="n">
        <v>-11337</v>
      </c>
    </row>
    <row r="48" spans="1:12">
      <c r="A48" s="4" t="s">
        <v>106</v>
      </c>
      <c r="J48" s="5" t="n">
        <v>-20461</v>
      </c>
      <c r="K48" s="5" t="n">
        <v>53066</v>
      </c>
      <c r="L48" s="5" t="n">
        <v>-3667</v>
      </c>
    </row>
    <row r="49" spans="1:12">
      <c r="A49" s="3" t="s">
        <v>112</v>
      </c>
    </row>
    <row r="50" spans="1:12">
      <c r="A50" s="4" t="s">
        <v>113</v>
      </c>
      <c r="J50" s="5" t="n">
        <v>547</v>
      </c>
      <c r="K50" s="5" t="n">
        <v>1010</v>
      </c>
      <c r="L50" s="5" t="n">
        <v>420</v>
      </c>
    </row>
    <row r="51" spans="1:12">
      <c r="A51" s="4" t="s">
        <v>115</v>
      </c>
      <c r="J51" s="5" t="n">
        <v>-19914</v>
      </c>
      <c r="K51" s="5" t="n">
        <v>54076</v>
      </c>
      <c r="L51" s="5" t="n">
        <v>-3247</v>
      </c>
    </row>
    <row r="52" spans="1:12">
      <c r="A52" s="4" t="s">
        <v>856</v>
      </c>
    </row>
    <row r="53" spans="1:12">
      <c r="A53" s="3" t="s">
        <v>87</v>
      </c>
    </row>
    <row r="54" spans="1:12">
      <c r="A54" s="4" t="s">
        <v>88</v>
      </c>
      <c r="J54" s="5" t="n">
        <v>143791</v>
      </c>
      <c r="K54" s="5" t="n">
        <v>147930</v>
      </c>
      <c r="L54" s="5" t="n">
        <v>128426</v>
      </c>
    </row>
    <row r="55" spans="1:12">
      <c r="A55" s="3" t="s">
        <v>89</v>
      </c>
    </row>
    <row r="56" spans="1:12">
      <c r="A56" s="4" t="s">
        <v>90</v>
      </c>
      <c r="J56" s="5" t="n">
        <v>15505</v>
      </c>
      <c r="K56" s="5" t="n">
        <v>15728</v>
      </c>
      <c r="L56" s="5" t="n">
        <v>14525</v>
      </c>
    </row>
    <row r="57" spans="1:12">
      <c r="A57" s="4" t="s">
        <v>91</v>
      </c>
      <c r="J57" s="5" t="n">
        <v>19657</v>
      </c>
      <c r="K57" s="5" t="n">
        <v>18791</v>
      </c>
      <c r="L57" s="5" t="n">
        <v>15865</v>
      </c>
    </row>
    <row r="58" spans="1:12">
      <c r="A58" s="4" t="s">
        <v>92</v>
      </c>
      <c r="J58" s="5" t="n">
        <v>7544</v>
      </c>
      <c r="K58" s="5" t="n">
        <v>6375</v>
      </c>
      <c r="L58" s="5" t="n">
        <v>5234</v>
      </c>
    </row>
    <row r="59" spans="1:12">
      <c r="A59" s="4" t="s">
        <v>93</v>
      </c>
      <c r="J59" s="5" t="n">
        <v>16287</v>
      </c>
      <c r="K59" s="5" t="n">
        <v>15122</v>
      </c>
      <c r="L59" s="5" t="n">
        <v>12134</v>
      </c>
    </row>
    <row r="60" spans="1:12">
      <c r="A60" s="4" t="s">
        <v>94</v>
      </c>
      <c r="J60" s="5" t="n">
        <v>58993</v>
      </c>
      <c r="K60" s="5" t="n">
        <v>56016</v>
      </c>
      <c r="L60" s="5" t="n">
        <v>47758</v>
      </c>
    </row>
    <row r="61" spans="1:12">
      <c r="A61" s="3" t="s">
        <v>95</v>
      </c>
    </row>
    <row r="62" spans="1:12">
      <c r="A62" s="4" t="s">
        <v>96</v>
      </c>
      <c r="J62" s="5" t="n">
        <v>6051</v>
      </c>
      <c r="K62" s="5" t="n">
        <v>5437</v>
      </c>
      <c r="L62" s="5" t="n">
        <v>4358</v>
      </c>
    </row>
    <row r="63" spans="1:12">
      <c r="A63" s="4" t="s">
        <v>97</v>
      </c>
      <c r="J63" s="5" t="n">
        <v>35184</v>
      </c>
      <c r="K63" s="5" t="n">
        <v>35950</v>
      </c>
      <c r="L63" s="5" t="n">
        <v>35867</v>
      </c>
    </row>
    <row r="64" spans="1:12">
      <c r="A64" s="4" t="s">
        <v>98</v>
      </c>
      <c r="J64" s="5" t="n">
        <v>10606</v>
      </c>
      <c r="K64" s="5" t="n">
        <v>9900</v>
      </c>
      <c r="L64" s="5" t="n">
        <v>7343</v>
      </c>
    </row>
    <row r="65" spans="1:12">
      <c r="A65" s="4" t="s">
        <v>99</v>
      </c>
      <c r="J65" s="5" t="n">
        <v>250</v>
      </c>
      <c r="K65" s="5" t="n">
        <v>474</v>
      </c>
      <c r="L65" s="5" t="n">
        <v>55</v>
      </c>
    </row>
    <row r="66" spans="1:12">
      <c r="A66" s="4" t="s">
        <v>384</v>
      </c>
      <c r="J66" s="5" t="n">
        <v>4341</v>
      </c>
      <c r="K66" s="5" t="n">
        <v>14</v>
      </c>
      <c r="L66" s="5" t="n">
        <v>0</v>
      </c>
    </row>
    <row r="67" spans="1:12">
      <c r="A67" s="4" t="s">
        <v>101</v>
      </c>
      <c r="J67" s="5" t="n">
        <v>115425</v>
      </c>
      <c r="K67" s="5" t="n">
        <v>107791</v>
      </c>
      <c r="L67" s="5" t="n">
        <v>95381</v>
      </c>
    </row>
    <row r="68" spans="1:12">
      <c r="A68" s="4" t="s">
        <v>860</v>
      </c>
      <c r="J68" s="5" t="n">
        <v>28366</v>
      </c>
      <c r="K68" s="5" t="n">
        <v>40139</v>
      </c>
      <c r="L68" s="5" t="n">
        <v>33045</v>
      </c>
    </row>
    <row r="69" spans="1:12">
      <c r="A69" s="4" t="s">
        <v>861</v>
      </c>
      <c r="J69" s="5" t="n">
        <v>0</v>
      </c>
      <c r="K69" s="5" t="n">
        <v>0</v>
      </c>
      <c r="L69" s="5" t="n">
        <v>0</v>
      </c>
    </row>
    <row r="70" spans="1:12">
      <c r="A70" s="4" t="s">
        <v>103</v>
      </c>
      <c r="J70" s="5" t="n">
        <v>3241</v>
      </c>
      <c r="K70" s="5" t="n">
        <v>4261</v>
      </c>
      <c r="L70" s="5" t="n">
        <v>4664</v>
      </c>
    </row>
    <row r="71" spans="1:12">
      <c r="A71" s="4" t="s">
        <v>104</v>
      </c>
      <c r="J71" s="5" t="n">
        <v>25125</v>
      </c>
      <c r="K71" s="5" t="n">
        <v>35878</v>
      </c>
      <c r="L71" s="5" t="n">
        <v>28381</v>
      </c>
    </row>
    <row r="72" spans="1:12">
      <c r="A72" s="4" t="s">
        <v>105</v>
      </c>
      <c r="J72" s="5" t="n">
        <v>7295</v>
      </c>
      <c r="K72" s="5" t="n">
        <v>2407</v>
      </c>
      <c r="L72" s="5" t="n">
        <v>10520</v>
      </c>
    </row>
    <row r="73" spans="1:12">
      <c r="A73" s="4" t="s">
        <v>106</v>
      </c>
      <c r="J73" s="5" t="n">
        <v>17830</v>
      </c>
      <c r="K73" s="5" t="n">
        <v>33471</v>
      </c>
      <c r="L73" s="5" t="n">
        <v>17861</v>
      </c>
    </row>
    <row r="74" spans="1:12">
      <c r="A74" s="3" t="s">
        <v>112</v>
      </c>
    </row>
    <row r="75" spans="1:12">
      <c r="A75" s="4" t="s">
        <v>113</v>
      </c>
      <c r="J75" s="5" t="n">
        <v>0</v>
      </c>
      <c r="K75" s="5" t="n">
        <v>0</v>
      </c>
      <c r="L75" s="5" t="n">
        <v>0</v>
      </c>
    </row>
    <row r="76" spans="1:12">
      <c r="A76" s="4" t="s">
        <v>115</v>
      </c>
      <c r="J76" s="5" t="n">
        <v>17830</v>
      </c>
      <c r="K76" s="5" t="n">
        <v>33471</v>
      </c>
      <c r="L76" s="5" t="n">
        <v>17861</v>
      </c>
    </row>
    <row r="77" spans="1:12">
      <c r="A77" s="4" t="s">
        <v>857</v>
      </c>
    </row>
    <row r="78" spans="1:12">
      <c r="A78" s="3" t="s">
        <v>87</v>
      </c>
    </row>
    <row r="79" spans="1:12">
      <c r="A79" s="4" t="s">
        <v>88</v>
      </c>
      <c r="J79" s="5" t="n">
        <v>54077</v>
      </c>
      <c r="K79" s="5" t="n">
        <v>50952</v>
      </c>
      <c r="L79" s="5" t="n">
        <v>51854</v>
      </c>
    </row>
    <row r="80" spans="1:12">
      <c r="A80" s="3" t="s">
        <v>89</v>
      </c>
    </row>
    <row r="81" spans="1:12">
      <c r="A81" s="4" t="s">
        <v>90</v>
      </c>
      <c r="J81" s="5" t="n">
        <v>2571</v>
      </c>
      <c r="K81" s="5" t="n">
        <v>2666</v>
      </c>
      <c r="L81" s="5" t="n">
        <v>2763</v>
      </c>
    </row>
    <row r="82" spans="1:12">
      <c r="A82" s="4" t="s">
        <v>91</v>
      </c>
      <c r="J82" s="5" t="n">
        <v>4943</v>
      </c>
      <c r="K82" s="5" t="n">
        <v>5094</v>
      </c>
      <c r="L82" s="5" t="n">
        <v>5035</v>
      </c>
    </row>
    <row r="83" spans="1:12">
      <c r="A83" s="4" t="s">
        <v>92</v>
      </c>
      <c r="J83" s="5" t="n">
        <v>2058</v>
      </c>
      <c r="K83" s="5" t="n">
        <v>2200</v>
      </c>
      <c r="L83" s="5" t="n">
        <v>2215</v>
      </c>
    </row>
    <row r="84" spans="1:12">
      <c r="A84" s="4" t="s">
        <v>93</v>
      </c>
      <c r="J84" s="5" t="n">
        <v>3602</v>
      </c>
      <c r="K84" s="5" t="n">
        <v>4802</v>
      </c>
      <c r="L84" s="5" t="n">
        <v>4545</v>
      </c>
    </row>
    <row r="85" spans="1:12">
      <c r="A85" s="4" t="s">
        <v>94</v>
      </c>
      <c r="J85" s="5" t="n">
        <v>13174</v>
      </c>
      <c r="K85" s="5" t="n">
        <v>14762</v>
      </c>
      <c r="L85" s="5" t="n">
        <v>14558</v>
      </c>
    </row>
    <row r="86" spans="1:12">
      <c r="A86" s="3" t="s">
        <v>95</v>
      </c>
    </row>
    <row r="87" spans="1:12">
      <c r="A87" s="4" t="s">
        <v>96</v>
      </c>
      <c r="J87" s="5" t="n">
        <v>41330</v>
      </c>
      <c r="K87" s="5" t="n">
        <v>41768</v>
      </c>
      <c r="L87" s="5" t="n">
        <v>40117</v>
      </c>
    </row>
    <row r="88" spans="1:12">
      <c r="A88" s="4" t="s">
        <v>97</v>
      </c>
      <c r="J88" s="5" t="n">
        <v>1710</v>
      </c>
      <c r="K88" s="5" t="n">
        <v>324</v>
      </c>
      <c r="L88" s="5" t="n">
        <v>440</v>
      </c>
    </row>
    <row r="89" spans="1:12">
      <c r="A89" s="4" t="s">
        <v>98</v>
      </c>
      <c r="J89" s="5" t="n">
        <v>1940</v>
      </c>
      <c r="K89" s="5" t="n">
        <v>2082</v>
      </c>
      <c r="L89" s="5" t="n">
        <v>2241</v>
      </c>
    </row>
    <row r="90" spans="1:12">
      <c r="A90" s="4" t="s">
        <v>99</v>
      </c>
      <c r="J90" s="5" t="n">
        <v>0</v>
      </c>
      <c r="K90" s="5" t="n">
        <v>0</v>
      </c>
      <c r="L90" s="5" t="n">
        <v>0</v>
      </c>
    </row>
    <row r="91" spans="1:12">
      <c r="A91" s="4" t="s">
        <v>384</v>
      </c>
      <c r="J91" s="5" t="n">
        <v>3</v>
      </c>
      <c r="K91" s="5" t="n">
        <v>5</v>
      </c>
      <c r="L91" s="5" t="n">
        <v>63</v>
      </c>
    </row>
    <row r="92" spans="1:12">
      <c r="A92" s="4" t="s">
        <v>101</v>
      </c>
      <c r="J92" s="5" t="n">
        <v>58157</v>
      </c>
      <c r="K92" s="5" t="n">
        <v>58941</v>
      </c>
      <c r="L92" s="5" t="n">
        <v>57419</v>
      </c>
    </row>
    <row r="93" spans="1:12">
      <c r="A93" s="4" t="s">
        <v>860</v>
      </c>
      <c r="J93" s="5" t="n">
        <v>-4080</v>
      </c>
      <c r="K93" s="5" t="n">
        <v>-7989</v>
      </c>
      <c r="L93" s="5" t="n">
        <v>-5565</v>
      </c>
    </row>
    <row r="94" spans="1:12">
      <c r="A94" s="4" t="s">
        <v>861</v>
      </c>
      <c r="J94" s="5" t="n">
        <v>0</v>
      </c>
      <c r="K94" s="5" t="n">
        <v>0</v>
      </c>
      <c r="L94" s="5" t="n">
        <v>0</v>
      </c>
    </row>
    <row r="95" spans="1:12">
      <c r="A95" s="4" t="s">
        <v>103</v>
      </c>
      <c r="J95" s="5" t="n">
        <v>648</v>
      </c>
      <c r="K95" s="5" t="n">
        <v>737</v>
      </c>
      <c r="L95" s="5" t="n">
        <v>451</v>
      </c>
    </row>
    <row r="96" spans="1:12">
      <c r="A96" s="4" t="s">
        <v>104</v>
      </c>
      <c r="J96" s="5" t="n">
        <v>-4728</v>
      </c>
      <c r="K96" s="5" t="n">
        <v>-8726</v>
      </c>
      <c r="L96" s="5" t="n">
        <v>-6016</v>
      </c>
    </row>
    <row r="97" spans="1:12">
      <c r="A97" s="4" t="s">
        <v>105</v>
      </c>
      <c r="J97" s="5" t="n">
        <v>-838</v>
      </c>
      <c r="K97" s="5" t="n">
        <v>-660</v>
      </c>
      <c r="L97" s="5" t="n">
        <v>-1809</v>
      </c>
    </row>
    <row r="98" spans="1:12">
      <c r="A98" s="4" t="s">
        <v>106</v>
      </c>
      <c r="J98" s="5" t="n">
        <v>-3890</v>
      </c>
      <c r="K98" s="5" t="n">
        <v>-8066</v>
      </c>
      <c r="L98" s="5" t="n">
        <v>-4207</v>
      </c>
    </row>
    <row r="99" spans="1:12">
      <c r="A99" s="3" t="s">
        <v>112</v>
      </c>
    </row>
    <row r="100" spans="1:12">
      <c r="A100" s="4" t="s">
        <v>113</v>
      </c>
      <c r="J100" s="5" t="n">
        <v>547</v>
      </c>
      <c r="K100" s="5" t="n">
        <v>1010</v>
      </c>
      <c r="L100" s="5" t="n">
        <v>420</v>
      </c>
    </row>
    <row r="101" spans="1:12">
      <c r="A101" s="4" t="s">
        <v>115</v>
      </c>
      <c r="J101" s="5" t="n">
        <v>-3343</v>
      </c>
      <c r="K101" s="5" t="n">
        <v>-7056</v>
      </c>
      <c r="L101" s="5" t="n">
        <v>-3787</v>
      </c>
    </row>
    <row r="102" spans="1:12">
      <c r="A102" s="4" t="s">
        <v>858</v>
      </c>
    </row>
    <row r="103" spans="1:12">
      <c r="A103" s="3" t="s">
        <v>87</v>
      </c>
    </row>
    <row r="104" spans="1:12">
      <c r="A104" s="4" t="s">
        <v>88</v>
      </c>
      <c r="J104" s="5" t="n">
        <v>-75889</v>
      </c>
      <c r="K104" s="5" t="n">
        <v>-73793</v>
      </c>
      <c r="L104" s="5" t="n">
        <v>-74419</v>
      </c>
    </row>
    <row r="105" spans="1:12">
      <c r="A105" s="3" t="s">
        <v>89</v>
      </c>
    </row>
    <row r="106" spans="1:12">
      <c r="A106" s="4" t="s">
        <v>90</v>
      </c>
      <c r="J106" s="5" t="n">
        <v>0</v>
      </c>
      <c r="K106" s="5" t="n">
        <v>0</v>
      </c>
      <c r="L106" s="5" t="n">
        <v>0</v>
      </c>
    </row>
    <row r="107" spans="1:12">
      <c r="A107" s="4" t="s">
        <v>91</v>
      </c>
      <c r="J107" s="5" t="n">
        <v>0</v>
      </c>
      <c r="K107" s="5" t="n">
        <v>0</v>
      </c>
      <c r="L107" s="5" t="n">
        <v>0</v>
      </c>
    </row>
    <row r="108" spans="1:12">
      <c r="A108" s="4" t="s">
        <v>92</v>
      </c>
      <c r="J108" s="5" t="n">
        <v>0</v>
      </c>
      <c r="K108" s="5" t="n">
        <v>0</v>
      </c>
      <c r="L108" s="5" t="n">
        <v>0</v>
      </c>
    </row>
    <row r="109" spans="1:12">
      <c r="A109" s="4" t="s">
        <v>93</v>
      </c>
      <c r="J109" s="5" t="n">
        <v>-39873</v>
      </c>
      <c r="K109" s="5" t="n">
        <v>-39453</v>
      </c>
      <c r="L109" s="5" t="n">
        <v>-38195</v>
      </c>
    </row>
    <row r="110" spans="1:12">
      <c r="A110" s="4" t="s">
        <v>94</v>
      </c>
      <c r="J110" s="5" t="n">
        <v>-39873</v>
      </c>
      <c r="K110" s="5" t="n">
        <v>-39453</v>
      </c>
      <c r="L110" s="5" t="n">
        <v>-38195</v>
      </c>
    </row>
    <row r="111" spans="1:12">
      <c r="A111" s="3" t="s">
        <v>95</v>
      </c>
    </row>
    <row r="112" spans="1:12">
      <c r="A112" s="4" t="s">
        <v>96</v>
      </c>
      <c r="J112" s="5" t="n">
        <v>-36016</v>
      </c>
      <c r="K112" s="5" t="n">
        <v>-34340</v>
      </c>
      <c r="L112" s="5" t="n">
        <v>-36224</v>
      </c>
    </row>
    <row r="113" spans="1:12">
      <c r="A113" s="4" t="s">
        <v>97</v>
      </c>
      <c r="J113" s="5" t="n">
        <v>0</v>
      </c>
      <c r="K113" s="5" t="n">
        <v>0</v>
      </c>
      <c r="L113" s="5" t="n">
        <v>0</v>
      </c>
    </row>
    <row r="114" spans="1:12">
      <c r="A114" s="4" t="s">
        <v>98</v>
      </c>
      <c r="J114" s="5" t="n">
        <v>0</v>
      </c>
      <c r="K114" s="5" t="n">
        <v>0</v>
      </c>
      <c r="L114" s="5" t="n">
        <v>0</v>
      </c>
    </row>
    <row r="115" spans="1:12">
      <c r="A115" s="4" t="s">
        <v>99</v>
      </c>
      <c r="J115" s="5" t="n">
        <v>0</v>
      </c>
      <c r="K115" s="5" t="n">
        <v>0</v>
      </c>
      <c r="L115" s="5" t="n">
        <v>0</v>
      </c>
    </row>
    <row r="116" spans="1:12">
      <c r="A116" s="4" t="s">
        <v>384</v>
      </c>
      <c r="J116" s="5" t="n">
        <v>0</v>
      </c>
      <c r="K116" s="5" t="n">
        <v>0</v>
      </c>
      <c r="L116" s="5" t="n">
        <v>0</v>
      </c>
    </row>
    <row r="117" spans="1:12">
      <c r="A117" s="4" t="s">
        <v>101</v>
      </c>
      <c r="J117" s="5" t="n">
        <v>-75889</v>
      </c>
      <c r="K117" s="5" t="n">
        <v>-73793</v>
      </c>
      <c r="L117" s="5" t="n">
        <v>-74419</v>
      </c>
    </row>
    <row r="118" spans="1:12">
      <c r="A118" s="4" t="s">
        <v>860</v>
      </c>
      <c r="J118" s="5" t="n">
        <v>0</v>
      </c>
      <c r="K118" s="5" t="n">
        <v>0</v>
      </c>
      <c r="L118" s="5" t="n">
        <v>0</v>
      </c>
    </row>
    <row r="119" spans="1:12">
      <c r="A119" s="4" t="s">
        <v>861</v>
      </c>
      <c r="J119" s="5" t="n">
        <v>-13940</v>
      </c>
      <c r="K119" s="5" t="n">
        <v>-25405</v>
      </c>
      <c r="L119" s="5" t="n">
        <v>-13654</v>
      </c>
    </row>
    <row r="120" spans="1:12">
      <c r="A120" s="4" t="s">
        <v>103</v>
      </c>
      <c r="J120" s="5" t="n">
        <v>0</v>
      </c>
      <c r="K120" s="5" t="n">
        <v>0</v>
      </c>
      <c r="L120" s="5" t="n">
        <v>0</v>
      </c>
    </row>
    <row r="121" spans="1:12">
      <c r="A121" s="4" t="s">
        <v>104</v>
      </c>
      <c r="J121" s="5" t="n">
        <v>-13940</v>
      </c>
      <c r="K121" s="5" t="n">
        <v>-25405</v>
      </c>
      <c r="L121" s="5" t="n">
        <v>-13654</v>
      </c>
    </row>
    <row r="122" spans="1:12">
      <c r="A122" s="4" t="s">
        <v>105</v>
      </c>
      <c r="J122" s="5" t="n">
        <v>0</v>
      </c>
      <c r="K122" s="5" t="n">
        <v>0</v>
      </c>
      <c r="L122" s="5" t="n">
        <v>0</v>
      </c>
    </row>
    <row r="123" spans="1:12">
      <c r="A123" s="4" t="s">
        <v>106</v>
      </c>
      <c r="J123" s="5" t="n">
        <v>-13940</v>
      </c>
      <c r="K123" s="5" t="n">
        <v>-25405</v>
      </c>
      <c r="L123" s="5" t="n">
        <v>-13654</v>
      </c>
    </row>
    <row r="124" spans="1:12">
      <c r="A124" s="3" t="s">
        <v>112</v>
      </c>
    </row>
    <row r="125" spans="1:12">
      <c r="A125" s="4" t="s">
        <v>113</v>
      </c>
      <c r="J125" s="5" t="n">
        <v>-547</v>
      </c>
      <c r="K125" s="5" t="n">
        <v>-1010</v>
      </c>
      <c r="L125" s="5" t="n">
        <v>-420</v>
      </c>
    </row>
    <row r="126" spans="1:12">
      <c r="A126" s="4" t="s">
        <v>115</v>
      </c>
      <c r="J126" s="5" t="n">
        <v>-14487</v>
      </c>
      <c r="K126" s="5" t="n">
        <v>-26415</v>
      </c>
      <c r="L126" s="5" t="n">
        <v>-14074</v>
      </c>
    </row>
    <row r="127" spans="1:12">
      <c r="A127" s="4" t="s">
        <v>107</v>
      </c>
    </row>
    <row r="128" spans="1:12">
      <c r="A128" s="3" t="s">
        <v>87</v>
      </c>
    </row>
    <row r="129" spans="1:12">
      <c r="A129" s="4" t="s">
        <v>88</v>
      </c>
      <c r="B129" s="5" t="n">
        <v>88000</v>
      </c>
      <c r="C129" s="5" t="n">
        <v>94023</v>
      </c>
      <c r="D129" s="5" t="n">
        <v>96258</v>
      </c>
      <c r="E129" s="5" t="n">
        <v>118377</v>
      </c>
      <c r="F129" s="5" t="n">
        <v>90524</v>
      </c>
      <c r="G129" s="5" t="n">
        <v>98255</v>
      </c>
      <c r="H129" s="5" t="n">
        <v>97411</v>
      </c>
      <c r="I129" s="5" t="n">
        <v>124419</v>
      </c>
      <c r="J129" s="5" t="n">
        <v>396658</v>
      </c>
      <c r="K129" s="5" t="n">
        <v>410609</v>
      </c>
      <c r="L129" s="5" t="n">
        <v>415059</v>
      </c>
    </row>
    <row r="130" spans="1:12">
      <c r="A130" s="3" t="s">
        <v>89</v>
      </c>
    </row>
    <row r="131" spans="1:12">
      <c r="A131" s="4" t="s">
        <v>90</v>
      </c>
      <c r="J131" s="5" t="n">
        <v>94319</v>
      </c>
      <c r="K131" s="5" t="n">
        <v>97570</v>
      </c>
      <c r="L131" s="5" t="n">
        <v>104315</v>
      </c>
    </row>
    <row r="132" spans="1:12">
      <c r="A132" s="4" t="s">
        <v>863</v>
      </c>
    </row>
    <row r="133" spans="1:12">
      <c r="A133" s="3" t="s">
        <v>87</v>
      </c>
    </row>
    <row r="134" spans="1:12">
      <c r="A134" s="4" t="s">
        <v>88</v>
      </c>
      <c r="J134" s="5" t="n">
        <v>338837</v>
      </c>
      <c r="K134" s="5" t="n">
        <v>351374</v>
      </c>
      <c r="L134" s="5" t="n">
        <v>361111</v>
      </c>
    </row>
    <row r="135" spans="1:12">
      <c r="A135" s="3" t="s">
        <v>89</v>
      </c>
    </row>
    <row r="136" spans="1:12">
      <c r="A136" s="4" t="s">
        <v>90</v>
      </c>
      <c r="J136" s="5" t="n">
        <v>78458</v>
      </c>
      <c r="K136" s="5" t="n">
        <v>81420</v>
      </c>
      <c r="L136" s="5" t="n">
        <v>89373</v>
      </c>
    </row>
    <row r="137" spans="1:12">
      <c r="A137" s="4" t="s">
        <v>864</v>
      </c>
    </row>
    <row r="138" spans="1:12">
      <c r="A138" s="3" t="s">
        <v>87</v>
      </c>
    </row>
    <row r="139" spans="1:12">
      <c r="A139" s="4" t="s">
        <v>88</v>
      </c>
      <c r="J139" s="5" t="n">
        <v>52353</v>
      </c>
      <c r="K139" s="5" t="n">
        <v>52962</v>
      </c>
      <c r="L139" s="5" t="n">
        <v>48178</v>
      </c>
    </row>
    <row r="140" spans="1:12">
      <c r="A140" s="3" t="s">
        <v>89</v>
      </c>
    </row>
    <row r="141" spans="1:12">
      <c r="A141" s="4" t="s">
        <v>90</v>
      </c>
      <c r="J141" s="5" t="n">
        <v>13925</v>
      </c>
      <c r="K141" s="5" t="n">
        <v>14137</v>
      </c>
      <c r="L141" s="5" t="n">
        <v>12835</v>
      </c>
    </row>
    <row r="142" spans="1:12">
      <c r="A142" s="4" t="s">
        <v>865</v>
      </c>
    </row>
    <row r="143" spans="1:12">
      <c r="A143" s="3" t="s">
        <v>87</v>
      </c>
    </row>
    <row r="144" spans="1:12">
      <c r="A144" s="4" t="s">
        <v>88</v>
      </c>
      <c r="J144" s="5" t="n">
        <v>5468</v>
      </c>
      <c r="K144" s="5" t="n">
        <v>6273</v>
      </c>
      <c r="L144" s="5" t="n">
        <v>5770</v>
      </c>
    </row>
    <row r="145" spans="1:12">
      <c r="A145" s="3" t="s">
        <v>89</v>
      </c>
    </row>
    <row r="146" spans="1:12">
      <c r="A146" s="4" t="s">
        <v>90</v>
      </c>
      <c r="J146" s="5" t="n">
        <v>1936</v>
      </c>
      <c r="K146" s="5" t="n">
        <v>2013</v>
      </c>
      <c r="L146" s="5" t="n">
        <v>2107</v>
      </c>
    </row>
    <row r="147" spans="1:12">
      <c r="A147" s="4" t="s">
        <v>866</v>
      </c>
    </row>
    <row r="148" spans="1:12">
      <c r="A148" s="3" t="s">
        <v>87</v>
      </c>
    </row>
    <row r="149" spans="1:12">
      <c r="A149" s="4" t="s">
        <v>88</v>
      </c>
      <c r="J149" s="5" t="n">
        <v>0</v>
      </c>
      <c r="K149" s="5" t="n">
        <v>0</v>
      </c>
      <c r="L149" s="5" t="n">
        <v>0</v>
      </c>
    </row>
    <row r="150" spans="1:12">
      <c r="A150" s="3" t="s">
        <v>89</v>
      </c>
    </row>
    <row r="151" spans="1:12">
      <c r="A151" s="4" t="s">
        <v>90</v>
      </c>
      <c r="J151" s="5" t="n">
        <v>0</v>
      </c>
      <c r="K151" s="5" t="n">
        <v>0</v>
      </c>
      <c r="L151" s="5" t="n">
        <v>0</v>
      </c>
    </row>
    <row r="152" spans="1:12">
      <c r="A152" s="4" t="s">
        <v>108</v>
      </c>
    </row>
    <row r="153" spans="1:12">
      <c r="A153" s="3" t="s">
        <v>87</v>
      </c>
    </row>
    <row r="154" spans="1:12">
      <c r="A154" s="4" t="s">
        <v>88</v>
      </c>
      <c r="B154" s="5" t="n">
        <v>110044</v>
      </c>
      <c r="C154" s="5" t="n">
        <v>121611</v>
      </c>
      <c r="D154" s="5" t="n">
        <v>115904</v>
      </c>
      <c r="E154" s="5" t="n">
        <v>131117</v>
      </c>
      <c r="J154" s="5" t="n">
        <v>478676</v>
      </c>
      <c r="K154" s="5" t="n">
        <v>458279</v>
      </c>
      <c r="L154" s="5" t="n">
        <v>490255</v>
      </c>
    </row>
    <row r="155" spans="1:12">
      <c r="A155" s="3" t="s">
        <v>89</v>
      </c>
    </row>
    <row r="156" spans="1:12">
      <c r="A156" s="4" t="s">
        <v>90</v>
      </c>
      <c r="J156" s="5" t="n">
        <v>36650</v>
      </c>
      <c r="K156" s="5" t="n">
        <v>29948</v>
      </c>
      <c r="L156" s="5" t="n">
        <v>32014</v>
      </c>
    </row>
    <row r="157" spans="1:12">
      <c r="A157" s="4" t="s">
        <v>867</v>
      </c>
    </row>
    <row r="158" spans="1:12">
      <c r="A158" s="3" t="s">
        <v>87</v>
      </c>
    </row>
    <row r="159" spans="1:12">
      <c r="A159" s="4" t="s">
        <v>88</v>
      </c>
      <c r="J159" s="5" t="n">
        <v>432266</v>
      </c>
      <c r="K159" s="5" t="n">
        <v>406930</v>
      </c>
      <c r="L159" s="5" t="n">
        <v>453362</v>
      </c>
    </row>
    <row r="160" spans="1:12">
      <c r="A160" s="3" t="s">
        <v>89</v>
      </c>
    </row>
    <row r="161" spans="1:12">
      <c r="A161" s="4" t="s">
        <v>90</v>
      </c>
      <c r="J161" s="5" t="n">
        <v>34435</v>
      </c>
      <c r="K161" s="5" t="n">
        <v>27704</v>
      </c>
      <c r="L161" s="5" t="n">
        <v>29668</v>
      </c>
    </row>
    <row r="162" spans="1:12">
      <c r="A162" s="4" t="s">
        <v>868</v>
      </c>
    </row>
    <row r="163" spans="1:12">
      <c r="A163" s="3" t="s">
        <v>87</v>
      </c>
    </row>
    <row r="164" spans="1:12">
      <c r="A164" s="4" t="s">
        <v>88</v>
      </c>
      <c r="J164" s="5" t="n">
        <v>36086</v>
      </c>
      <c r="K164" s="5" t="n">
        <v>41036</v>
      </c>
      <c r="L164" s="5" t="n">
        <v>27059</v>
      </c>
    </row>
    <row r="165" spans="1:12">
      <c r="A165" s="3" t="s">
        <v>89</v>
      </c>
    </row>
    <row r="166" spans="1:12">
      <c r="A166" s="4" t="s">
        <v>90</v>
      </c>
      <c r="J166" s="5" t="n">
        <v>1580</v>
      </c>
      <c r="K166" s="5" t="n">
        <v>1591</v>
      </c>
      <c r="L166" s="5" t="n">
        <v>1690</v>
      </c>
    </row>
    <row r="167" spans="1:12">
      <c r="A167" s="4" t="s">
        <v>869</v>
      </c>
    </row>
    <row r="168" spans="1:12">
      <c r="A168" s="3" t="s">
        <v>87</v>
      </c>
    </row>
    <row r="169" spans="1:12">
      <c r="A169" s="4" t="s">
        <v>88</v>
      </c>
      <c r="J169" s="5" t="n">
        <v>10324</v>
      </c>
      <c r="K169" s="5" t="n">
        <v>10313</v>
      </c>
      <c r="L169" s="5" t="n">
        <v>9834</v>
      </c>
    </row>
    <row r="170" spans="1:12">
      <c r="A170" s="3" t="s">
        <v>89</v>
      </c>
    </row>
    <row r="171" spans="1:12">
      <c r="A171" s="4" t="s">
        <v>90</v>
      </c>
      <c r="J171" s="5" t="n">
        <v>635</v>
      </c>
      <c r="K171" s="5" t="n">
        <v>653</v>
      </c>
      <c r="L171" s="5" t="n">
        <v>656</v>
      </c>
    </row>
    <row r="172" spans="1:12">
      <c r="A172" s="4" t="s">
        <v>870</v>
      </c>
    </row>
    <row r="173" spans="1:12">
      <c r="A173" s="3" t="s">
        <v>87</v>
      </c>
    </row>
    <row r="174" spans="1:12">
      <c r="A174" s="4" t="s">
        <v>88</v>
      </c>
      <c r="J174" s="5" t="n">
        <v>0</v>
      </c>
      <c r="K174" s="5" t="n">
        <v>0</v>
      </c>
      <c r="L174" s="5" t="n">
        <v>0</v>
      </c>
    </row>
    <row r="175" spans="1:12">
      <c r="A175" s="3" t="s">
        <v>89</v>
      </c>
    </row>
    <row r="176" spans="1:12">
      <c r="A176" s="4" t="s">
        <v>90</v>
      </c>
      <c r="J176" s="5" t="n">
        <v>0</v>
      </c>
      <c r="K176" s="5" t="n">
        <v>0</v>
      </c>
      <c r="L176" s="5" t="n">
        <v>0</v>
      </c>
    </row>
    <row r="177" spans="1:12">
      <c r="A177" s="4" t="s">
        <v>109</v>
      </c>
    </row>
    <row r="178" spans="1:12">
      <c r="A178" s="3" t="s">
        <v>87</v>
      </c>
    </row>
    <row r="179" spans="1:12">
      <c r="A179" s="4" t="s">
        <v>88</v>
      </c>
      <c r="B179" s="5" t="n">
        <v>198044</v>
      </c>
      <c r="C179" s="5" t="n">
        <v>215634</v>
      </c>
      <c r="D179" s="5" t="n">
        <v>212162</v>
      </c>
      <c r="E179" s="5" t="n">
        <v>249494</v>
      </c>
      <c r="F179" s="5" t="n">
        <v>192529</v>
      </c>
      <c r="G179" s="5" t="n">
        <v>208888</v>
      </c>
      <c r="H179" s="5" t="n">
        <v>207135</v>
      </c>
      <c r="I179" s="5" t="n">
        <v>260336</v>
      </c>
      <c r="J179" s="5" t="n">
        <v>875334</v>
      </c>
      <c r="K179" s="5" t="n">
        <v>868888</v>
      </c>
      <c r="L179" s="5" t="n">
        <v>905314</v>
      </c>
    </row>
    <row r="180" spans="1:12">
      <c r="A180" s="4" t="s">
        <v>871</v>
      </c>
    </row>
    <row r="181" spans="1:12">
      <c r="A181" s="3" t="s">
        <v>87</v>
      </c>
    </row>
    <row r="182" spans="1:12">
      <c r="A182" s="4" t="s">
        <v>88</v>
      </c>
      <c r="J182" s="5" t="n">
        <v>771103</v>
      </c>
      <c r="K182" s="5" t="n">
        <v>758304</v>
      </c>
      <c r="L182" s="5" t="n">
        <v>814473</v>
      </c>
    </row>
    <row r="183" spans="1:12">
      <c r="A183" s="4" t="s">
        <v>872</v>
      </c>
    </row>
    <row r="184" spans="1:12">
      <c r="A184" s="3" t="s">
        <v>87</v>
      </c>
    </row>
    <row r="185" spans="1:12">
      <c r="A185" s="4" t="s">
        <v>88</v>
      </c>
      <c r="J185" s="5" t="n">
        <v>88439</v>
      </c>
      <c r="K185" s="5" t="n">
        <v>93998</v>
      </c>
      <c r="L185" s="5" t="n">
        <v>75237</v>
      </c>
    </row>
    <row r="186" spans="1:12">
      <c r="A186" s="4" t="s">
        <v>873</v>
      </c>
    </row>
    <row r="187" spans="1:12">
      <c r="A187" s="3" t="s">
        <v>87</v>
      </c>
    </row>
    <row r="188" spans="1:12">
      <c r="A188" s="4" t="s">
        <v>88</v>
      </c>
      <c r="J188" s="5" t="n">
        <v>15792</v>
      </c>
      <c r="K188" s="5" t="n">
        <v>16586</v>
      </c>
      <c r="L188" s="5" t="n">
        <v>15604</v>
      </c>
    </row>
    <row r="189" spans="1:12">
      <c r="A189" s="4" t="s">
        <v>874</v>
      </c>
    </row>
    <row r="190" spans="1:12">
      <c r="A190" s="3" t="s">
        <v>87</v>
      </c>
    </row>
    <row r="191" spans="1:12">
      <c r="A191" s="4" t="s">
        <v>88</v>
      </c>
      <c r="J191" s="5" t="n">
        <v>0</v>
      </c>
      <c r="K191" s="5" t="n">
        <v>0</v>
      </c>
      <c r="L191" s="5" t="n">
        <v>0</v>
      </c>
    </row>
    <row r="192" spans="1:12">
      <c r="A192" s="4" t="s">
        <v>110</v>
      </c>
    </row>
    <row r="193" spans="1:12">
      <c r="A193" s="3" t="s">
        <v>87</v>
      </c>
    </row>
    <row r="194" spans="1:12">
      <c r="A194" s="4" t="s">
        <v>88</v>
      </c>
      <c r="B194" s="6" t="n">
        <v>4815</v>
      </c>
      <c r="C194" s="6" t="n">
        <v>5311</v>
      </c>
      <c r="D194" s="6" t="n">
        <v>5196</v>
      </c>
      <c r="E194" s="6" t="n">
        <v>5410</v>
      </c>
      <c r="F194" s="6" t="n">
        <v>4152</v>
      </c>
      <c r="G194" s="6" t="n">
        <v>4459</v>
      </c>
      <c r="H194" s="6" t="n">
        <v>4649</v>
      </c>
      <c r="I194" s="6" t="n">
        <v>4623</v>
      </c>
      <c r="J194" s="5" t="n">
        <v>20732</v>
      </c>
      <c r="K194" s="5" t="n">
        <v>17883</v>
      </c>
      <c r="L194" s="5" t="n">
        <v>18339</v>
      </c>
    </row>
    <row r="195" spans="1:12">
      <c r="A195" s="4" t="s">
        <v>875</v>
      </c>
    </row>
    <row r="196" spans="1:12">
      <c r="A196" s="3" t="s">
        <v>87</v>
      </c>
    </row>
    <row r="197" spans="1:12">
      <c r="A197" s="4" t="s">
        <v>88</v>
      </c>
      <c r="J197" s="5" t="n">
        <v>1797</v>
      </c>
      <c r="K197" s="5" t="n">
        <v>1694</v>
      </c>
      <c r="L197" s="5" t="n">
        <v>2011</v>
      </c>
    </row>
    <row r="198" spans="1:12">
      <c r="A198" s="4" t="s">
        <v>876</v>
      </c>
    </row>
    <row r="199" spans="1:12">
      <c r="A199" s="3" t="s">
        <v>87</v>
      </c>
    </row>
    <row r="200" spans="1:12">
      <c r="A200" s="4" t="s">
        <v>88</v>
      </c>
      <c r="J200" s="5" t="n">
        <v>16693</v>
      </c>
      <c r="K200" s="5" t="n">
        <v>16189</v>
      </c>
      <c r="L200" s="5" t="n">
        <v>16328</v>
      </c>
    </row>
    <row r="201" spans="1:12">
      <c r="A201" s="4" t="s">
        <v>877</v>
      </c>
    </row>
    <row r="202" spans="1:12">
      <c r="A202" s="3" t="s">
        <v>87</v>
      </c>
    </row>
    <row r="203" spans="1:12">
      <c r="A203" s="4" t="s">
        <v>88</v>
      </c>
      <c r="J203" s="5" t="n">
        <v>2242</v>
      </c>
      <c r="K203" s="5" t="n">
        <v>0</v>
      </c>
      <c r="L203" s="5" t="n">
        <v>0</v>
      </c>
    </row>
    <row r="204" spans="1:12">
      <c r="A204" s="4" t="s">
        <v>878</v>
      </c>
    </row>
    <row r="205" spans="1:12">
      <c r="A205" s="3" t="s">
        <v>87</v>
      </c>
    </row>
    <row r="206" spans="1:12">
      <c r="A206" s="4" t="s">
        <v>88</v>
      </c>
      <c r="J206" s="5" t="n">
        <v>0</v>
      </c>
      <c r="K206" s="4" t="s">
        <v>74</v>
      </c>
      <c r="L206" s="5" t="n">
        <v>0</v>
      </c>
    </row>
    <row r="207" spans="1:12">
      <c r="A207" s="4" t="s">
        <v>879</v>
      </c>
    </row>
    <row r="208" spans="1:12">
      <c r="A208" s="3" t="s">
        <v>87</v>
      </c>
    </row>
    <row r="209" spans="1:12">
      <c r="A209" s="4" t="s">
        <v>88</v>
      </c>
      <c r="J209" s="5" t="n">
        <v>0</v>
      </c>
      <c r="K209" s="5" t="n">
        <v>0</v>
      </c>
      <c r="L209" s="5" t="n">
        <v>0</v>
      </c>
    </row>
    <row r="210" spans="1:12">
      <c r="A210" s="4" t="s">
        <v>880</v>
      </c>
    </row>
    <row r="211" spans="1:12">
      <c r="A211" s="3" t="s">
        <v>87</v>
      </c>
    </row>
    <row r="212" spans="1:12">
      <c r="A212" s="4" t="s">
        <v>88</v>
      </c>
      <c r="J212" s="5" t="n">
        <v>1187</v>
      </c>
      <c r="K212" s="5" t="n">
        <v>1684</v>
      </c>
      <c r="L212" s="5" t="n">
        <v>1308</v>
      </c>
    </row>
    <row r="213" spans="1:12">
      <c r="A213" s="4" t="s">
        <v>881</v>
      </c>
    </row>
    <row r="214" spans="1:12">
      <c r="A214" s="3" t="s">
        <v>87</v>
      </c>
    </row>
    <row r="215" spans="1:12">
      <c r="A215" s="4" t="s">
        <v>88</v>
      </c>
      <c r="J215" s="5" t="n">
        <v>38659</v>
      </c>
      <c r="K215" s="5" t="n">
        <v>37743</v>
      </c>
      <c r="L215" s="5" t="n">
        <v>36861</v>
      </c>
    </row>
    <row r="216" spans="1:12">
      <c r="A216" s="4" t="s">
        <v>882</v>
      </c>
    </row>
    <row r="217" spans="1:12">
      <c r="A217" s="3" t="s">
        <v>87</v>
      </c>
    </row>
    <row r="218" spans="1:12">
      <c r="A218" s="4" t="s">
        <v>88</v>
      </c>
      <c r="J218" s="5" t="n">
        <v>36043</v>
      </c>
      <c r="K218" s="5" t="n">
        <v>34366</v>
      </c>
      <c r="L218" s="5" t="n">
        <v>36250</v>
      </c>
    </row>
    <row r="219" spans="1:12">
      <c r="A219" s="4" t="s">
        <v>883</v>
      </c>
    </row>
    <row r="220" spans="1:12">
      <c r="A220" s="3" t="s">
        <v>87</v>
      </c>
    </row>
    <row r="221" spans="1:12">
      <c r="A221" s="4" t="s">
        <v>88</v>
      </c>
      <c r="J221" s="6" t="n">
        <v>-75889</v>
      </c>
      <c r="K221" s="6" t="n">
        <v>-73793</v>
      </c>
      <c r="L221" s="6" t="n">
        <v>-744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4</v>
      </c>
      <c r="B1" s="2" t="s">
        <v>885</v>
      </c>
      <c r="C1" s="2" t="s">
        <v>2</v>
      </c>
      <c r="D1" s="2" t="s">
        <v>36</v>
      </c>
      <c r="E1" s="2" t="s">
        <v>86</v>
      </c>
      <c r="F1" s="2" t="s">
        <v>410</v>
      </c>
    </row>
    <row r="2" spans="1:6">
      <c r="A2" s="3" t="s">
        <v>886</v>
      </c>
    </row>
    <row r="3" spans="1:6">
      <c r="A3" s="4" t="s">
        <v>886</v>
      </c>
      <c r="C3" s="6" t="n">
        <v>86790</v>
      </c>
      <c r="D3" s="6" t="n">
        <v>104297</v>
      </c>
      <c r="E3" s="6" t="n">
        <v>118955</v>
      </c>
    </row>
    <row r="4" spans="1:6">
      <c r="A4" s="3" t="s">
        <v>887</v>
      </c>
    </row>
    <row r="5" spans="1:6">
      <c r="A5" s="4" t="s">
        <v>156</v>
      </c>
      <c r="C5" s="5" t="n">
        <v>-2756</v>
      </c>
      <c r="D5" s="5" t="n">
        <v>-3243</v>
      </c>
      <c r="E5" s="5" t="n">
        <v>-10455</v>
      </c>
    </row>
    <row r="6" spans="1:6">
      <c r="A6" s="4" t="s">
        <v>888</v>
      </c>
      <c r="C6" s="5" t="n">
        <v>-77088</v>
      </c>
      <c r="D6" s="5" t="n">
        <v>-90958</v>
      </c>
      <c r="E6" s="5" t="n">
        <v>-88680</v>
      </c>
    </row>
    <row r="7" spans="1:6">
      <c r="A7" s="4" t="s">
        <v>157</v>
      </c>
      <c r="C7" s="5" t="n">
        <v>560</v>
      </c>
      <c r="D7" s="5" t="n">
        <v>489</v>
      </c>
      <c r="E7" s="5" t="n">
        <v>696</v>
      </c>
    </row>
    <row r="8" spans="1:6">
      <c r="A8" s="4" t="s">
        <v>158</v>
      </c>
      <c r="C8" s="5" t="n">
        <v>-79284</v>
      </c>
      <c r="D8" s="5" t="n">
        <v>-93712</v>
      </c>
      <c r="E8" s="5" t="n">
        <v>-98439</v>
      </c>
    </row>
    <row r="9" spans="1:6">
      <c r="A9" s="3" t="s">
        <v>889</v>
      </c>
    </row>
    <row r="10" spans="1:6">
      <c r="A10" s="4" t="s">
        <v>160</v>
      </c>
      <c r="C10" s="5" t="n">
        <v>-7600</v>
      </c>
      <c r="D10" s="5" t="n">
        <v>-7600</v>
      </c>
      <c r="E10" s="5" t="n">
        <v>-7600</v>
      </c>
    </row>
    <row r="11" spans="1:6">
      <c r="A11" s="4" t="s">
        <v>161</v>
      </c>
      <c r="C11" s="5" t="n">
        <v>0</v>
      </c>
      <c r="D11" s="5" t="n">
        <v>-13</v>
      </c>
      <c r="E11" s="5" t="n">
        <v>-50</v>
      </c>
    </row>
    <row r="12" spans="1:6">
      <c r="A12" s="4" t="s">
        <v>890</v>
      </c>
      <c r="E12" s="5" t="n">
        <v>0</v>
      </c>
    </row>
    <row r="13" spans="1:6">
      <c r="A13" s="4" t="s">
        <v>162</v>
      </c>
      <c r="B13" s="6" t="n">
        <v>183700</v>
      </c>
      <c r="C13" s="5" t="n">
        <v>0</v>
      </c>
      <c r="D13" s="5" t="n">
        <v>4073</v>
      </c>
      <c r="E13" s="5" t="n">
        <v>0</v>
      </c>
    </row>
    <row r="14" spans="1:6">
      <c r="A14" s="4" t="s">
        <v>163</v>
      </c>
      <c r="C14" s="5" t="n">
        <v>-442</v>
      </c>
      <c r="E14" s="5" t="n">
        <v>0</v>
      </c>
      <c r="F14" s="6" t="n">
        <v>0</v>
      </c>
    </row>
    <row r="15" spans="1:6">
      <c r="A15" s="4" t="s">
        <v>164</v>
      </c>
      <c r="C15" s="5" t="n">
        <v>-595</v>
      </c>
      <c r="D15" s="5" t="n">
        <v>-467</v>
      </c>
      <c r="E15" s="5" t="n">
        <v>-421</v>
      </c>
    </row>
    <row r="16" spans="1:6">
      <c r="A16" s="4" t="s">
        <v>165</v>
      </c>
      <c r="C16" s="5" t="n">
        <v>-2910</v>
      </c>
      <c r="D16" s="5" t="n">
        <v>-2470</v>
      </c>
      <c r="E16" s="5" t="n">
        <v>-2028</v>
      </c>
    </row>
    <row r="17" spans="1:6">
      <c r="A17" s="4" t="s">
        <v>167</v>
      </c>
      <c r="C17" s="5" t="n">
        <v>0</v>
      </c>
      <c r="D17" s="5" t="n">
        <v>1447</v>
      </c>
      <c r="E17" s="5" t="n">
        <v>0</v>
      </c>
    </row>
    <row r="18" spans="1:6">
      <c r="A18" s="4" t="s">
        <v>166</v>
      </c>
      <c r="C18" s="5" t="n">
        <v>0</v>
      </c>
      <c r="D18" s="5" t="n">
        <v>0</v>
      </c>
      <c r="E18" s="5" t="n">
        <v>4</v>
      </c>
    </row>
    <row r="19" spans="1:6">
      <c r="A19" s="4" t="s">
        <v>168</v>
      </c>
      <c r="C19" s="5" t="n">
        <v>-11547</v>
      </c>
      <c r="D19" s="5" t="n">
        <v>-5030</v>
      </c>
      <c r="E19" s="5" t="n">
        <v>-10095</v>
      </c>
    </row>
    <row r="20" spans="1:6">
      <c r="A20" s="4" t="s">
        <v>169</v>
      </c>
      <c r="C20" s="5" t="n">
        <v>50</v>
      </c>
      <c r="D20" s="5" t="n">
        <v>466</v>
      </c>
      <c r="E20" s="5" t="n">
        <v>216</v>
      </c>
    </row>
    <row r="21" spans="1:6">
      <c r="A21" s="4" t="s">
        <v>170</v>
      </c>
      <c r="C21" s="5" t="n">
        <v>-3991</v>
      </c>
      <c r="D21" s="5" t="n">
        <v>6021</v>
      </c>
      <c r="E21" s="5" t="n">
        <v>10637</v>
      </c>
    </row>
    <row r="22" spans="1:6">
      <c r="A22" s="4" t="s">
        <v>139</v>
      </c>
      <c r="C22" s="5" t="n">
        <v>63321</v>
      </c>
      <c r="D22" s="5" t="n">
        <v>67312</v>
      </c>
      <c r="E22" s="5" t="n">
        <v>61291</v>
      </c>
      <c r="F22" s="5" t="n">
        <v>50654</v>
      </c>
    </row>
    <row r="23" spans="1:6">
      <c r="A23" s="4" t="s">
        <v>891</v>
      </c>
    </row>
    <row r="24" spans="1:6">
      <c r="A24" s="3" t="s">
        <v>889</v>
      </c>
    </row>
    <row r="25" spans="1:6">
      <c r="A25" s="4" t="s">
        <v>162</v>
      </c>
      <c r="D25" s="5" t="n">
        <v>4073</v>
      </c>
    </row>
    <row r="26" spans="1:6">
      <c r="A26" s="4" t="s">
        <v>167</v>
      </c>
      <c r="D26" s="5" t="n">
        <v>1447</v>
      </c>
    </row>
    <row r="27" spans="1:6">
      <c r="A27" s="4" t="s">
        <v>892</v>
      </c>
    </row>
    <row r="28" spans="1:6">
      <c r="A28" s="3" t="s">
        <v>889</v>
      </c>
    </row>
    <row r="29" spans="1:6">
      <c r="A29" s="4" t="s">
        <v>162</v>
      </c>
      <c r="D29" s="5" t="n">
        <v>0</v>
      </c>
    </row>
    <row r="30" spans="1:6">
      <c r="A30" s="4" t="s">
        <v>167</v>
      </c>
      <c r="D30" s="5" t="n">
        <v>0</v>
      </c>
    </row>
    <row r="31" spans="1:6">
      <c r="A31" s="4" t="s">
        <v>893</v>
      </c>
    </row>
    <row r="32" spans="1:6">
      <c r="A32" s="3" t="s">
        <v>889</v>
      </c>
    </row>
    <row r="33" spans="1:6">
      <c r="A33" s="4" t="s">
        <v>162</v>
      </c>
      <c r="D33" s="5" t="n">
        <v>0</v>
      </c>
    </row>
    <row r="34" spans="1:6">
      <c r="A34" s="4" t="s">
        <v>167</v>
      </c>
      <c r="D34" s="5" t="n">
        <v>0</v>
      </c>
    </row>
    <row r="35" spans="1:6">
      <c r="A35" s="4" t="s">
        <v>862</v>
      </c>
    </row>
    <row r="36" spans="1:6">
      <c r="A36" s="3" t="s">
        <v>886</v>
      </c>
    </row>
    <row r="37" spans="1:6">
      <c r="A37" s="4" t="s">
        <v>886</v>
      </c>
      <c r="C37" s="5" t="n">
        <v>68828</v>
      </c>
      <c r="D37" s="5" t="n">
        <v>73925</v>
      </c>
      <c r="E37" s="5" t="n">
        <v>73722</v>
      </c>
    </row>
    <row r="38" spans="1:6">
      <c r="A38" s="3" t="s">
        <v>887</v>
      </c>
    </row>
    <row r="39" spans="1:6">
      <c r="A39" s="4" t="s">
        <v>156</v>
      </c>
      <c r="C39" s="5" t="n">
        <v>-1845</v>
      </c>
      <c r="D39" s="5" t="n">
        <v>0</v>
      </c>
      <c r="E39" s="5" t="n">
        <v>-7671</v>
      </c>
    </row>
    <row r="40" spans="1:6">
      <c r="A40" s="4" t="s">
        <v>888</v>
      </c>
      <c r="C40" s="5" t="n">
        <v>-61178</v>
      </c>
      <c r="D40" s="5" t="n">
        <v>-62544</v>
      </c>
      <c r="E40" s="5" t="n">
        <v>-69827</v>
      </c>
    </row>
    <row r="41" spans="1:6">
      <c r="A41" s="4" t="s">
        <v>157</v>
      </c>
      <c r="C41" s="5" t="n">
        <v>560</v>
      </c>
      <c r="D41" s="5" t="n">
        <v>489</v>
      </c>
      <c r="E41" s="5" t="n">
        <v>696</v>
      </c>
    </row>
    <row r="42" spans="1:6">
      <c r="A42" s="4" t="s">
        <v>158</v>
      </c>
      <c r="C42" s="5" t="n">
        <v>-62463</v>
      </c>
      <c r="D42" s="5" t="n">
        <v>-62055</v>
      </c>
      <c r="E42" s="5" t="n">
        <v>-76802</v>
      </c>
    </row>
    <row r="43" spans="1:6">
      <c r="A43" s="3" t="s">
        <v>889</v>
      </c>
    </row>
    <row r="44" spans="1:6">
      <c r="A44" s="4" t="s">
        <v>160</v>
      </c>
      <c r="C44" s="5" t="n">
        <v>-7600</v>
      </c>
      <c r="D44" s="5" t="n">
        <v>-7600</v>
      </c>
      <c r="E44" s="5" t="n">
        <v>-7600</v>
      </c>
    </row>
    <row r="45" spans="1:6">
      <c r="A45" s="4" t="s">
        <v>161</v>
      </c>
      <c r="D45" s="5" t="n">
        <v>0</v>
      </c>
      <c r="E45" s="5" t="n">
        <v>0</v>
      </c>
    </row>
    <row r="46" spans="1:6">
      <c r="A46" s="4" t="s">
        <v>890</v>
      </c>
      <c r="E46" s="5" t="n">
        <v>23974</v>
      </c>
    </row>
    <row r="47" spans="1:6">
      <c r="A47" s="4" t="s">
        <v>163</v>
      </c>
      <c r="C47" s="5" t="n">
        <v>-442</v>
      </c>
    </row>
    <row r="48" spans="1:6">
      <c r="A48" s="4" t="s">
        <v>164</v>
      </c>
      <c r="C48" s="5" t="n">
        <v>-586</v>
      </c>
      <c r="D48" s="5" t="n">
        <v>-460</v>
      </c>
      <c r="E48" s="5" t="n">
        <v>-417</v>
      </c>
    </row>
    <row r="49" spans="1:6">
      <c r="A49" s="4" t="s">
        <v>165</v>
      </c>
      <c r="C49" s="5" t="n">
        <v>-2910</v>
      </c>
      <c r="D49" s="5" t="n">
        <v>-2470</v>
      </c>
      <c r="E49" s="5" t="n">
        <v>-2028</v>
      </c>
    </row>
    <row r="50" spans="1:6">
      <c r="A50" s="4" t="s">
        <v>166</v>
      </c>
      <c r="E50" s="5" t="n">
        <v>-4</v>
      </c>
    </row>
    <row r="51" spans="1:6">
      <c r="A51" s="4" t="s">
        <v>168</v>
      </c>
      <c r="C51" s="5" t="n">
        <v>-11538</v>
      </c>
      <c r="D51" s="5" t="n">
        <v>-5010</v>
      </c>
      <c r="E51" s="5" t="n">
        <v>13933</v>
      </c>
    </row>
    <row r="52" spans="1:6">
      <c r="A52" s="4" t="s">
        <v>169</v>
      </c>
      <c r="C52" s="5" t="n">
        <v>0</v>
      </c>
      <c r="D52" s="5" t="n">
        <v>0</v>
      </c>
      <c r="E52" s="5" t="n">
        <v>0</v>
      </c>
    </row>
    <row r="53" spans="1:6">
      <c r="A53" s="4" t="s">
        <v>170</v>
      </c>
      <c r="C53" s="5" t="n">
        <v>-5173</v>
      </c>
      <c r="D53" s="5" t="n">
        <v>6860</v>
      </c>
      <c r="E53" s="5" t="n">
        <v>10853</v>
      </c>
    </row>
    <row r="54" spans="1:6">
      <c r="A54" s="4" t="s">
        <v>139</v>
      </c>
      <c r="C54" s="5" t="n">
        <v>54775</v>
      </c>
      <c r="D54" s="5" t="n">
        <v>59948</v>
      </c>
      <c r="E54" s="5" t="n">
        <v>53088</v>
      </c>
      <c r="F54" s="5" t="n">
        <v>42235</v>
      </c>
    </row>
    <row r="55" spans="1:6">
      <c r="A55" s="4" t="s">
        <v>856</v>
      </c>
    </row>
    <row r="56" spans="1:6">
      <c r="A56" s="3" t="s">
        <v>886</v>
      </c>
    </row>
    <row r="57" spans="1:6">
      <c r="A57" s="4" t="s">
        <v>886</v>
      </c>
      <c r="C57" s="5" t="n">
        <v>21872</v>
      </c>
      <c r="D57" s="5" t="n">
        <v>29569</v>
      </c>
      <c r="E57" s="5" t="n">
        <v>44608</v>
      </c>
    </row>
    <row r="58" spans="1:6">
      <c r="A58" s="3" t="s">
        <v>887</v>
      </c>
    </row>
    <row r="59" spans="1:6">
      <c r="A59" s="4" t="s">
        <v>156</v>
      </c>
      <c r="C59" s="5" t="n">
        <v>-911</v>
      </c>
      <c r="D59" s="5" t="n">
        <v>-3243</v>
      </c>
      <c r="E59" s="5" t="n">
        <v>-2784</v>
      </c>
    </row>
    <row r="60" spans="1:6">
      <c r="A60" s="4" t="s">
        <v>888</v>
      </c>
      <c r="C60" s="5" t="n">
        <v>-14646</v>
      </c>
      <c r="D60" s="5" t="n">
        <v>-27061</v>
      </c>
      <c r="E60" s="5" t="n">
        <v>-18439</v>
      </c>
    </row>
    <row r="61" spans="1:6">
      <c r="A61" s="4" t="s">
        <v>157</v>
      </c>
      <c r="C61" s="5" t="n">
        <v>0</v>
      </c>
      <c r="D61" s="5" t="n">
        <v>0</v>
      </c>
      <c r="E61" s="5" t="n">
        <v>0</v>
      </c>
    </row>
    <row r="62" spans="1:6">
      <c r="A62" s="4" t="s">
        <v>158</v>
      </c>
      <c r="C62" s="5" t="n">
        <v>-15557</v>
      </c>
      <c r="D62" s="5" t="n">
        <v>-30304</v>
      </c>
      <c r="E62" s="5" t="n">
        <v>-21223</v>
      </c>
    </row>
    <row r="63" spans="1:6">
      <c r="A63" s="3" t="s">
        <v>889</v>
      </c>
    </row>
    <row r="64" spans="1:6">
      <c r="A64" s="4" t="s">
        <v>160</v>
      </c>
      <c r="C64" s="5" t="n">
        <v>0</v>
      </c>
      <c r="D64" s="5" t="n">
        <v>0</v>
      </c>
      <c r="E64" s="5" t="n">
        <v>0</v>
      </c>
    </row>
    <row r="65" spans="1:6">
      <c r="A65" s="4" t="s">
        <v>161</v>
      </c>
      <c r="D65" s="5" t="n">
        <v>-13</v>
      </c>
      <c r="E65" s="5" t="n">
        <v>-50</v>
      </c>
    </row>
    <row r="66" spans="1:6">
      <c r="A66" s="4" t="s">
        <v>890</v>
      </c>
      <c r="E66" s="5" t="n">
        <v>-23974</v>
      </c>
    </row>
    <row r="67" spans="1:6">
      <c r="A67" s="4" t="s">
        <v>163</v>
      </c>
      <c r="C67" s="5" t="n">
        <v>0</v>
      </c>
    </row>
    <row r="68" spans="1:6">
      <c r="A68" s="4" t="s">
        <v>164</v>
      </c>
      <c r="C68" s="5" t="n">
        <v>0</v>
      </c>
      <c r="D68" s="5" t="n">
        <v>0</v>
      </c>
      <c r="E68" s="5" t="n">
        <v>0</v>
      </c>
    </row>
    <row r="69" spans="1:6">
      <c r="A69" s="4" t="s">
        <v>165</v>
      </c>
      <c r="C69" s="5" t="n">
        <v>0</v>
      </c>
      <c r="D69" s="5" t="n">
        <v>0</v>
      </c>
      <c r="E69" s="5" t="n">
        <v>0</v>
      </c>
    </row>
    <row r="70" spans="1:6">
      <c r="A70" s="4" t="s">
        <v>166</v>
      </c>
      <c r="E70" s="5" t="n">
        <v>0</v>
      </c>
    </row>
    <row r="71" spans="1:6">
      <c r="A71" s="4" t="s">
        <v>168</v>
      </c>
      <c r="C71" s="5" t="n">
        <v>0</v>
      </c>
      <c r="D71" s="5" t="n">
        <v>-13</v>
      </c>
      <c r="E71" s="5" t="n">
        <v>-24024</v>
      </c>
    </row>
    <row r="72" spans="1:6">
      <c r="A72" s="4" t="s">
        <v>169</v>
      </c>
      <c r="C72" s="5" t="n">
        <v>0</v>
      </c>
      <c r="D72" s="5" t="n">
        <v>0</v>
      </c>
      <c r="E72" s="5" t="n">
        <v>0</v>
      </c>
    </row>
    <row r="73" spans="1:6">
      <c r="A73" s="4" t="s">
        <v>170</v>
      </c>
      <c r="C73" s="5" t="n">
        <v>6315</v>
      </c>
      <c r="D73" s="5" t="n">
        <v>-748</v>
      </c>
      <c r="E73" s="5" t="n">
        <v>-639</v>
      </c>
    </row>
    <row r="74" spans="1:6">
      <c r="A74" s="4" t="s">
        <v>139</v>
      </c>
      <c r="C74" s="5" t="n">
        <v>6725</v>
      </c>
      <c r="D74" s="5" t="n">
        <v>410</v>
      </c>
      <c r="E74" s="5" t="n">
        <v>1158</v>
      </c>
      <c r="F74" s="5" t="n">
        <v>1797</v>
      </c>
    </row>
    <row r="75" spans="1:6">
      <c r="A75" s="4" t="s">
        <v>857</v>
      </c>
    </row>
    <row r="76" spans="1:6">
      <c r="A76" s="3" t="s">
        <v>886</v>
      </c>
    </row>
    <row r="77" spans="1:6">
      <c r="A77" s="4" t="s">
        <v>886</v>
      </c>
      <c r="C77" s="5" t="n">
        <v>-3910</v>
      </c>
      <c r="D77" s="5" t="n">
        <v>803</v>
      </c>
      <c r="E77" s="5" t="n">
        <v>625</v>
      </c>
    </row>
    <row r="78" spans="1:6">
      <c r="A78" s="3" t="s">
        <v>887</v>
      </c>
    </row>
    <row r="79" spans="1:6">
      <c r="A79" s="4" t="s">
        <v>156</v>
      </c>
      <c r="C79" s="5" t="n">
        <v>0</v>
      </c>
      <c r="D79" s="5" t="n">
        <v>0</v>
      </c>
      <c r="E79" s="5" t="n">
        <v>0</v>
      </c>
    </row>
    <row r="80" spans="1:6">
      <c r="A80" s="4" t="s">
        <v>888</v>
      </c>
      <c r="C80" s="5" t="n">
        <v>-1264</v>
      </c>
      <c r="D80" s="5" t="n">
        <v>-1353</v>
      </c>
      <c r="E80" s="5" t="n">
        <v>-414</v>
      </c>
    </row>
    <row r="81" spans="1:6">
      <c r="A81" s="4" t="s">
        <v>157</v>
      </c>
      <c r="C81" s="5" t="n">
        <v>0</v>
      </c>
      <c r="D81" s="5" t="n">
        <v>0</v>
      </c>
      <c r="E81" s="5" t="n">
        <v>0</v>
      </c>
    </row>
    <row r="82" spans="1:6">
      <c r="A82" s="4" t="s">
        <v>158</v>
      </c>
      <c r="C82" s="5" t="n">
        <v>-1264</v>
      </c>
      <c r="D82" s="5" t="n">
        <v>-1353</v>
      </c>
      <c r="E82" s="5" t="n">
        <v>-414</v>
      </c>
    </row>
    <row r="83" spans="1:6">
      <c r="A83" s="3" t="s">
        <v>889</v>
      </c>
    </row>
    <row r="84" spans="1:6">
      <c r="A84" s="4" t="s">
        <v>160</v>
      </c>
      <c r="C84" s="5" t="n">
        <v>0</v>
      </c>
      <c r="D84" s="5" t="n">
        <v>0</v>
      </c>
      <c r="E84" s="5" t="n">
        <v>0</v>
      </c>
    </row>
    <row r="85" spans="1:6">
      <c r="A85" s="4" t="s">
        <v>161</v>
      </c>
      <c r="D85" s="5" t="n">
        <v>0</v>
      </c>
      <c r="E85" s="5" t="n">
        <v>0</v>
      </c>
    </row>
    <row r="86" spans="1:6">
      <c r="A86" s="4" t="s">
        <v>890</v>
      </c>
      <c r="E86" s="5" t="n">
        <v>0</v>
      </c>
    </row>
    <row r="87" spans="1:6">
      <c r="A87" s="4" t="s">
        <v>163</v>
      </c>
      <c r="C87" s="5" t="n">
        <v>0</v>
      </c>
    </row>
    <row r="88" spans="1:6">
      <c r="A88" s="4" t="s">
        <v>164</v>
      </c>
      <c r="C88" s="5" t="n">
        <v>-9</v>
      </c>
      <c r="D88" s="5" t="n">
        <v>-7</v>
      </c>
      <c r="E88" s="5" t="n">
        <v>-4</v>
      </c>
    </row>
    <row r="89" spans="1:6">
      <c r="A89" s="4" t="s">
        <v>165</v>
      </c>
      <c r="C89" s="5" t="n">
        <v>0</v>
      </c>
      <c r="D89" s="5" t="n">
        <v>0</v>
      </c>
      <c r="E89" s="5" t="n">
        <v>0</v>
      </c>
    </row>
    <row r="90" spans="1:6">
      <c r="A90" s="4" t="s">
        <v>166</v>
      </c>
      <c r="E90" s="5" t="n">
        <v>0</v>
      </c>
    </row>
    <row r="91" spans="1:6">
      <c r="A91" s="4" t="s">
        <v>168</v>
      </c>
      <c r="C91" s="5" t="n">
        <v>-9</v>
      </c>
      <c r="D91" s="5" t="n">
        <v>-7</v>
      </c>
      <c r="E91" s="5" t="n">
        <v>-4</v>
      </c>
    </row>
    <row r="92" spans="1:6">
      <c r="A92" s="4" t="s">
        <v>169</v>
      </c>
      <c r="C92" s="5" t="n">
        <v>50</v>
      </c>
      <c r="D92" s="5" t="n">
        <v>466</v>
      </c>
      <c r="E92" s="5" t="n">
        <v>216</v>
      </c>
    </row>
    <row r="93" spans="1:6">
      <c r="A93" s="4" t="s">
        <v>170</v>
      </c>
      <c r="C93" s="5" t="n">
        <v>-5133</v>
      </c>
      <c r="D93" s="5" t="n">
        <v>-91</v>
      </c>
      <c r="E93" s="5" t="n">
        <v>423</v>
      </c>
    </row>
    <row r="94" spans="1:6">
      <c r="A94" s="4" t="s">
        <v>139</v>
      </c>
      <c r="C94" s="5" t="n">
        <v>1821</v>
      </c>
      <c r="D94" s="5" t="n">
        <v>6954</v>
      </c>
      <c r="E94" s="5" t="n">
        <v>7045</v>
      </c>
      <c r="F94" s="5" t="n">
        <v>6622</v>
      </c>
    </row>
    <row r="95" spans="1:6">
      <c r="A95" s="4" t="s">
        <v>858</v>
      </c>
    </row>
    <row r="96" spans="1:6">
      <c r="A96" s="3" t="s">
        <v>886</v>
      </c>
    </row>
    <row r="97" spans="1:6">
      <c r="A97" s="4" t="s">
        <v>886</v>
      </c>
      <c r="C97" s="5" t="n">
        <v>0</v>
      </c>
      <c r="D97" s="5" t="n">
        <v>0</v>
      </c>
      <c r="E97" s="5" t="n">
        <v>0</v>
      </c>
    </row>
    <row r="98" spans="1:6">
      <c r="A98" s="3" t="s">
        <v>887</v>
      </c>
    </row>
    <row r="99" spans="1:6">
      <c r="A99" s="4" t="s">
        <v>156</v>
      </c>
      <c r="C99" s="5" t="n">
        <v>0</v>
      </c>
      <c r="D99" s="5" t="n">
        <v>0</v>
      </c>
      <c r="E99" s="5" t="n">
        <v>0</v>
      </c>
    </row>
    <row r="100" spans="1:6">
      <c r="A100" s="4" t="s">
        <v>888</v>
      </c>
      <c r="C100" s="5" t="n">
        <v>0</v>
      </c>
      <c r="D100" s="5" t="n">
        <v>0</v>
      </c>
      <c r="E100" s="5" t="n">
        <v>0</v>
      </c>
    </row>
    <row r="101" spans="1:6">
      <c r="A101" s="4" t="s">
        <v>157</v>
      </c>
      <c r="C101" s="5" t="n">
        <v>0</v>
      </c>
      <c r="D101" s="5" t="n">
        <v>0</v>
      </c>
      <c r="E101" s="5" t="n">
        <v>0</v>
      </c>
    </row>
    <row r="102" spans="1:6">
      <c r="A102" s="4" t="s">
        <v>158</v>
      </c>
      <c r="C102" s="5" t="n">
        <v>0</v>
      </c>
      <c r="D102" s="5" t="n">
        <v>0</v>
      </c>
      <c r="E102" s="5" t="n">
        <v>0</v>
      </c>
    </row>
    <row r="103" spans="1:6">
      <c r="A103" s="3" t="s">
        <v>889</v>
      </c>
    </row>
    <row r="104" spans="1:6">
      <c r="A104" s="4" t="s">
        <v>160</v>
      </c>
      <c r="C104" s="5" t="n">
        <v>0</v>
      </c>
      <c r="D104" s="5" t="n">
        <v>0</v>
      </c>
      <c r="E104" s="5" t="n">
        <v>0</v>
      </c>
    </row>
    <row r="105" spans="1:6">
      <c r="A105" s="4" t="s">
        <v>161</v>
      </c>
      <c r="D105" s="5" t="n">
        <v>0</v>
      </c>
      <c r="E105" s="5" t="n">
        <v>0</v>
      </c>
    </row>
    <row r="106" spans="1:6">
      <c r="A106" s="4" t="s">
        <v>890</v>
      </c>
      <c r="E106" s="5" t="n">
        <v>0</v>
      </c>
    </row>
    <row r="107" spans="1:6">
      <c r="A107" s="4" t="s">
        <v>162</v>
      </c>
      <c r="D107" s="5" t="n">
        <v>0</v>
      </c>
    </row>
    <row r="108" spans="1:6">
      <c r="A108" s="4" t="s">
        <v>163</v>
      </c>
      <c r="C108" s="5" t="n">
        <v>0</v>
      </c>
    </row>
    <row r="109" spans="1:6">
      <c r="A109" s="4" t="s">
        <v>164</v>
      </c>
      <c r="C109" s="5" t="n">
        <v>0</v>
      </c>
      <c r="D109" s="5" t="n">
        <v>0</v>
      </c>
      <c r="E109" s="5" t="n">
        <v>0</v>
      </c>
    </row>
    <row r="110" spans="1:6">
      <c r="A110" s="4" t="s">
        <v>165</v>
      </c>
      <c r="C110" s="5" t="n">
        <v>0</v>
      </c>
      <c r="D110" s="5" t="n">
        <v>0</v>
      </c>
      <c r="E110" s="5" t="n">
        <v>0</v>
      </c>
    </row>
    <row r="111" spans="1:6">
      <c r="A111" s="4" t="s">
        <v>167</v>
      </c>
      <c r="D111" s="5" t="n">
        <v>0</v>
      </c>
    </row>
    <row r="112" spans="1:6">
      <c r="A112" s="4" t="s">
        <v>166</v>
      </c>
      <c r="E112" s="5" t="n">
        <v>0</v>
      </c>
    </row>
    <row r="113" spans="1:6">
      <c r="A113" s="4" t="s">
        <v>168</v>
      </c>
      <c r="C113" s="5" t="n">
        <v>0</v>
      </c>
      <c r="D113" s="5" t="n">
        <v>0</v>
      </c>
      <c r="E113" s="5" t="n">
        <v>0</v>
      </c>
    </row>
    <row r="114" spans="1:6">
      <c r="A114" s="4" t="s">
        <v>169</v>
      </c>
      <c r="C114" s="5" t="n">
        <v>0</v>
      </c>
      <c r="D114" s="5" t="n">
        <v>0</v>
      </c>
      <c r="E114" s="5" t="n">
        <v>0</v>
      </c>
    </row>
    <row r="115" spans="1:6">
      <c r="A115" s="4" t="s">
        <v>170</v>
      </c>
      <c r="C115" s="5" t="n">
        <v>0</v>
      </c>
      <c r="D115" s="5" t="n">
        <v>0</v>
      </c>
      <c r="E115" s="5" t="n">
        <v>0</v>
      </c>
    </row>
    <row r="116" spans="1:6">
      <c r="A116" s="4" t="s">
        <v>139</v>
      </c>
      <c r="C116" s="6" t="n">
        <v>0</v>
      </c>
      <c r="D116" s="6" t="n">
        <v>0</v>
      </c>
      <c r="E116" s="6" t="n">
        <v>0</v>
      </c>
      <c r="F11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79</v>
      </c>
      <c r="J1" s="2" t="s">
        <v>1</v>
      </c>
    </row>
    <row r="2" spans="1:12">
      <c r="B2" s="2" t="s">
        <v>2</v>
      </c>
      <c r="C2" s="2" t="s">
        <v>80</v>
      </c>
      <c r="D2" s="2" t="s">
        <v>81</v>
      </c>
      <c r="E2" s="2" t="s">
        <v>82</v>
      </c>
      <c r="F2" s="2" t="s">
        <v>36</v>
      </c>
      <c r="G2" s="2" t="s">
        <v>83</v>
      </c>
      <c r="H2" s="2" t="s">
        <v>84</v>
      </c>
      <c r="I2" s="2" t="s">
        <v>85</v>
      </c>
      <c r="J2" s="2" t="s">
        <v>2</v>
      </c>
      <c r="K2" s="2" t="s">
        <v>36</v>
      </c>
      <c r="L2" s="2" t="s">
        <v>86</v>
      </c>
    </row>
    <row r="3" spans="1:12">
      <c r="A3" s="3" t="s">
        <v>895</v>
      </c>
    </row>
    <row r="4" spans="1:12">
      <c r="A4" s="4" t="s">
        <v>88</v>
      </c>
      <c r="B4" s="6" t="n">
        <v>202859</v>
      </c>
      <c r="C4" s="6" t="n">
        <v>220945</v>
      </c>
      <c r="D4" s="6" t="n">
        <v>217358</v>
      </c>
      <c r="E4" s="6" t="n">
        <v>254904</v>
      </c>
      <c r="F4" s="6" t="n">
        <v>196681</v>
      </c>
      <c r="G4" s="6" t="n">
        <v>213347</v>
      </c>
      <c r="H4" s="6" t="n">
        <v>211784</v>
      </c>
      <c r="I4" s="6" t="n">
        <v>264959</v>
      </c>
      <c r="J4" s="6" t="n">
        <v>896066</v>
      </c>
      <c r="K4" s="6" t="n">
        <v>886771</v>
      </c>
      <c r="L4" s="6" t="n">
        <v>923653</v>
      </c>
    </row>
    <row r="5" spans="1:12">
      <c r="A5" s="4" t="s">
        <v>860</v>
      </c>
      <c r="B5" s="5" t="n">
        <v>745</v>
      </c>
      <c r="C5" s="5" t="n">
        <v>7369</v>
      </c>
      <c r="D5" s="5" t="n">
        <v>7974</v>
      </c>
      <c r="E5" s="5" t="n">
        <v>34713</v>
      </c>
      <c r="F5" s="5" t="n">
        <v>-5721</v>
      </c>
      <c r="G5" s="5" t="n">
        <v>1138</v>
      </c>
      <c r="H5" s="5" t="n">
        <v>7814</v>
      </c>
      <c r="I5" s="5" t="n">
        <v>44659</v>
      </c>
      <c r="J5" s="5" t="n">
        <v>50801</v>
      </c>
      <c r="K5" s="5" t="n">
        <v>47890</v>
      </c>
      <c r="L5" s="5" t="n">
        <v>61452</v>
      </c>
    </row>
    <row r="6" spans="1:12">
      <c r="A6" s="4" t="s">
        <v>104</v>
      </c>
      <c r="B6" s="5" t="n">
        <v>-18799</v>
      </c>
      <c r="C6" s="5" t="n">
        <v>-11700</v>
      </c>
      <c r="D6" s="5" t="n">
        <v>-11139</v>
      </c>
      <c r="E6" s="5" t="n">
        <v>16156</v>
      </c>
      <c r="F6" s="5" t="n">
        <v>-23263</v>
      </c>
      <c r="G6" s="5" t="n">
        <v>-16313</v>
      </c>
      <c r="H6" s="5" t="n">
        <v>-9247</v>
      </c>
      <c r="I6" s="5" t="n">
        <v>27598</v>
      </c>
      <c r="J6" s="5" t="n">
        <v>-25482</v>
      </c>
      <c r="K6" s="5" t="n">
        <v>-21225</v>
      </c>
      <c r="L6" s="5" t="n">
        <v>-6293</v>
      </c>
    </row>
    <row r="7" spans="1:12">
      <c r="A7" s="4" t="s">
        <v>106</v>
      </c>
      <c r="B7" s="5" t="n">
        <v>-14232</v>
      </c>
      <c r="C7" s="5" t="n">
        <v>-9487</v>
      </c>
      <c r="D7" s="5" t="n">
        <v>-8965</v>
      </c>
      <c r="E7" s="5" t="n">
        <v>12223</v>
      </c>
      <c r="F7" s="5" t="n">
        <v>52868</v>
      </c>
      <c r="G7" s="5" t="n">
        <v>-11092</v>
      </c>
      <c r="H7" s="5" t="n">
        <v>-5930</v>
      </c>
      <c r="I7" s="5" t="n">
        <v>17220</v>
      </c>
      <c r="J7" s="5" t="n">
        <v>-20461</v>
      </c>
      <c r="K7" s="5" t="n">
        <v>53066</v>
      </c>
      <c r="L7" s="5" t="n">
        <v>-3667</v>
      </c>
    </row>
    <row r="8" spans="1:12">
      <c r="A8" s="4" t="s">
        <v>107</v>
      </c>
    </row>
    <row r="9" spans="1:12">
      <c r="A9" s="3" t="s">
        <v>895</v>
      </c>
    </row>
    <row r="10" spans="1:12">
      <c r="A10" s="4" t="s">
        <v>88</v>
      </c>
      <c r="B10" s="5" t="n">
        <v>88000</v>
      </c>
      <c r="C10" s="5" t="n">
        <v>94023</v>
      </c>
      <c r="D10" s="5" t="n">
        <v>96258</v>
      </c>
      <c r="E10" s="5" t="n">
        <v>118377</v>
      </c>
      <c r="F10" s="5" t="n">
        <v>90524</v>
      </c>
      <c r="G10" s="5" t="n">
        <v>98255</v>
      </c>
      <c r="H10" s="5" t="n">
        <v>97411</v>
      </c>
      <c r="I10" s="5" t="n">
        <v>124419</v>
      </c>
      <c r="J10" s="5" t="n">
        <v>396658</v>
      </c>
      <c r="K10" s="5" t="n">
        <v>410609</v>
      </c>
      <c r="L10" s="5" t="n">
        <v>415059</v>
      </c>
    </row>
    <row r="11" spans="1:12">
      <c r="A11" s="4" t="s">
        <v>896</v>
      </c>
    </row>
    <row r="12" spans="1:12">
      <c r="A12" s="3" t="s">
        <v>895</v>
      </c>
    </row>
    <row r="13" spans="1:12">
      <c r="A13" s="4" t="s">
        <v>88</v>
      </c>
      <c r="F13" s="5" t="n">
        <v>102005</v>
      </c>
      <c r="G13" s="5" t="n">
        <v>110633</v>
      </c>
      <c r="H13" s="5" t="n">
        <v>109724</v>
      </c>
      <c r="I13" s="5" t="n">
        <v>135917</v>
      </c>
    </row>
    <row r="14" spans="1:12">
      <c r="A14" s="4" t="s">
        <v>108</v>
      </c>
    </row>
    <row r="15" spans="1:12">
      <c r="A15" s="3" t="s">
        <v>895</v>
      </c>
    </row>
    <row r="16" spans="1:12">
      <c r="A16" s="4" t="s">
        <v>88</v>
      </c>
      <c r="B16" s="5" t="n">
        <v>110044</v>
      </c>
      <c r="C16" s="5" t="n">
        <v>121611</v>
      </c>
      <c r="D16" s="5" t="n">
        <v>115904</v>
      </c>
      <c r="E16" s="5" t="n">
        <v>131117</v>
      </c>
      <c r="J16" s="5" t="n">
        <v>478676</v>
      </c>
      <c r="K16" s="5" t="n">
        <v>458279</v>
      </c>
      <c r="L16" s="5" t="n">
        <v>490255</v>
      </c>
    </row>
    <row r="17" spans="1:12">
      <c r="A17" s="4" t="s">
        <v>109</v>
      </c>
    </row>
    <row r="18" spans="1:12">
      <c r="A18" s="3" t="s">
        <v>895</v>
      </c>
    </row>
    <row r="19" spans="1:12">
      <c r="A19" s="4" t="s">
        <v>88</v>
      </c>
      <c r="B19" s="5" t="n">
        <v>198044</v>
      </c>
      <c r="C19" s="5" t="n">
        <v>215634</v>
      </c>
      <c r="D19" s="5" t="n">
        <v>212162</v>
      </c>
      <c r="E19" s="5" t="n">
        <v>249494</v>
      </c>
      <c r="F19" s="5" t="n">
        <v>192529</v>
      </c>
      <c r="G19" s="5" t="n">
        <v>208888</v>
      </c>
      <c r="H19" s="5" t="n">
        <v>207135</v>
      </c>
      <c r="I19" s="5" t="n">
        <v>260336</v>
      </c>
      <c r="J19" s="5" t="n">
        <v>875334</v>
      </c>
      <c r="K19" s="5" t="n">
        <v>868888</v>
      </c>
      <c r="L19" s="5" t="n">
        <v>905314</v>
      </c>
    </row>
    <row r="20" spans="1:12">
      <c r="A20" s="4" t="s">
        <v>110</v>
      </c>
    </row>
    <row r="21" spans="1:12">
      <c r="A21" s="3" t="s">
        <v>895</v>
      </c>
    </row>
    <row r="22" spans="1:12">
      <c r="A22" s="4" t="s">
        <v>88</v>
      </c>
      <c r="B22" s="6" t="n">
        <v>4815</v>
      </c>
      <c r="C22" s="6" t="n">
        <v>5311</v>
      </c>
      <c r="D22" s="6" t="n">
        <v>5196</v>
      </c>
      <c r="E22" s="6" t="n">
        <v>5410</v>
      </c>
      <c r="F22" s="6" t="n">
        <v>4152</v>
      </c>
      <c r="G22" s="6" t="n">
        <v>4459</v>
      </c>
      <c r="H22" s="6" t="n">
        <v>4649</v>
      </c>
      <c r="I22" s="6" t="n">
        <v>4623</v>
      </c>
      <c r="J22" s="6" t="n">
        <v>20732</v>
      </c>
      <c r="K22" s="6" t="n">
        <v>17883</v>
      </c>
      <c r="L22" s="6" t="n">
        <v>1833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20:58:50Z</dcterms:created>
  <dcterms:modified xmlns:dcterms="http://purl.org/dc/terms/" xmlns:xsi="http://www.w3.org/2001/XMLSchema-instance" xsi:type="dcterms:W3CDTF">2019-03-11T20:58:50Z</dcterms:modified>
</cp:coreProperties>
</file>